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Investments in Real Property" sheetId="11" r:id="rId11"/>
    <s:sheet name="Debt Related Investments" sheetId="12" r:id="rId12"/>
    <s:sheet name="Debt Obligations" sheetId="13" r:id="rId13"/>
    <s:sheet name="Derivatives and Hedging Activit" sheetId="14" r:id="rId14"/>
    <s:sheet name="Fair Value of Financial Instrum" sheetId="15" r:id="rId15"/>
    <s:sheet name="Stockholders' Equity" sheetId="16" r:id="rId16"/>
    <s:sheet name="Related Party Transactions" sheetId="17" r:id="rId17"/>
    <s:sheet name="Net Income Per Common Share" sheetId="18" r:id="rId18"/>
    <s:sheet name="Segment Information" sheetId="19" r:id="rId19"/>
    <s:sheet name="Subsequent Events" sheetId="20" r:id="rId20"/>
    <s:sheet name="Summary of Significant Accoun21" sheetId="21" r:id="rId21"/>
    <s:sheet name="Investments in Real Property (T" sheetId="22" r:id="rId22"/>
    <s:sheet name="Debt Related Investments (Table" sheetId="23" r:id="rId23"/>
    <s:sheet name="Debt Obligations (Tables)" sheetId="24" r:id="rId24"/>
    <s:sheet name="Derivatives And Hedging Activ25" sheetId="25" r:id="rId25"/>
    <s:sheet name="Fair Value of Financial Instr26" sheetId="26" r:id="rId26"/>
    <s:sheet name="Stockholders' Equity (Tables)" sheetId="27" r:id="rId27"/>
    <s:sheet name="Related Party Transactions (Tab" sheetId="28" r:id="rId28"/>
    <s:sheet name="Net Income Per Common Share (Ta" sheetId="29" r:id="rId29"/>
    <s:sheet name="Segment Information (Tables)" sheetId="30" r:id="rId30"/>
    <s:sheet name="Organization (Details)" sheetId="31" r:id="rId31"/>
    <s:sheet name="Summary Of Significant Accoun32" sheetId="32" r:id="rId32"/>
    <s:sheet name="Investments in Real Property (N" sheetId="33" r:id="rId33"/>
    <s:sheet name="Investments In Real Property (S" sheetId="34" r:id="rId34"/>
    <s:sheet name="Investments in Real Property 35" sheetId="35" r:id="rId35"/>
    <s:sheet name="Investments in Real Property 36" sheetId="36" r:id="rId36"/>
    <s:sheet name="Investments in Real Property 37" sheetId="37" r:id="rId37"/>
    <s:sheet name="Debt Related Investments (Narra" sheetId="38" r:id="rId38"/>
    <s:sheet name="Debt Related Investments (Detai" sheetId="39" r:id="rId39"/>
    <s:sheet name="Debt Obligations (Narrative) (D" sheetId="40" r:id="rId40"/>
    <s:sheet name="Debt Obligations (Schedule of B" sheetId="41" r:id="rId41"/>
    <s:sheet name="Debt Obligations (Schedule Of R" sheetId="42" r:id="rId42"/>
    <s:sheet name="Debt Obligations (Summary of Bo" sheetId="43" r:id="rId43"/>
    <s:sheet name="Derivatives and Hedging Activ44" sheetId="44" r:id="rId44"/>
    <s:sheet name="Derivatives and Hedging Activ45" sheetId="45" r:id="rId45"/>
    <s:sheet name="Derivatives and Hedging Activ46" sheetId="46" r:id="rId46"/>
    <s:sheet name="Derivatives and Hedging Activ47" sheetId="47" r:id="rId47"/>
    <s:sheet name="Fair Value of Financial Instr48" sheetId="48" r:id="rId48"/>
    <s:sheet name="Stockholders' Equity (Narrative" sheetId="49" r:id="rId49"/>
    <s:sheet name="Stockholders' Equity (Informati" sheetId="50" r:id="rId50"/>
    <s:sheet name="Related Party Transactions (Nar" sheetId="51" r:id="rId51"/>
    <s:sheet name="Related Party Transactions (Sch" sheetId="52" r:id="rId52"/>
    <s:sheet name="Related Party Transactions (Sum" sheetId="53" r:id="rId53"/>
    <s:sheet name="Net Income Per Common Share (De" sheetId="54" r:id="rId54"/>
    <s:sheet name="Segment Information (Revenue an" sheetId="55" r:id="rId55"/>
    <s:sheet name="Segment Information (Reconcilia" sheetId="56" r:id="rId56"/>
    <s:sheet name="Segment Information (Schedule o" sheetId="57" r:id="rId57"/>
  </s:sheets>
  <s:definedNames/>
  <s:calcPr calcId="124519" calcMode="auto" fullCalcOnLoad="1"/>
</s:workbook>
</file>

<file path=xl/sharedStrings.xml><?xml version="1.0" encoding="utf-8"?>
<sst xmlns="http://schemas.openxmlformats.org/spreadsheetml/2006/main" uniqueCount="783">
  <si>
    <t>Document and Entity Information - shares</t>
  </si>
  <si>
    <t>3 Months Ended</t>
  </si>
  <si>
    <t>Mar. 31, 2016</t>
  </si>
  <si>
    <t>May. 05,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Dividend Capital Diversified Property Fund Inc.</t>
  </si>
  <si>
    <t>Entity Central Index Key</t>
  </si>
  <si>
    <t>Current Fiscal Year End Date</t>
  </si>
  <si>
    <t>--12-31</t>
  </si>
  <si>
    <t>Entity Filer Category</t>
  </si>
  <si>
    <t>Non-accelerated Filer</t>
  </si>
  <si>
    <t>Class E [Member]</t>
  </si>
  <si>
    <t>Entity Common Stock, Shares Outstanding</t>
  </si>
  <si>
    <t>Class A [Member]</t>
  </si>
  <si>
    <t>Class W [Member]</t>
  </si>
  <si>
    <t>Class I [Member]</t>
  </si>
  <si>
    <t>CONDENSED CONSOLIDATED BALANCE SHEETS - USD ($) $ in Thousands</t>
  </si>
  <si>
    <t>Dec. 31, 2015</t>
  </si>
  <si>
    <t>ASSETS</t>
  </si>
  <si>
    <t>Investments in real property</t>
  </si>
  <si>
    <t>Accumulated depreciation and amortization</t>
  </si>
  <si>
    <t>Total net investments in real property</t>
  </si>
  <si>
    <t>Debt related investments, net</t>
  </si>
  <si>
    <t>Total net investments</t>
  </si>
  <si>
    <t>Cash and cash equivalents</t>
  </si>
  <si>
    <t>Restricted cash</t>
  </si>
  <si>
    <t>Other assets, net</t>
  </si>
  <si>
    <t>Total Assets</t>
  </si>
  <si>
    <t>Liabilities:</t>
  </si>
  <si>
    <t>Accounts payable and accrued expenses</t>
  </si>
  <si>
    <t>[1]</t>
  </si>
  <si>
    <t>Mortgage notes</t>
  </si>
  <si>
    <t>Unsecured borrowings</t>
  </si>
  <si>
    <t>Intangible lease liabilities, net</t>
  </si>
  <si>
    <t>Other liabilities</t>
  </si>
  <si>
    <t>Total Liabilities</t>
  </si>
  <si>
    <t>Stockholders' equity:</t>
  </si>
  <si>
    <t>Common stock, $0.01 par value; 1,000,000,000 shares authorized; 161,309,781 and 164,124,057 shares issued and outstanding, as of March 31, 2016 and December 31, 2015, respectively</t>
  </si>
  <si>
    <t>[2]</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2.0 million and $5.1 million that we owed to our Advisor and affiliates of our Advisor for services and reimbursement of certain expenses as of March 31, 2016 and December 31, 2015, respectively.</t>
  </si>
  <si>
    <t>See Note 8 for the number of shares outstanding of each class of common stock as of March 31, 2016 and December 31, 2015.</t>
  </si>
  <si>
    <t>CONDENSED CONSOLIDATED BALANCE SHEETS (Parenthetical) - USD ($) $ in Thousands</t>
  </si>
  <si>
    <t>Common stock, par value</t>
  </si>
  <si>
    <t>Common stock, shares authorized</t>
  </si>
  <si>
    <t>Common stock, shares issued</t>
  </si>
  <si>
    <t>Common stock, shares outstanding</t>
  </si>
  <si>
    <t>Advisor And Advisor Affiliates [Member]</t>
  </si>
  <si>
    <t>CONDENSED CONSOLIDATED STATEMENTS OF INCOME - USD ($) shares in Thousands, $ in Thousands</t>
  </si>
  <si>
    <t>Mar. 31, 2015</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income</t>
  </si>
  <si>
    <t>Interest expense</t>
  </si>
  <si>
    <t>Gain (loss) on extinguishment of debt and financing commitments</t>
  </si>
  <si>
    <t>Gain on sale of real property</t>
  </si>
  <si>
    <t>Net Income</t>
  </si>
  <si>
    <t>Net income attributable to noncontrolling interests</t>
  </si>
  <si>
    <t>NET INCOME ATTRIBUTABLE TO COMMON STOCKHOLDERS</t>
  </si>
  <si>
    <t>NET INCOME PER BASIC AND DILUTED COMMON SHARE</t>
  </si>
  <si>
    <t>WEIGHTED AVERAGE NUMBER OF COMMON SHARES OUTSTANDING</t>
  </si>
  <si>
    <t>Basic</t>
  </si>
  <si>
    <t>Diluted</t>
  </si>
  <si>
    <t>Distributions declared per common share</t>
  </si>
  <si>
    <t>Includes approximately $1.9 million and $1.7 million of reimbursable expenses incurred by our Advisor and its affiliates during the three months ended March 31, 2016 and 2015, respectively.</t>
  </si>
  <si>
    <t>Includes approximately $1.8 million and $4.5 million paid to our Advisor for advisory fees associated with the disposition of real properties during the three months ended March 31, 2016 and 2015, respectively.</t>
  </si>
  <si>
    <t>CONDENSED CONSOLIDATED STATEMENTS OF INCOME (Parenthetical) - USD ($) $ in Thousands</t>
  </si>
  <si>
    <t>Affiliated Entity [Member]</t>
  </si>
  <si>
    <t>Advisory Fees Related to the Disposition Of Real Properties [Member]</t>
  </si>
  <si>
    <t>CONDENSED CONSOLIDATED STATEMENTS OF COMPREHENSIVE INCOME - USD ($) $ in Thousands</t>
  </si>
  <si>
    <t>CONDENSED CONSOLIDATED STATEMENTS OF COMPREHENSIVE INCOME [Abstract]</t>
  </si>
  <si>
    <t>Other Comprehensive Loss:</t>
  </si>
  <si>
    <t>Change from cash flow hedging derivatives</t>
  </si>
  <si>
    <t>Comprehensive income</t>
  </si>
  <si>
    <t>Comprehensive income attributable to noncontrolling interests</t>
  </si>
  <si>
    <t>COMPREHENSIVE INCOME ATTRIBUTABLE TO COMMON STOCKHOLDERS</t>
  </si>
  <si>
    <t>CONDENSED CONSOLIDATED STATEMENT OF EQUITY - 3 months ended Mar. 31, 2016 - USD ($) $ in Thousands</t>
  </si>
  <si>
    <t>Common Stock</t>
  </si>
  <si>
    <t>Additional Paid-in Capital</t>
  </si>
  <si>
    <t>Distributions in Excess of Earnings</t>
  </si>
  <si>
    <t>Accumulated Other Comprehensive (Loss) Income</t>
  </si>
  <si>
    <t>Noncontrolling Interests</t>
  </si>
  <si>
    <t>Total</t>
  </si>
  <si>
    <t>Beginning Balances (in shares) at Dec. 31, 2015</t>
  </si>
  <si>
    <t>Beginning Balances at Dec. 31, 2015</t>
  </si>
  <si>
    <t>Comprehensive income (loss):</t>
  </si>
  <si>
    <t>Net income</t>
  </si>
  <si>
    <t>Unrealized change from cash flow hedging derivatives</t>
  </si>
  <si>
    <t>Common stock:</t>
  </si>
  <si>
    <t>Issuance of common stock, net of offering costs (in shares)</t>
  </si>
  <si>
    <t>Issuance of common stock, net of offering costs</t>
  </si>
  <si>
    <t>Issuance of common stock, stock-based compensation plans (in shares)</t>
  </si>
  <si>
    <t>Issuance of common stock, stock-based compensation plans</t>
  </si>
  <si>
    <t>Redemptions of common stock, shares</t>
  </si>
  <si>
    <t>Redemptions of common stock</t>
  </si>
  <si>
    <t>Amortization of stock-based compensation</t>
  </si>
  <si>
    <t>Distributions declared on common stock</t>
  </si>
  <si>
    <t>Distributions on unvested Advisor RSUs</t>
  </si>
  <si>
    <t>Noncontrolling interests:</t>
  </si>
  <si>
    <t>Contributions of noncontrolling interests</t>
  </si>
  <si>
    <t>Distributions declared to noncontrolling interests</t>
  </si>
  <si>
    <t>Redemptions of noncontrolling interests</t>
  </si>
  <si>
    <t>Ending Balances (in shares) at Mar. 31, 2016</t>
  </si>
  <si>
    <t>Ending Balances at Mar. 31, 2016</t>
  </si>
  <si>
    <t>CONDENSED CONSOLIDATED STATEMENTS OF CASH FLOWS - USD ($) $ in Thousands</t>
  </si>
  <si>
    <t>OPERATING ACTIVITIES:</t>
  </si>
  <si>
    <t>Adjustments to reconcile net income to net cash provided by operating activities:</t>
  </si>
  <si>
    <t>Gain on disposition of real property</t>
  </si>
  <si>
    <t>(Gain) loss on extinguishment of debt and financing commitments</t>
  </si>
  <si>
    <t>Other adjustments to reconcile net income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Principal collections on debt related investments</t>
  </si>
  <si>
    <t>Other investing activities</t>
  </si>
  <si>
    <t>Net cash provided by investing activities</t>
  </si>
  <si>
    <t>FINANCING ACTIVITIES:</t>
  </si>
  <si>
    <t>Mortgage note principal repayments</t>
  </si>
  <si>
    <t>Defeasance of mortgage note borrowings</t>
  </si>
  <si>
    <t>Net (repayments of) proceeds from revolving line of credit borrowings</t>
  </si>
  <si>
    <t>Net repayments of term loan borrowings</t>
  </si>
  <si>
    <t>Redemption of common shares</t>
  </si>
  <si>
    <t>Distributions on common stock</t>
  </si>
  <si>
    <t>Proceeds from sale of common stock</t>
  </si>
  <si>
    <t>Offering costs for issuance of common stock</t>
  </si>
  <si>
    <t>Distributions to noncontrolling interest holders</t>
  </si>
  <si>
    <t>Redemption of OP Unit holder interests</t>
  </si>
  <si>
    <t>Other financing activities</t>
  </si>
  <si>
    <t>Net cash used in financing activities</t>
  </si>
  <si>
    <t>NET DECREASE IN CASH AND CASH EQUIVALENTS</t>
  </si>
  <si>
    <t>CASH AND CASH EQUIVALENTS, beginning of period</t>
  </si>
  <si>
    <t>CASH AND CASH EQUIVALENTS, end of period</t>
  </si>
  <si>
    <t>Supplemental Disclosure of Cash Flow Information:</t>
  </si>
  <si>
    <t>Cash (proceeds from) paid for interest</t>
  </si>
  <si>
    <t>Supplemental Disclosure of Noncash Investing and Financing Activities:</t>
  </si>
  <si>
    <t>Common stock issued pursuant to the distribution reinvestment plan</t>
  </si>
  <si>
    <t>Issuances of OP Units for beneficial interests</t>
  </si>
  <si>
    <t>Non-cash principal collection on debt related investments</t>
  </si>
  <si>
    <t>Non-cash disposition of real property</t>
  </si>
  <si>
    <t>Non-cash repayment of mortgage note and other secured borrowings</t>
  </si>
  <si>
    <t>Represents the amount of sales proceeds and debt repayments from the disposition of real property or the repayment of borrowings that we did not receive or pay in cash, primarily due to the repayment or assumption of related borrowings by the purchaser or borrower at closing.</t>
  </si>
  <si>
    <t>Organization</t>
  </si>
  <si>
    <t>Organization [Abstract]</t>
  </si>
  <si>
    <t xml:space="preserve">1. ORGANIZATION
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We operate in such a manner so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The Operating Partnership qualifies as a variable interest entity for accounting purposes and substantially all of the assets of the Company are held by the Operating Partnership, which, subject to certain Operating Partnership and subsidiary level financing restrictions, can be used to settle its obligations. Creditors of certain liabilities of the Operating Partnership have recourse to the Company. Under the Operating Partnership, we have variable interest entities that are joint ventures in which we have real estate investments in. The accompanying condensed consolidated balance sheets included approximately $50.1 million and $76.9 million, after accumulated depreciation and amortization, in the net investments in real property in these consolidated variable interest entities as of March 31, 2016 and December 31, 2015, respectively. The accompanying condensed consolidated balance sheets included approximately $24.0 million and $50.1 million in mortgage notes in these consolidated variable interest entities as of March 31, 2016 and December 31, 2015, respectively.
As of both March 31, 2016 and December 31, 2015, we owned approximately 92.8% of the limited partnership interests in our Operating Partnership,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As of March 31, 2016 and December 31, 2015, our Operating Partnership had issued and outstanding approximately 12.6 million and 12.8 million Class E OP Units held by third party investors, respectively, which represent limited partnership interests issued in connection with its private placement offerings. As of March 31, 2016 and December 31, 2015, such Class E OP Units had a maximum approximate redemption value of $92.5 million and $95.6 million, respectively, based on the most recent selling price of our common stock pursuant to our primary offering.
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On July 12, 2012, the Securities and Exchange Commission (the “Commission”) declared effective our Registration Statement on Form S-11 (Registration Number 333-175989) (as amended, the “Prior Registration Statement”). The Prior Registration Statement applied to the offer and sale (the “Prior Offering”) of up to $3,000,000,000 of our shares of common stock, of which $2,250,000,000 of shares were expected to be offered to the public in a primary offering and $750,000,000 of shares were expected to be offered to our stockholders pursuant to an amended and restated distribution reinvestment plan (subject to our right to reallocate such amounts). In the Prior Offering, we offered to the public three classes of shares: Class A shares, Class W shares and Class I shares with net asset value (“NAV”) based pricing. On September 15, 2015, we terminated the Prior Offering. Through September 15, 2015, the date our Prior Offering terminated, we had raised gross proceeds of approximately $183.0 million from the sale of approximately 25.8 million shares in the Prior Offering, including approximately $3.4 million through our distribution reinvestment plan.
On September 16, 2015, the Commission declared effective our Registration Statement on Form S-11 (Registration Number 333-197767) (the “Follow-On Registration Statement”). The Follow-On Registration Statement applies to the Company’s follow-on “best efforts” offering of up to $1,000,000,000 of the Company’s Class A, Class I and Class W shares of common stock, of which $750,000,000 of shares are expected to be offered to the public in a primary offering and $250,000,000 of shares are expected to be offered to stockholders of the Company pursuant to its distribution reinvestment plan (subject to the Company’s right to reallocate such amounts) (the “Follow-On Offering”). As of March 31, 2016, we had raised gross proceeds of approximately $23.7 million from the sale of approximately 3.2 million shares in the Follow-On Offering.
We are offering to sell any combination of Class A shares, Class W shares and Class I shares with a dollar value up to the maximum offering amount pursuant to the Follow-On Offering. We also sell shares of our unclassified common stock, which we refer to as “Class E” shares, pursuant to our distribution reinvestment plan offering registered on our Registration Statement on Form S-3 (Registration Number 333-162636). In the event of a liquidation event, such assets, or the proceeds therefrom, will be distributed ratably in proportion to the respective NAV for each class until the NAV for each class has been paid. Other than differing allocable fees and liquidation rights, Class E shares, Class A shares, Class W shares, and Class I shares have identical rights and privileges. </t>
  </si>
  <si>
    <t>Summary of Significant Accounting Policies</t>
  </si>
  <si>
    <t>Summary of Significant Accounting Policies [Abstract]</t>
  </si>
  <si>
    <t>2. SUMMARY OF SIGNIFICANT ACCOUNTING POLICIES
Interim Financial Statements
The accompanying interim condensed consolidated financial statements (herein referred to as “financial statements,” “balance sheets,” “statements of income,” “statements of comprehensive income,” “statement of equity,” or “statements of cash flows”) have been prepared in accordance with accounting principles generally accepted in the United States (“GAAP”) and with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5, filed with the Commission on March 3, 2016. There have been no significant changes to the Company’s significant accounting policies during the three months ended March 31, 2016 other than the updates described below.
Reclassifications
Certain previously reported amounts have been reclassified to conform to the current period financial statement presentation. In April 2015, the Financial Accounting Standards Board (the “FASB”) issued Accounting Standards Update 2015-03 ( “ ASU 2015-03”), which requires that debt issuance costs related to a recognized debt liability be presented in the balance sheet as a direct deduction from the carrying amount of that debt liability. The guidance is effective for all reporting periods beginning after December 15, 2015 and requires retrospective application. As a result of adopting this guidance, we reclassified approximately $5.1 million and $1.2 million of net debt issuance costs to “unsecured borrowings” and “mortgage notes”, respectively, in the accompanying condensed consolidated balance sheet as of December 31, 2015. We recorded approximately $4.7 million and $1.0 million of net debt issuance costs into “unsecured borrowings” and “mortgage notes”, respectively, in the accompanying condensed consolidated balance sheet as of March 31, 2016.
New Accounting Pronouncements
In March 2016, the FASB issued Accounting Standards Update 2016-05, which clarifies the effect of derivative contract novations on existing hedge accounting relationships. The guidance states that a change in the counterparty to a derivative instrument that has been designated as the hedging instrument under ASC Topic 815, Derivatives and Hedging (“ASC Topic 815”) does not, in and of itself, require dedesignation of that hedging relationship provided that all other hedge accounting criteria continue to be met. The guidance will be effective for annual reporting periods (including interim reporting periods within those periods) beginning after December 15, 2016. The guidance can be adopted on either a prospective basis or a modified retrospective basis. Earlier application is permitted. We do not anticipate the adoption will have a significant impact on our financial statements.
In February 2016, the FASB issued Accounting Standards Update 2016-02 (“ASU 2016-02”), which amends the accounting guidance regarding lessees accounting, leveraged leases, and sale and leaseback transactions. The accounting applied by a lessor is largely unchanged under ASU 2016-02. The guidance will be effective for annual reporting periods (including interim reporting periods within those periods) beginning after December 15, 2018. The guidance should be adopted using a modified retrospective transition, which will require application of ASU 2016-02 at the beginning of the earliest comparative period presented. Earlier application is permitted. We do not anticipate the adoption will have a significant impact on our consolidated financial statements.
Newly Adopted Accounting Pronouncements
In February 2015, the FASB issued Accounting Standards Update 2015-02 (“ASU 2015-02”), which amends certain guidance applicable to the consolidation of various legal entities, including variable interest entities. The amendments in ASU 2015-02 are effective for annual and interim periods in fiscal years beginning after December 15, 2015, with early adoption permitted. As a result of adopting this guidance as of January 1, 2016, our Operating Partnership qualifies as a variable interest entity.</t>
  </si>
  <si>
    <t>Investments in Real Property</t>
  </si>
  <si>
    <t>Investments in Real Property [Abstract]</t>
  </si>
  <si>
    <t>3. INVESTMENTS IN REAL PROPERTY
Currently, our consolidated investments in real property consist of investments in office, industrial and retail properties. The following tables summarize our consolidated investments in real property as of March 31, 2016 and December 31, 2015 (amounts in thousands):
﻿
﻿
﻿ Real Property
Land
Building and Improvements
Intangible Lease Assets
Total
Investment
Amount
Intangible Lease Liabilities
Net
Investment
Amount
﻿ As of March 31, 2016:
﻿ Office
$ 173,876
$ 705,603
$ 249,218
$ 1,128,697
$ (18,577)
$ 1,110,120
﻿ Industrial
9,572
68,051
16,436
94,059
(344)
93,715
﻿ Retail
260,761
571,638
109,135
941,534
(74,282)
867,252
﻿ Total gross book value
444,209
1,345,292
374,789
2,164,290
(93,203)
2,071,087
﻿ Accumulated
depreciation/amortization
—
(187,132)
(261,862)
(448,994)
30,864
(418,130)
﻿ Total net book value
$ 444,209
$ 1,158,160
$ 112,927
$ 1,715,296
$ (62,339)
$ 1,652,957
﻿ As of December 31, 2015:
﻿ Office
$ 203,889
$ 833,655
$ 310,629
$ 1,348,173
$ (18,923)
$ 1,329,250
﻿ Industrial
9,572
65,307
16,436
91,315
(344)
90,971
﻿ Retail
260,761
570,700
109,225
940,686
(74,282)
866,404
﻿ Total gross book value
474,222
1,469,662
436,290
2,380,174
(93,549)
2,286,625
﻿ Accumulated
depreciation/amortization
—
(208,281)
(297,676)
(505,957)
29,675
(476,282)
﻿ Total net book value
$ 474,222
$ 1,261,381
$ 138,614
$ 1,874,217
$ (63,874)
$ 1,810,343
] ]
] ]
﻿
Dispositions
During the three months ended March 31, 2016 and March 31, 2015, we disposed of the following properties (dollar amounts and square footage in thousands):
﻿
﻿
﻿
﻿
﻿ Property Type
Market
Ownership
Net Rentable Square Feet
Percentage Leased
Disposition Date
Contract Sales Price
Gain on Sale
﻿ During the three months ended March 31, 2016:
﻿ Office
Washington, DC
100% 574
100%
2/18/1 6
$ 158,400
$ 41,241
﻿ Office
Chicago, IL
80% 107
66%
3/1 /16
9,850
—
﻿ Office
Chicago, IL
80% 199
81%
3/1/ 16
18,000
159
﻿ Total/ Weighted Average
880
92%
$ 186,250
$ 41,400
﻿ During the three months ended March 31, 2015:
﻿ Office and Industrial Portfolio (1)
Various (1)
100% 2,669
100%
3/11/ 15
$ 398,635
$ 105,542
﻿ Office
Dallas, TX
100% 177
88%
1/1 6/15
46,600
23,125
﻿ Total/ Weighted Average
2,846
99%
$ 445,235
$ 128,667
__________________
(1)
The office and industrial portfolio includes (i) six office properties comprising 1.1 million net rentable square feet located in the following markets: Los Angeles, CA (three properties, of which one disposed property was a single building from a two-building office property), Northern New Jersey, Miami, FL, and Dallas, TX, and (ii) six industrial properties comprising 1.6 million net rentable square feet located in the following markets: Los Angeles, CA, Dallas, TX, Cleveland, OH, Chicago, IL, Houston, TX, and Denver, CO.
Real Property Impairment
During three months ended March 31, 2016, we recorded a $587,000 impairment charge related to a consolidated office property located in the Chicago, IL market, which we acquired in January 2007 and we held through a joint venture in which we were not the managing partner. We held an 80% ownership interest in the office property. We sold this property in March 2016. Prior to the disposition, the net book value of the property exceeded the contract sales price less the cost to sell by approximately $587,000. Accordingly, we recorded an impairment charge to reduce the net book value of the property to our estimate of its fair value less the cost to sell.
During the three months ended March 31, 2015, we recorded approximately $1.4 million of impairment charges related to a wholly owned retail property that we acquired in May 2007 in the Pittsburgh, PA market, which was classified as held for sale as of March 31, 2015 and disposed of in May 2015. As of March 31, 2015, the net book value of this retail property exceeded our estimate of the fair value of the property less the cost to sell by $1.4 million. Accordingly, we recorded an impairment to reduce the net book value of the property to our estimate of its fair value less the cost to sell.
In the calculation of our daily NAV, our real estate assets are carried at fair value using valuation methodologies consistent with ASC Topic 820, Fair Value Measurement and Disclosures (“ASC Topic 820”). As a result, the timing of valuation changes recorded in our NAV will not necessarily be the same as for impairment charges recorded to our consolidated financial statements prepared pursuant to GAAP. Since we determine our NAV daily, impairment charges pursuant to GAAP will likely always be delayed and potentially significantly delayed compared to the change in fair value of our properties included in the calculation of our daily NAV.
Discontinued Operations
We present the results of operations and the respective aggregate net gains (losses) of any property or group of properties, the disposal of which would represent a strategic shift that has (or will have) a major effect on our operations and financial results, when such property (or group of properties) have been disposed of or classified as held for sale, as discontinued operations in our accompanying statements of income. We did no t have any discontinued operations for the three months ended March 31, 2016 and 2015.
﻿
﻿
Rental Revenue
The following table summarizes the adjustments to rental revenue related to the amortization of above-market lease assets, below-market lease liabilities, and straight-line rental adjustments for the three months ended March 31, 2016 and 2015. In addition, the following table summarizes tenant recovery income received from tenants for real estate taxes, insurance and other property operating expenses and recognized as rental revenue (amounts in thousands):
﻿
﻿
﻿
For the Three Months Ended
March 31,
﻿
2016
2015
﻿ Straight-line rent adjustments
$ (240)
$ (356)
﻿ Above-market lease assets
(1,267)
(1,360)
﻿ Below-market lease liabilities
1,535
1,713
﻿ Total increase (decrease) to rental revenue
$ 28
$ (3)
﻿ Tenant recovery income (1)
$ 10,564
$ 10,165
__________________
(1)
Tenant recovery income presented in this table excludes real estate taxes that were paid directly by our tenants that are subject to triple net lease contracts. Such payments totaled approximately $1.4 million and $2.6 million during the three months ended March 31, 2016 and 2015, respectively .
﻿
Concentration of Credit Risk
Concentration of credit risk with respect to our sources of revenue currently exists due to a small number of tenants whose rental payments to us make up a relatively high percentage of our rental revenue. Rental revenue from our lease with Charles Schwab &amp; Co., Inc., as master tenant of one of our office properties, represented approximately $6.1 million, or 11.0% , of our total revenue for the three months ended March 31, 2016. The following is a summary of amounts related to the top five tenants based on annualized base rent, as of March 31, 2016 (dollar amounts and square feet in thousands):
﻿
﻿ Tenant
Locations
Industry
Annualized Base Rent (1)
% of Total Annualized Base Rent
Square Feet
% of Total Portfolio Square Feet
﻿ Charles Schwab &amp; Co., Inc.
2
Securities, Commodities, Fin. Inv./Rel. Activities
$ 23,408
14.2%
602
7.3%
﻿ Sybase
1
Publishing Information (except Internet)
18,692
11.4%
405
4.9%
﻿ Stop &amp; Shop
15
Food and Beverage Stores
14,168
8.6%
882
10.6%
﻿ Novo Nordisk
1
Chemical Manufacturing
4,535
2.8%
167
2.0%
﻿ Seton Health Care
1
Hospitals
4,339
2.6%
156
1.9%
﻿
20
$ 65,142
39.6%
2,212
26.7%
__________________
(1)
Annualized base rent represents the annualized monthly base rent of executed leases as of March 31, 2016.
Our properties in Massachusetts, New Jersey, California, and Texas accounted for approximately 20% , 20% , 14% , and 12% respectively, of our total gross investment in real property portfolio as of March 31, 2016. A deterioration of general economic or other relevant conditions, changes in governmental laws and regulations, acts of nature, demographics or other factors in any of those states or the geographical region in which they are located could result in the loss of tenants, a decrease in the demand for our properties and a decrease in our revenues from those markets, which in turn may have a disproportionate and material adverse effect on our results of operations and financial condition.</t>
  </si>
  <si>
    <t>Debt Related Investments</t>
  </si>
  <si>
    <t>Debt Related Investments [Abstract]</t>
  </si>
  <si>
    <t>4. DEBT RELATED INVESTMENTS
As of both March 31, 2016 and December 31, 2015 , we had invested in three debt related investments. The weighted average maturity of our debt related investments structured as mortgage notes as of March 31, 2016 was 3.0 years, based on our recorded net investments. The following table describes our debt related income for the three months ended March 31, 2016 and 2015 (dollar amounts in thousands):
﻿
﻿
﻿
For the Three Months Ended March 31,
Weighted Average Yield as of
﻿ Investment Type
2016
2015
March 31, 2016 (1)
﻿ Mortgage notes (2)
$ 238
$ 2,413
6.1%
﻿ Mezzanine debt
—
790
N/A
﻿ Total
$ 238
$ 3,203
6.1%
__________________
(1)
Weighted average yield is calculated on an unlevered basis using the amount invested, current interest rates and accretion of premiums or discounts realized upon the initial investment for each investment type as of March 31, 2016. As of March 31, 2016, all of our debt related investments bear interest at fixed rates.
(2)
We had a debt related investments structured as a mortgage note repaid in full during the three months ended March 31, 2015. During the three months ended March 31, 2015, amounts recorded include early repayment fees received and accelerated amortization of deferred due diligence costs related to certain of these repayments.
Impairment
As of March 31, 2016 and December 31, 2015, we did no t have any allowance for loan loss. D uring the three months ended March 31, 2016 , w e did no t record any current period provision for loan loss or recoveries of amounts previously charged off. We did no t have any debt related investments on non-accrual status as of March 31, 2016 or December 31, 2015. We did not record any interest income related to our impaired debt related investment during the three months ended March 31, 2016 or 2015 .</t>
  </si>
  <si>
    <t>Debt Obligations</t>
  </si>
  <si>
    <t>Debt Obligations [Abstract]</t>
  </si>
  <si>
    <t xml:space="preserve">5. DEBT OBLIGATIONS
The following table describes our borrowings as of March 31, 2016 and December 31, 2015 (dollar amounts in thousands):
﻿
﻿
Principal Balance as of
Weighted Average Stated Interest Rate as of
Gross Investment Amount
Securing Borrowings as of (1)
﻿
March 31, 2016
December 31, 2015
March 31, 2016
December 31, 2015
March 31, 2016
December 31, 2015
﻿ Fixed-rate mortgages
$ 513,053
$ 580,959
5.4%
5.6%
$ 921,587
$ 1,016,560
﻿ Floating-rate mortgages (2)
—
7,890
N/A
3.4%
N/A
16,618
﻿ Total secured borrowings
513,053
588,849
5.4%
5.5%
921,587
1,033,178
﻿ Line of credit (3)
82,000
167,000
3.4%
1.9%
N/A
N/A
﻿ Term loans (4)
350,000
350,000
2.6%
2.6%
N/A
N/A
﻿ Total unsecured borrowings
432,000
517,000
2.8%
2.4%
N/A
N/A
﻿ Total borrowings
$ 945,053
$ 1,105,849
4.2%
4.1%
N/A
N/A
﻿ Less: net debt issuance costs (5)
(5,762)
(6,317)
﻿ Add: mark-to-market adjustment on
assumed debt
723
1,304
﻿ Less: GAAP principal amortization on
restructured debt
—
(3,067)
﻿ Total borrowings (GAAP basis)
$ 940,014
$ 1,097,769
__________________
(1)
“Gross Investment Amount” as used here and throughout this document represents the allocated gross basis of real property after certain adjustments. Gross Investment Amount for real property (i) includes the effect of intangible lease liabilities, (ii) excludes accumulated depreciation and amortization, and (iii) includes the impact of impairments.
(2)
As of December 31, 2015, our floating rate mortgage note was subject to an interest rate spread of 3.00% over one-month LIBOR.
(3)
As of March 31, 2016, approximately $50.0 million borrowings under our line of credit were subject to interest at a floating rate of 1.55% over one -month LIBOR, which we had effectively fixed using interest rate swaps, resulting in a stated interest rate of 2.96% . As of March 31, 2016, approximately $32.0 million borrowings under our line of credit were subject to interest at a floating rate of 0.55% over the interest rate publicly announced by Bank of America as its “prime rate”, resulting in a stated interest rate of 4.05% . As of December 31, 2015, borrowings under our line of credit were subject to interest at a floating rate of 1.40% over one-month LIBOR. However, as of December 31, 2015, we had effectively fixed the interest rate of approximately $25.4 million of the total of $167.0 million in borrowings using interest rate swaps, resulting in a weighted average interest rate on the total line of credit of 1.88% .
(4)
As of March 31, 2016 and December 31, 2015, borrowings under our term loans were subject to interest at weighted average floating rates of 1.56 % and 1.52% , respectively, over one-month LIBOR. However, we had effectively fixed the interest rates of the borrowings using interest rate swaps at 2.64% and 2.59% as of March 31, 2016 and December 31, 2015, respectively.
(5)
See Note 2 for additional information related to the reclassification of net debt issuance costs in accordance with ASU 2015-03.
Mortgage Notes
As of March 31, 2016 , nine mortgage notes were interest-only and six mortgage notes were fully amortizing with outstanding principal balances of approximately $322.5 million and $190.6 million, respectively . None of our mortgage notes are recourse to us.
Credit Facility
On January 13, 2015 , we entered into a $550 million senior unsecured term loan and revolving line of credit (the “Facility”) with a syndicate of 14 lenders led by Bank of America, N.A., as Administrative Agent. The Facility provides us with the ability from time to time to increase the size of the Facility up to a total of $900 million less the amount of any prepayments under the term loan component of the Facility, subject to receipt of lender commitments and other conditions.
The $550 million Facility consists of a $400 million revolving credit facility (the “Revolving Credit Facility”) and a $150 million term loan (the “$150 Million Term Loan”). The Revolving Credit Facility contains a sublimit of $50 million for letters of credit and a sublimit of $50 million for swing line loans. The primary interest rate for the Revolving Credit Facility is based on LIBOR, plus a margin ranging from 1.40% to 2.30% , depending on our consolidated leverage ratio. The maturity date of the Revolving Credit Facility is January 31, 2019 and contains one 12 -month extension option that we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The primary interest rate within the $150 Million Term Loan is based on LIBOR, plus a margin ranging from 1.35% to 2.20% , depending on our consolidated leverage ratio. The maturity date of the $150 Million Term Loan is January 31, 2018 and contains two 12 -month extension options that we may exercise upon (i) payment of an extension fee equal to 0.125% of the sum of the amount outstanding under the $150 Million Term Loan at the time of each extension, and (ii) compliance with the other conditions set forth in the credit agreement.
Borrowings under the Facility are available for general business purposes including, but not limited to, refinancing of existing indebtedness and financing the acquisition of permitted investments, including commercial properties.
Term Loan Credit Agreement
﻿
On February 27, 2015 , we entered into a $200 million seven -year term loan credit agreement (the “$200 Million Term Loan”) with a syndicate of six lenders led by Wells Fargo Bank, National Association as Administrative Agent and Regions Bank as Syndication Agent. The primary interest rate within the $200 Million Term Loan is based on LIBOR, plus a margin ranging from 1.65% to 2.55% , depending on our consolidated leverage ratio. The maturity date of the $200 Million Term Loan is February 27, 2022 with no extension options.
Borrowings under the $200 Million Term Loan are available for general business purposes including, but not limited to financing the acquisition of permitted investments, including commercial properties.
As of March 31, 2016 and December 31, 2015 , the unused portion of the R evolving C redit F acility was approximately $315.8 million and $230.8 million, respectively. As of both March 31, 2016 and December 31, 2015, we were in compliance with all the debt covenants under our credit facilities and had full access to the unused portion of the Revolving Credit Facility .
Repayment of Mortgage Notes
During the three months ended March 31, 2016, we repaid three mortgage note borrowings in full during the respective free- prepayment periods prior to their scheduled maturities using proceeds from the Facility and the disposition of real properties . The following table describes these repayments in more detail (dollar amounts in thousands):
﻿
﻿
﻿ Debt Obligation
Repayment Date
Balance Repaid/ Extinguished
Interest Rate Fixed or Floating
Stated Interest Rate as of Repayment Date
Contractual Maturity Date
Collateral Type
Collateral Market
﻿ 40 Boulevard (1)
3/1/16
$ 7,830
Floating
3.44%
3/11/16
Office Property
Chicago, IL
﻿ Washington Commons (2)
2/1/16
21,300
Fixed
5.94%
2/1/16
Office Property
Chicago, IL
﻿ 1300 Connecticut
1/12/16
44,979
Fixed
6.81%
4/10/16
Office Property
Washington, DC
﻿ Total/weighted average borrowings
$ 74,109
6.20%
__________________
(1)
The mortgage note is subject to an interest rate of 3.0% over one-month LIBOR .
(2)
Amount presented includes a $5.1 million contingently payable mortgage note that was not ultimately required to be repaid . As a result of the transaction , we recognized a gain on extinguishment of debt and financing c ommitments of approximately $5.1 million during the three months ended March 31, 2016.
﻿
﻿
The following table reflects our contractual debt maturities as of March 31, 2016 , specifically our obligations under our mortgage notes and unsecured borrowings (dollar amounts in thousands):
﻿
﻿
As of March 31, 2016
﻿
Mortgage Notes
Unsecured Borrowings
Total
﻿ Year Ending December 31,
Number of
Borrowings
Maturing
Outstanding
Principal
Balance
Number of
Borrowings
Maturing
Outstanding
Principal
Balance
Outstanding
Principal
Balance
﻿ 2016
4
$ 210,883
—
$
—
$ 210,883
﻿ 2017
6
206,660
—
—
206,660
﻿ 2018
—
1,762
1
150,000
151,762
﻿ 2019
—
1,869
1
82,000
83,869
﻿ 2020
—
1,982
—
—
1,982
﻿ 2021
1
10,825
—
—
10,825
﻿ 2022
1
1,663
1
200,000
201,663
﻿ 2023
—
978
—
—
978
﻿ 2024
—
1,034
—
—
1,034
﻿ 2025
1
71,094
—
—
71,094
﻿ Thereafter
2
4,303
—
—
4,303
﻿ Total
15
$ 513,053
3
$ 432,000
$ 945,053
﻿ Less: net debt issuance costs (1)
(1,023)
(4,739)
﻿ Add: mark-to-market adjustment on
assumed debt
723
—
﻿ Total borrowings (GAAP basis)
$ 512,753
$ 427,261
__________________
(1)
See Note 2 for additional information related to the reclassification of net debt issuance costs in accordance with ASU 2015-03. </t>
  </si>
  <si>
    <t>Derivatives and Hedging Activities</t>
  </si>
  <si>
    <t>Derivatives and Hedging Activities [Abstract]</t>
  </si>
  <si>
    <t xml:space="preserve">6. DERIVATIVES AND HEDGING ACTIVITIES
Risk Management Objective of Using Derivatives
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our unsecured floating rate borrowings. While this hedging strategy is designed to minimize the impact on our net income (loss)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rate amounts from counterparties in exchange for us making fixed-rate payments over the life of the agreements without exchange of the underlying notional amounts.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he effective portion of changes in the fair value of derivatives designated and that qualify as cash flow hedges under ASC Topic 815 is recorded in accumulated other comprehensive income (loss) and is subsequently reclassified into earnings in the period that the hedged forecasted transaction affects earnings. During the next 12 months, we estimate that approximately $3.0 million will be reclassified as an increase to interest expense related to active effective hedges of existing floating-rate debt, and we estimate that approximately $1.9 million will be reclassified as an increase to interest expense related to effective forward started interest rate swaps where the hedging instrument has been terminated. The ineffective portion of the change in fair value of the derivatives is recognized directly in earnings. The table below presents a reconciliation of the beginning and ending balances, between December 31, 201 5 and March 31, 2016 , of our accumulated other comprehensive loss (“OCI”), net of amounts attributable to noncontrolling interests, related to the effective portion of our cash flow hedges as presented on our consolidated financial statements, as well as amounts related to our available-for-sale securities (amounts in thousands):
﻿
﻿
﻿
﻿
Gains and Losses
on Cash Flow
Hedges
Unrealized Losses on Available-For- Sale Securities
Accumulated Other Comprehensive Loss
﻿ Beginning balance as of December 31, 2015:
$ (9,967)
$ (1,047)
$ (11,014)
﻿
Other comprehensive income:
﻿
Amount of loss reclassified from OCI into interest expense (effective portion) (net of tax benefit of $0 )
1,117
—
1,117
﻿
Change in fair value recognized in OCI (effective portion) (net of tax benefit of $0 )
(10,195)
—
(10,195)
﻿
Net current-period other comprehensive income
(9,078)
—
(9,078)
﻿
Attribution of and other adjustments to OCI attributable to noncontrolling interests
668
(5)
663
﻿ Ending balance as of March 31, 2016:
$ (18,377)
$ (1,052)
$ (19,429)
Fair Values of Derivative Instruments
The fair values of interest rate derivatives are determined using the market standard methodology of discounting the future expected cash receipts that would occur if variable interest rates rise above the strike rate of the derivatives . The variable interest rates used in the calculation of projected receipts on the derivatives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for the effect of nonperformance risk, we have considered the impact of netting and any applicable credit enhancements, such as collateral postings, thresholds, mutual puts and guarantees.
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March 31, 2016 , we had assessed the significance of the impact of the credit valuation adjustments and had determined that it was not significant to the overall valuation of our derivative instruments. As a result, we have determined that our derivative valuations are classified in Level 2 of the fair value hierarchy.
Designated Derivatives
As of March 31, 2016 and December 31, 2015, we had 13 and 12 outstanding interest rate swaps, respectively, that were designated as cash flow hedges of interest rate risk, with a total notional amount of $407.1 million and $375.4 million, respectively. In addition, as of March 31, 2016 , we had (i) two interest rate swaps with a total notional amount of $100.0 million that will become effective in December 2016 and mature in January 2020 and (ii) two interest rate swaps with a total notional amount of $100.0 million that will become effective in December 2016 and mature in February 2022, all of which were designated as cash flow hedges of interest rate risk.
The table below presents the gross fair value of our designated derivative financial instruments as well as their classification on our accompanying condensed consolidated balance sheets as of March 31, 2016 and December 31, 201 5 (amounts in thousands):
﻿
﻿
﻿
Fair Value of Asset Derivatives as of
Fair Value of Liability Derivatives as of
﻿
Balance Sheet
March 31,
December 31,
Balance Sheet
March 31,
December 31,
﻿
Location
2016
2015
Location
2016
2015
﻿ Interest rate contracts
Other
assets, net (1)
$ 11
$ 197
Other
liabilities (1)
$ (12,651)
$ (3,303)
﻿ Total derivatives
$ 11
$ 197
$ (12,651)
$ (3,303)
__________________
(1)
Although our derivative contracts are subject to master netting arrangements which serve as credit mitigants to both us and our counterparties under certain situations, we do not net our derivative fair values or any existing rights or obligations to cash collateral on our accompanying condensed consolidated balance sheets. If we did net our derivative fair values on our accompanying condensed consolidated balance sheets, the derivative fair values would be lowered by approximately $8,000 and $157,000 as of March 31, 2016 and December 31, 2015, respectively, resulting in net fair values of our asset derivatives of approximately $2,000 and $41,000 as of March 31, 2016 and December 31, 2015, respectively, and net fair values of our liability derivatives of approximately $12.6 million and $3.1 million as of March 31, 2016 and December 31, 2015, respectively.
Effect of Derivative Instruments on the Statements of Comprehensive Income
The table below presents the effect of our derivative financial instruments on our accompanying financial statements for the three months ended March 31, 2016 and 2015 (amounts in thousands):
﻿
﻿
﻿
For the Three Months Ended March 31,
﻿
2016
2015
﻿ Derivatives Designated as Hedging Instruments
﻿ Derivative type
Interest rate contracts
Interest rate contracts
﻿ Amount of loss recognized in OCI (effective portion)
$ (10,195)
$ (2,971)
﻿ Location of loss reclassified from accumulated OCI into income (effective portion)
Interest expense
Interest expense
﻿ Amount of loss reclassified from accumulated OCI into income (effective portion)
$ 1,117
$ 1,164
﻿ Location of loss recognized in income (ineffective portion and amount excluded from effectiveness testing)
Interest and other income (expense)
Interest and other income (expense)
﻿ Amount of loss recognized in income (ineffective portion and amount excluded from effectiveness testing)
$
—
$ (11)
Credit-Risk-Related Contingent Features
We have agreements with certain of our derivative counterparties that contain a provision where we could be declared in default on our derivative obligations if repayment of the underlying indebtedness is accelerated by the lender due to our default on the indebtedness. We have agreements with certain other derivative counterparties that contain a provision whereby if we default on any of our indebtedness held by our Operating Partnership, including default where repayment of the indebtedness has not been accelerated by the lender, then we could also be declared in default on our derivative obligations.
As of March 31, 2016, the fair value of derivatives in a net liability position , which included accrued interest but exclud ed any credit valuation adjustments related to these agreements, was approximately $13.2 million . As of March 31, 2016, we have no t posted any collateral related to these agreements. If we had breached any of these provisions at March 31, 2016, we could have been required to settle our obligations under the agreements at their termination value of $ 13.2 million . </t>
  </si>
  <si>
    <t>Fair Value of Financial Instruments</t>
  </si>
  <si>
    <t>Fair Value of Financial Instruments [Abstract]</t>
  </si>
  <si>
    <t>7. FAIR VALUE OF FINANCIAL INSTRUMENTS
We use the framework established in ASC Topic 820, to measure the fair value of our financial instruments as disclosed in the table below. The fair values estimated below are indicative of certain interest rate and other assumptions as of March 31, 2016 and December 31, 2015,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he table below presents the carrying amounts and estimated fair values of our other financial instruments, other than derivatives which are disclosed in Note 6, as of March 31, 2016 and December 31, 2015 (amounts in thousands):
﻿
﻿
﻿
﻿
As of March 31, 2016
As of December 31, 2015
﻿
Carrying Amount
Estimated Fair Value
Carrying Amount
Estimated Fair Value
﻿ Assets:
﻿ Fixed-rate debt related investments, net
$ 15,596
$ 16,558
$ 15,722
$ 16,526
﻿ Liabilities:
﻿ Fixed-rate mortgage notes
$ 512,753
$ 520,521
$ 577,978
$ 576,432
﻿ Floating-rate mortgage notes
—
—
7,887
7,883
﻿ Floating-rate unsecured borrowings
427,261
427,261
511,905
511,905
The methodologies used and key assumptions made to estimate fair values of the financial instruments, other than derivatives disclosed in Note 6, described in the above table are as follows:
Debt Related Investments — The fair value of our performing debt 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Mortgage Notes and Other Borrowings — The fair value of our mortgage notes and other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t>
  </si>
  <si>
    <t>Stockholders' Equity</t>
  </si>
  <si>
    <t>Stockholders' Equity [Abstract]</t>
  </si>
  <si>
    <t xml:space="preserve">8. STOCKHOLDERS’ EQUITY
Common Stock
On March 14, 2016, we completed a self-tender offer, pursuant to which we accepted for purchase approximately 4.1 million unclassified shares of common stock, which we refer to as “Class E” shares, at a purchase price of $7.39 per share for an aggregate cost of approximately $30.0 million. The following table describes the changes in each class of common shares during the three months ended March 31, 2016 (shares and dollar amounts in thousands):
﻿
﻿
﻿
Class E
Class A
Class W
Class I
Total
﻿
Shares
Amount (1)
Shares
Amount (1)
Shares
Amount (1)
Shares
Amount (1)
Shares
Amount (1)
﻿ Balances,
December 31, 2015
137,275
$ 1,482,140
1,703
$ 12,438
1,812
$ 12,952
23,334
$ 162,283
164,124
$ 1,669,813
﻿ Issuance of common stock:
﻿ Shares sold
—
—
219
1,671
464
3,444
496
3,686
1,179
8,801
﻿ Distribution
reinvestment plan
513
3,812
8
63
8
57
156
1,162
685
5,094
﻿ Stock-based compensation
—
—
—
—
—
—
22
410
22
410
﻿ Redemptions of common stock
(4,518)
(33,406)
(1)
(9)
(6)
(40)
(175)
(1,303)
(4,700)
(34,758)
﻿ Balances,
March 31, 2016
133,270
$ 1,452,546
1,929
$ 14,163
2,278
$ 16,413
23,833
$ 166,238
161,310
$ 1,649,360
__________________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
﻿ </t>
  </si>
  <si>
    <t>Related Party Transactions</t>
  </si>
  <si>
    <t>Related Party Transactions [Abstract]</t>
  </si>
  <si>
    <t xml:space="preserve">9. RELATED PARTY TRANSACTIONS
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Dividend Capital Securities LLC, which we refer to as the “Dealer Manager,” is distributing the shares of our common stock in our public offering on a “best efforts” basis. The Dealer Manager is an entity related to our Advisor and is a member of the Financial Industry Regulatory Authority, Inc., or FINRA. The Dealer Manager coordinates our distribution effort and manages our relationships with participating broker-dealers and financial advisors and provides assistance in connection with compliance matters relating to marketing our public offering.
On September 16, 2015, the Company entered into a Second Amended and Restated Dealer Manager Agreement (the “Second Amended Dealer Manager Agreement”) with our Dealer Manager. The Dealer Manager served as dealer manager for the Prior Offering and will serve as dealer manager for the Follow-On Offering. The Second Amended Dealer Manager Agreement is an amendment and restatement of the dealer manager agreement entered into by the Company and our Dealer Manager on February 8, 2013 in connection with the Prior Offering, as amended by Amendment No. 1 dated May 31, 2013, Amendment No. 2 dated June 26, 2013 and Amendment No. 3 dated March 20, 2014. The purpose of the Second Amended Dealer Manager Agreement is to engage our Dealer Manager with respect to the Follow-On Offering. As amended, the Second Amended Dealer Manager Agreement may be made to apply to future offerings by naming them in a schedule to the agreement, with the consent of the Company and our Dealer Manager. Pursuant to the Second Amended Dealer Manager Agreement, we pay (i) selling commissions on Class A shares sold in the primary offering of up to 3.0% of the public offering price per share, (ii) a dealer manager fee which accrues daily in an amount equal to 1/365th of 0.6% of our NAV per share of Class A and Class W shares outstanding and an amount equal to 1/365th of 0.1% of our NAV per share of Class I shares outstanding on such day on a continuous basis, and (iii) a distribution fee which accrues daily in an amount equal to 1/365th of 0.5% of our NAV per Class A share outstanding on such day on a continuous basis. Subject to Financial Industry Regulatory Authority, Inc., or FINRA, limitations on underwriting compensation, we will continue to pay the dealer manager fee and distribution fee until the earlier to occur of the following: (i) a listing of the class of such shares on a national securities exchange or (ii) such shares no longer being outstanding.
Restricted Stock Unit Agreements
We have entered into Restricted Stock Unit Agreements (the “Advisor RSU Agreements”) with our Advisor. The purposes of our Advisor RSU Agreements are to promote an alignment of interests among our stockholders, our Advisor and the personnel of our Advisor and its affiliates, and to promote retention of the personnel of our Advisor and its affiliates. Pursuant to the terms of the Advisor RSU Agreements, we have granted approximately 566,000 restricted stock units (“Company RSUs”) to our Advisor that remain unvested and unsettled as of March 31, 2016. Each Company RSU will, upon vesting, be settled in one share of our Class I common stock. The Company RSUs are subject to specified vesting and settlement provisions and, upon settlement in Class I shares of Company common stock, require offsets of advisory fees and expenses otherwise payable from the Company to our Advisor based on the NAV per Class I share on the grant date of the applicable Company RSU (the weighted average grant-date NAV per Class I share with respect to the unsettled Company RSUs is $7.14 as of March 31, 2016). As of March 31, 2016, all of the Class I common stock issued upon settlement of Company RSUs has been used for offset of advisory fees.
Vesting and Payment Offset
Following specified vesting provisions, an equal percentage of the Company RSUs vest on each of the applicable vesting dates. On each vesting date, an offset amount (each, an “Offset Amount”) will be calculated and deducted on a pro rata basis over the next 12 months from the cash payments otherwise due and payable to our Advisor under our then-current Advisory Agreement for any fees or expense reimbursements. Each Offset Amount equals the number of Company RSUs vesting on such date multiplied by the NAV per Class I share publicly disclosed by us (“the “Class I NAV”) as of the end of the applicable grant date (the “Grant Date NAV per Class I Share”). Each Offset Amount will always be calculated based on the Grant Date NAV per Class I Share, even beyond the initial grant and vesting date. At the end of each 12-month period following each vesting date, if the Offset Amount has not been fully realized by offsets from the cash payments otherwise due and payable to our Advisor under the Advisory Agreement, our Advisor shall promptly pay any shortfall to us.
The chart below shows the grant dates, vesting dates, number of unvested shares as of March 31, 2016, and Grant Date NAV per Class I Share (share amounts in thousands).
﻿
﻿ Award
Grant Date
Vesting Dates
Number of Unvested Shares
Grant Date NAV per Class I Share
﻿ Company RSU
4/7/14
4/15/16, 4/14/17
247
$ 6.96
﻿ Company RSU
2/25/15
4/15/16, 4/14/17
59
7.18
﻿ Company RSU
2/25/15
4/13/18
135
7.18
﻿ Company RSU
2/4/16
4/15/19
124
7.41
﻿ Total/ weighted average
565
$ 7.14
Termination
The Advisor RSU Agreements will automatically terminate upon termination or non-renewal of the Advisory Agreement by any party for any reason. In addition, upon a change in control of us, then either our Advisor or we may immediately terminate the Advisor RSU Agreements. Further, our Advisor may immediately terminate the Advisor RSU Agreements if we exercise certain rights under the Advisor RSU Agreements to replace the Company RSUs with another form of compensation.
Upon termination of the Advisor RSU Agreements, our Advisor will promptly pay any unused offset amounts to us or, at our Advisor’s election, return Class I shares in equal value based on the Class I NAV as of the date of termination of the Advisor RSU Agreements. In addition, upon termination of the Advisor RSU Agreements, all unvested Company RSUs will be forfeited except that, unless the Advisor RSU Agreements were terminated at the election of our Advisor following a change in control of us or as a result of a premature termination of the Advisory Agreement at our election for cause (as defined in the Advisory Agreement) or upon the bankruptcy of our Advisor, then following such forfeiture of Company RSUs, our Advisor will have the right to acquire from us the number of Class I shares equal to the number of Company RSUs forfeited, in return for a purchase price equal to such number of Class I shares multiplied by the Grant 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Dividend Equivalent Payments
If our board of directors declares and we pay a cash dividend on Class I shares for any period in which the Company RSUs are outstanding (regardless of whether such Company RSUs are then vested), our Advisor will be entitled to dividend equivalents (the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Restricted Stock Grant
Effective February 4, 2016, we granted 49,340 restricted shares of Class I common stock to certain employees of our Advisor and its affiliates at a price of $7.41 per share, which will vest ratably over four years. During the three months ended March 31, 2016, 12,335 shares vested at a price of $7.40 , our NAV per share as of the vesting date.
Summary of Fees and Other Amounts
The following table summarizes fees and other amounts earned by our Advisor and its related parties in connection with services performed for us during the three months ended March 31, 2016 and 2015 (amounts in thousands):
﻿
﻿
﻿
For the Three Months Ended March 31,
﻿
2016
2015
﻿ Advisory fees (1)
$ 3,765
$ 4,299
﻿ Other reimbursements paid to our Advisor (2)
2,177
2,225
﻿ Other reimbursements paid to our Dealer Manager
51
72
﻿ Advisory fees related to the disposition of real properties
1,807
4,452
﻿ Development management fee
21
16
﻿ Selling commissions, dealer manager, and distribution fees
152
68
﻿ Total
$ 7,973
$ 11,132
__________________
(1)
Amounts reported for the three months ended March 31, 2016 and 2015 include approximately $283,000 and $222,000 , respectively, that we were not obligated to pay in consideration of the issuance of Company RSUs to our Advisor.
(2)
Other reimbursements paid to our Advisor primarily comprise salary, bonus, overhead reimbursements, and restricted stock granted to certain of our Advisor’s employees that provide us with services.
See the accompanying condensed consolidated balance sheets for the amounts we owed to our Advisor and affiliates of our Advisor for such services and reimbursement of certain expenses as of March 31, 2016 and December 31, 2015. Pursuant to the Advisory Agreement, we accrue the advisory fee on a daily basis and pay our Advisor amounts due subsequent to each month-end.
Launch of Private Placements of Delaware Statutory Trust Interests
Private Placements
In March 2016, we, through the Operating Partnership, initiated a program to raise capital in private placements exempt from registration under the Securities Act of 1933, as amended (“Private Placements”), through the sale of beneficial interests (“Interests”) in specific Delaware statutory trusts holding real properties, including properties currently indirectly owned by the Operating Partnership (the “DST Program”). From 2006 through 2009, we, through our subsidiaries, conducted similar private placement offerings of fractional interests in which it raised a total of $183.1 million in gross proceeds. These fractional interests were all subsequently acquired by the Operating Partnership in exchange for an aggregate of 17.7 million OP Units.
Each Private Placement will offer Interests in one or more real properties placed into one or more Delaware statutory trust(s) by the Operating Partnership or its affiliates (“DST Properties”). We anticipate that these Interests may serve as replacement properties for investors seeking to complete like-kind exchange transactions under Section 1031 of the Internal Revenue Code of 1986, as amended (the “Code”). Additionally, properties underlying Interests sold to investors pursuant to such Private Placements will be leased-back by an indirect wholly owned subsidiary of the Operating Partnership on a long term basis of up to 29 years. The lease agreements are expected to be fully guaranteed by the Operating Partnership. Additionally, the Operating Partnership will retain a fair market value purchase option (“FMV Option”) giving it the right, but not the obligation, to acquire the Interests from the investors at a later time in exchange for OP Units.
Dealer Manager Agreement
In connection with the DST Program, in March 2016, Dividend Capital Exchange LLC (“DCX”), a wholly owned subsidiary of our taxable REIT subsidiary that is wholly owned by the Operating Partnership, entered into a Dealer Manager Agreement with our Dealer Manager, pursuant to which the Dealer Manager agreed to conduct Private Placements for Interests reflecting an indirect ownership of up to $500 million of Interests. DCX will pay certain up-front fees and reimburse certain related expenses to the Dealer Manager with respect to capital raised through any such Private Placements. DCX is obligated to pay the Dealer Manager a dealer manager fee of up to 1.5% of gross equity proceeds raised and a commission of up to 5% of gross equity proceeds raised through the Private Placements. The Dealer Manager may re-allow such commissions and a portion of such dealer manager fee to participating broker dealers.
In addition, we, or our subsidiaries, are obligated to pay directly or reimburse the Advisor and the Dealer Manager if they pay on our behalf, any organization and offering expenses (other than selling commissions and the dealer manager fee) as and when incurred. These expenses may include reimbursements for the bona fide due diligence expenses of participating broker-dealers, supported by detailed and itemized invoices, and similar diligence expenses of investment advisers, legal fees of the Dealer Manager, reimbursements for customary travel, lodging, meals and reasonable entertainment expenses of registered persons associated with the Dealer Manager, the cost of educational conferences held by us, including costs reimbursement for registered persons associated with the Dealer Manager and registered representatives of participating broker-dealers to attend educational conferences sponsored by us, and attendance fees and costs reimbursement for registered persons associated with the Dealer Manager to attend seminars conducted by participating broker-dealers and promotional items.
We intend to recoup the costs of the selling commissions and dealer manager fees described above through a purchase price “mark-up” of the initial estimated fair value of the DST Properties to be sold to investors, thereby placing the economic burden of these up-front fees on the investors purchasing such Interests. In addition, to offset some or all of our organization and offering expenses associated with the Private Placements, we will add a purchase price mark-up of the estimated fair value of the DST Properties to be sold to investors in the amount of 1.5% of the gross equity proceeds. Collectively, these purchase price mark-ups total up to 8% of the gross equity proceeds raised in the Private Placements. Additionally, we will be paid, by investors purchasing Interests, a non-accountable reimbursement equal to 1.0% of gross equity proceeds for real estate transaction costs that we expect to incur in selling or buying these Interests. Also, investors purchasing Interests will be required to pay their own respective closing costs upon the initial sale of the interests.
Advisory Agreement
In connection with the DST Program, we, the Operating Partnership and the Advisor entered into the Ninth Amended and Restated Advisory Agreement, dated as of March 2, 2016 (the “Amended Advisory Agreement”). The Amended Advisory Agreement amends the prior advisory agreement by providing that the fixed component of the advisory fee paid to the Advisor, in consideration for the asset management services it provides on the our behalf, is now a fixed component that accrues daily in an amount equal to 1/365th of 1.15% of (a) the “Aggregate Fund NAV” (i.e., the aggregate net asset value or “NAV” of our Class E shares, Class A shares, Class W shares and Class I shares, along with the OP Units held by third parties) for such day and (b) the consideration received by us or our affiliate for selling Interests in DST Properties to third party investors, net of up-front fees and expense reimbursements payable out of gross sale proceeds from the sale of such Interests, including but not limited to sales commissions, dealer manager fees and non-accountable expense allowances. Before this amendment, the Advisor was paid based on the amount of equity outstanding, and while the Private Placement is intended to raise capital for us, cash proceeds are received the day the Interests are sold but OP Units may not be issued for several years, if at all. This amendment clarifies that the Advisor will earn compensation for managing proceeds raised in the Private Placement. We will continue to pay the Advisor a development management fee equal to 4.0% of the cost to develop, construct or improve any properties, regardless of whether they are held in fee simple or DST Properties held through leasehold interests (though we may make only minor, non-structural modifications to DST Properties). The Amended Advisory Agreement also clarifies that we must reimburse the Advisor for any private offering organization and offering expenses, such as those of the DST Program, it incurs on our behalf, including Advisor personnel costs, unless it has agreed to receive a fee in lieu of reimbursement.
Limited Partnership Agreement
In connection with the launch of the DST Program, the Company, on behalf of itself as general partner and on behalf of all the limited partners thereto, entered into the Fifth Amended and Restated Limited Partnership Agreement of the Operating Partnership, dated as of March 2, 2016 (the “Amended and Restated Operating Partnership Agreement”). The Amended and Restated Operating Partnership Agreement amends the prior operating partnership agreement by establishing two series of Class E OP Units, with different redemption and registration rights. The currently existing third-party holders of Class E OP Units will now hold Series 1 Class E OP Units, and will continue to have the same redemption and registration rights they had previously, which include the right, in certain circumstances to require the Operating Partnership to redeem the OP Units for Class E shares of the Company or cash. Any purchasers of Interests in the DST Program that ultimately acquire OP Units through the FMV Option will acquire Series 2 Class E OP Units, which will have similar redemption and registration rights to those of the holders of Series 1 Class E OP Units, except that their redemption rights will in certain circumstances require the Operating Partnership to redeem the OP Units for Class I shares of the Company or cash. In addition, the Amended and Restated Operating Partnership Agreement provides that a redemption fee of 1.5% of the shares otherwise payable to a limited partner upon redemption of Series 2 Class E Units will be paid to the Manager (defined below). Holders of Series 1 or Series 2 Class E OP Units cannot require us to redeem their Series 1 or Series 2 Class E OP Units with cash.
Delaware Statutory Trust Agreement
DCX Manager LLC (the “Manager”), an affiliate of the Advisor, will be engaged to act as the manager of each Delaware statutory trust holding a DST Property. Although the intention is to sell 100% of the interests to third parties, DCX may hold an interest for a period of time and therefore could be subject to the following description of fees and reimbursements paid to the Manager. The Manager will have primary responsibility for performing administrative actions in connection with the trust and any DST Property and has the sole power to determine when it is appropriate for a trust to sell a DST Property. The Manager will be entitled to the following payments from the trust: (i) a management fee equal to a stated percentage (e.g., 1.0%) of the gross rents payable to the trust, with such amount to be set on a deal-by-deal basis, (ii) a disposition fee of 1.0% of the gross sales price of any DST Property sold to a third party, and (iii) reimbursement of certain expenses associated with the establishment, maintenance and operation of the trust and DST Properties.
Additionally, the Manager or its affiliate may earn a 1.0% loan fee for any financing arrangement sourced, negotiated and executed in connection with the DST Program. This loan fee only is payable to the Manager by new investors that purchase Interests and therefore is not paid by the Company or its affiliates. </t>
  </si>
  <si>
    <t>Net Income Per Common Share</t>
  </si>
  <si>
    <t>Net Income Per Common Share [Abstract]</t>
  </si>
  <si>
    <t>10. NET INCOME PER COMMON SHARE
Reconciliations of the numerator and denominator used to calculate basic net income per common share to the numerator and denominator used to calculate diluted net income per common share for the three months ended March 31, 2016 and 2015 are described in the following table (amounts in thousands, except per share information):
﻿
﻿
For the Three Months Ended March 31,
﻿ Numerator
2016
2015
﻿ Net income
$ 48,238
$ 132,201
﻿ Net income attributable to noncontrolling interests
(4,456)
(8,618)
﻿ Net income attributable to common stockholders
43,782
123,583
﻿ Dilutive noncontrolling interests share
of net income
3,401
8,580
﻿ Numerator for diluted earnings
per share – adjusted net income
47,183
132,163
﻿ Denominator
﻿ Weighted average shares outstanding-basic
163,954
179,317
﻿ Incremental weighted average shares effect
of conversion of OP units
12,736
12,449
﻿ Weighted average shares outstanding-diluted
176,690
191,766
﻿ INCOME PER COMMON SHARE-BASIC
AND DILUTED
$ 0.27
$ 0.69</t>
  </si>
  <si>
    <t>Segment Information</t>
  </si>
  <si>
    <t>Segment Information [Abstract]</t>
  </si>
  <si>
    <t xml:space="preserve">11. SEGMENT INFORMATION
We have three reportable operating segments, which include our three real property operating sectors (office, industria l, and retail) , and we measure our profit and loss of our operating segments based on net operating income (“NOI”).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Specifically , the physical characteristics of our buildings, the related operating characteristics, the geographic markets, and the type of tenants are inherently different for each of our segments. The following table set s forth revenue and the components of NOI of our segments for the three months ended March 31, 2016 and 2015 (amounts in thousands):
﻿
﻿
﻿
For the Three Months Ended March 31,
﻿
Revenues
NOI
﻿
2016
2015
2016
2015
﻿ Office
$ 33,969
$ 35,482
$ 23,283
$ 26,574
﻿ Industrial
1,711
4,351
1,267
3,752
﻿ Retail
19,864
19,546
14,676
13,924
﻿ Total
$ 55,544
$ 59,379
$ 39,226
$ 44,250
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As of March 31, 2016, we had approximately $15.6 million in net debt related investments , which was not material relative to our total investments. Our management currently is not seeking to increase our investment in our debt related investments portfolio due to its less desirable return when compared to our other investment options. As such, we no longer consider debt related investments to be a material reportable operating segment. Accordingly, we have not presented debt related investments as a separate segment for the three months ended March 31, 2016 and we have revised the prior period to conform to the presentation of the current period.
The following table is a reconciliation of our NOI to our reported net income attributable to common stockholders for the three months ended March 31, 2016 and 2015 (amounts in thousands):
﻿
﻿
﻿
For the Three Months Ended March 31,
﻿
2016
2015
﻿ Net operating income
$ 39,226
$ 44,250
﻿ Debt related income
238
3,203
﻿ Real estate depreciation and amortization expense
(19,835)
(20,815)
﻿ General and administrative expenses
(2,621)
(2,735)
﻿ Advisory fees, related party
(3,765)
(4,299)
﻿ Acquisition-related expenses
(51)
(425)
﻿ Impairment of real estate property
(587)
(1,400)
﻿ Interest and other income
58
632
﻿ Interest expense
(10,961)
(13,981)
﻿ Gain (loss) on extinguishment of debt and financing commitments
5,136
(896)
﻿ Gain on sale of real property
41,400
128,667
﻿ Net income attributable to noncontrolling interests
(4,456)
(8,618)
﻿ Net income attributable to common stockholders
$ 43,782
$ 123,583
The following table reflects our total assets by business segment as of March 31, 2016 and December 31, 2015 (amounts in thousands):
﻿
﻿
As of
﻿
March 31, 2016
December 31, 2015
﻿ Segment assets:
﻿ Office
$ 871,777
$ 1,027,132
﻿ Industrial
63,232
61,231
﻿ Retail
780,287
785,854
﻿ Total segment assets, net
1,715,296
1,874,217
﻿
﻿ Non-segment assets:
﻿ Debt related investments, net
15,596
15,722
﻿ Cash and cash equivalents
11,675
15,769
﻿ Other non-segment assets (1)
51,906
55,183
﻿ Total assets
$ 1,794,473
$ 1,960,891
__________________
(1)
Other non-segment assets primarily consist of corporate assets including restricted cash and receivables, including straight-line rent receivable.
﻿ </t>
  </si>
  <si>
    <t>Subsequent Events</t>
  </si>
  <si>
    <t>Subsequent Events [Abstract]</t>
  </si>
  <si>
    <t xml:space="preserve">12. SUBSEQUENT EVENTS
We have evaluated subsequent events for the period from March 31, 2016 , the date of these financial statements, through the date these financial statements are issued, and determined that there have been no significant subsequent events. For information regarding acquisitions, dispositions, and financing transactions that occurred subsequent to March 31, 2016 , see “Subsequent Events” in “Item 2. Management’s Discussion and Analysis of Financial Condition and Results of Operations” included in this Quarterly Report on Form 10-Q.
﻿ </t>
  </si>
  <si>
    <t>Summary of Significant Accounting Policies (Policy)</t>
  </si>
  <si>
    <t>Interim Financial Statements</t>
  </si>
  <si>
    <t xml:space="preserve">Interim Financial Statements
The accompanying interim condensed consolidated financial statements (herein referred to as “financial statements,” “balance sheets,” “statements of income,” “statements of comprehensive income,” “statement of equity,” or “statements of cash flows”) have been prepared in accordance with accounting principles generally accepted in the United States (“GAAP”) and with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5, filed with the Commission on March 3, 2016. There have been no significant changes to the Company’s significant accounting policies during the three months ended March 31, 2016 other than the updates described below. </t>
  </si>
  <si>
    <t>Reclassifications</t>
  </si>
  <si>
    <t xml:space="preserve">Reclassifications
Certain previously reported amounts have been reclassified to conform to the current period financial statement presentation. In April 2015, the Financial Accounting Standards Board (the “FASB”) issued Accounting Standards Update 2015-03 ( “ ASU 2015-03”), which requires that debt issuance costs related to a recognized debt liability be presented in the balance sheet as a direct deduction from the carrying amount of that debt liability. The guidance is effective for all reporting periods beginning after December 15, 2015 and requires retrospective application. As a result of adopting this guidance, we reclassified approximately $5.1 million and $1.2 million of net debt issuance costs to “unsecured borrowings” and “mortgage notes”, respectively, in the accompanying condensed consolidated balance sheet as of December 31, 2015. We recorded approximately $4.7 million and $1.0 million of net debt issuance costs into “unsecured borrowings” and “mortgage notes”, respectively, in the accompanying condensed consolidated balance sheet as of March 31, 2016. </t>
  </si>
  <si>
    <t>New Accounting Pronouncements</t>
  </si>
  <si>
    <t xml:space="preserve">New Accounting Pronouncements
In March 2016, the FASB issued Accounting Standards Update 2016-05, which clarifies the effect of derivative contract novations on existing hedge accounting relationships. The guidance states that a change in the counterparty to a derivative instrument that has been designated as the hedging instrument under ASC Topic 815, Derivatives and Hedging (“ASC Topic 815”) does not, in and of itself, require dedesignation of that hedging relationship provided that all other hedge accounting criteria continue to be met. The guidance will be effective for annual reporting periods (including interim reporting periods within those periods) beginning after December 15, 2016. The guidance can be adopted on either a prospective basis or a modified retrospective basis. Earlier application is permitted. We do not anticipate the adoption will have a significant impact on our financial statements.
In February 2016, the FASB issued Accounting Standards Update 2016-02 (“ASU 2016-02”), which amends the accounting guidance regarding lessees accounting, leveraged leases, and sale and leaseback transactions. The accounting applied by a lessor is largely unchanged under ASU 2016-02. The guidance will be effective for annual reporting periods (including interim reporting periods within those periods) beginning after December 15, 2018. The guidance should be adopted using a modified retrospective transition, which will require application of ASU 2016-02 at the beginning of the earliest comparative period presented. Earlier application is permitted. We do not anticipate the adoption will have a significant impact on our consolidated financial statements. </t>
  </si>
  <si>
    <t>Newly Adopted Accounting Pronouncements</t>
  </si>
  <si>
    <t xml:space="preserve">Newly Adopted Accounting Pronouncements
In February 2015, the FASB issued Accounting Standards Update 2015-02 (“ASU 2015-02”), which amends certain guidance applicable to the consolidation of various legal entities, including variable interest entities. The amendments in ASU 2015-02 are effective for annual and interim periods in fiscal years beginning after December 15, 2015, with early adoption permitted. As a result of adopting this guidance as of January 1, 2016, our Operating Partnership qualifies as a variable interest entity. </t>
  </si>
  <si>
    <t>Investments in Real Property (Tables)</t>
  </si>
  <si>
    <t>Schedule of Consolidated Investments in Real Property</t>
  </si>
  <si>
    <t xml:space="preserve">﻿
﻿ Real Property
Land
Building and Improvements
Intangible Lease Assets
Total
Investment
Amount
Intangible Lease Liabilities
Net
Investment
Amount
﻿ As of March 31, 2016:
﻿ Office
$ 173,876
$ 705,603
$ 249,218
$ 1,128,697
$ (18,577)
$ 1,110,120
﻿ Industrial
9,572
68,051
16,436
94,059
(344)
93,715
﻿ Retail
260,761
571,638
109,135
941,534
(74,282)
867,252
﻿ Total gross book value
444,209
1,345,292
374,789
2,164,290
(93,203)
2,071,087
﻿ Accumulated
depreciation/amortization
—
(187,132)
(261,862)
(448,994)
30,864
(418,130)
﻿ Total net book value
$ 444,209
$ 1,158,160
$ 112,927
$ 1,715,296
$ (62,339)
$ 1,652,957
﻿ As of December 31, 2015:
﻿ Office
$ 203,889
$ 833,655
$ 310,629
$ 1,348,173
$ (18,923)
$ 1,329,250
﻿ Industrial
9,572
65,307
16,436
91,315
(344)
90,971
﻿ Retail
260,761
570,700
109,225
940,686
(74,282)
866,404
﻿ Total gross book value
474,222
1,469,662
436,290
2,380,174
(93,549)
2,286,625
﻿ Accumulated
depreciation/amortization
—
(208,281)
(297,676)
(505,957)
29,675
(476,282)
﻿ Total net book value
$ 474,222
$ 1,261,381
$ 138,614
$ 1,874,217
$ (63,874)
$ 1,810,343
] </t>
  </si>
  <si>
    <t>Schedule Of Disposed Properties</t>
  </si>
  <si>
    <t xml:space="preserve">﻿
﻿ Property Type
Market
Ownership
Net Rentable Square Feet
Percentage Leased
Disposition Date
Contract Sales Price
Gain on Sale
﻿ During the three months ended March 31, 2016:
﻿ Office
Washington, DC
100% 574
100%
2/18/1 6
$ 158,400
$ 41,241
﻿ Office
Chicago, IL
80% 107
66%
3/1 /16
9,850
—
﻿ Office
Chicago, IL
80% 199
81%
3/1/ 16
18,000
159
﻿ Total/ Weighted Average
880
92%
$ 186,250
$ 41,400
﻿ During the three months ended March 31, 2015:
﻿ Office and Industrial Portfolio (1)
Various (1)
100% 2,669
100%
3/11/ 15
$ 398,635
$ 105,542
﻿ Office
Dallas, TX
100% 177
88%
1/1 6/15
46,600
23,125
﻿ Total/ Weighted Average
2,846
99%
$ 445,235
$ 128,667
__________________
(1)
The office and industrial portfolio includes (i) six office properties comprising 1.1 million net rentable square feet located in the following markets: Los Angeles, CA (three properties, of which one disposed property was a single building from a two-building office property), Northern New Jersey, Miami, FL, and Dallas, TX, and (ii) six industrial properties comprising 1.6 million net rentable square feet located in the following markets: Los Angeles, CA, Dallas, TX, Cleveland, OH, Chicago, IL, Houston, TX, and Denver, CO. </t>
  </si>
  <si>
    <t>Schedule of Adjustments to Rental Revenue Related to Amortization of Above-Market Lease Assets, Below-Market Lease Liabilities, and for Straight-Line Rental Adjustments</t>
  </si>
  <si>
    <t xml:space="preserve">﻿
﻿
﻿
For the Three Months Ended
March 31,
﻿
2016
2015
﻿ Straight-line rent adjustments
$ (240)
$ (356)
﻿ Above-market lease assets
(1,267)
(1,360)
﻿ Below-market lease liabilities
1,535
1,713
﻿ Total increase (decrease) to rental revenue
$ 28
$ (3)
﻿ Tenant recovery income (1)
$ 10,564
$ 10,165
__________________
(1)
Tenant recovery income presented in this table excludes real estate taxes that were paid directly by our tenants that are subject to triple net lease contracts. Such payments totaled approximately $1.4 million and $2.6 million during the three months ended March 31, 2016 and 2015, respectively .
﻿ </t>
  </si>
  <si>
    <t>Schedule of Top Five Tenants as Percentage of Consolidated Annual Base Rent and Square Feet</t>
  </si>
  <si>
    <t xml:space="preserve">﻿
﻿ Tenant
Locations
Industry
Annualized Base Rent (1)
% of Total Annualized Base Rent
Square Feet
% of Total Portfolio Square Feet
﻿ Charles Schwab &amp; Co., Inc.
2
Securities, Commodities, Fin. Inv./Rel. Activities
$ 23,408
14.2%
602
7.3%
﻿ Sybase
1
Publishing Information (except Internet)
18,692
11.4%
405
4.9%
﻿ Stop &amp; Shop
15
Food and Beverage Stores
14,168
8.6%
882
10.6%
﻿ Novo Nordisk
1
Chemical Manufacturing
4,535
2.8%
167
2.0%
﻿ Seton Health Care
1
Hospitals
4,339
2.6%
156
1.9%
﻿
20
$ 65,142
39.6%
2,212
26.7%
__________________
(1)
Annualized base rent represents the annualized monthly base rent of executed leases as of March 31, 2016. </t>
  </si>
  <si>
    <t>Debt Related Investments (Tables)</t>
  </si>
  <si>
    <t>Details of Debt Related Income</t>
  </si>
  <si>
    <t xml:space="preserve">﻿
﻿
﻿
For the Three Months Ended March 31,
Weighted Average Yield as of
﻿ Investment Type
2016
2015
March 31, 2016 (1)
﻿ Mortgage notes (2)
$ 238
$ 2,413
6.1%
﻿ Mezzanine debt
—
790
N/A
﻿ Total
$ 238
$ 3,203
6.1%
__________________
(1)
Weighted average yield is calculated on an unlevered basis using the amount invested, current interest rates and accretion of premiums or discounts realized upon the initial investment for each investment type as of March 31, 2016. As of March 31, 2016, all of our debt related investments bear interest at fixed rates.
(2)
We had a debt related investments structured as a mortgage note repaid in full during the three months ended March 31, 2015. During the three months ended March 31, 2015, amounts recorded include early repayment fees received and accelerated amortization of deferred due diligence costs related to certain of these repayments. </t>
  </si>
  <si>
    <t>Debt Obligations (Tables)</t>
  </si>
  <si>
    <t>Schedule of Borrowings</t>
  </si>
  <si>
    <t xml:space="preserve">﻿
﻿
Principal Balance as of
Weighted Average Stated Interest Rate as of
Gross Investment Amount
Securing Borrowings as of (1)
﻿
March 31, 2016
December 31, 2015
March 31, 2016
December 31, 2015
March 31, 2016
December 31, 2015
﻿ Fixed-rate mortgages
$ 513,053
$ 580,959
5.4%
5.6%
$ 921,587
$ 1,016,560
﻿ Floating-rate mortgages (2)
—
7,890
N/A
3.4%
N/A
16,618
﻿ Total secured borrowings
513,053
588,849
5.4%
5.5%
921,587
1,033,178
﻿ Line of credit (3)
82,000
167,000
3.4%
1.9%
N/A
N/A
﻿ Term loans (4)
350,000
350,000
2.6%
2.6%
N/A
N/A
﻿ Total unsecured borrowings
432,000
517,000
2.8%
2.4%
N/A
N/A
﻿ Total borrowings
$ 945,053
$ 1,105,849
4.2%
4.1%
N/A
N/A
﻿ Less: net debt issuance costs (5)
(5,762)
(6,317)
﻿ Add: mark-to-market adjustment on
assumed debt
723
1,304
﻿ Less: GAAP principal amortization on
restructured debt
—
(3,067)
﻿ Total borrowings (GAAP basis)
$ 940,014
$ 1,097,769
__________________
(1)
“Gross Investment Amount” as used here and throughout this document represents the allocated gross basis of real property after certain adjustments. Gross Investment Amount for real property (i) includes the effect of intangible lease liabilities, (ii) excludes accumulated depreciation and amortization, and (iii) includes the impact of impairments.
(2)
As of December 31, 2015, our floating rate mortgage note was subject to an interest rate spread of 3.00% over one-month LIBOR.
(3)
As of March 31, 2016, approximately $50.0 million borrowings under our line of credit were subject to interest at a floating rate of 1.55% over one -month LIBOR, which we had effectively fixed using interest rate swaps, resulting in a stated interest rate of 2.96% . As of March 31, 2016, approximately $32.0 million borrowings under our line of credit were subject to interest at a floating rate of 0.55% over the interest rate publicly announced by Bank of America as its “prime rate”, resulting in a stated interest rate of 4.05% . As of December 31, 2015, borrowings under our line of credit were subject to interest at a floating rate of 1.40% over one-month LIBOR. However, as of December 31, 2015, we had effectively fixed the interest rate of approximately $25.4 million of the total of $167.0 million in borrowings using interest rate swaps, resulting in a weighted average interest rate on the total line of credit of 1.88% .
(4)
As of March 31, 2016 and December 31, 2015, borrowings under our term loans were subject to interest at weighted average floating rates of 1.56 % and 1.52% , respectively, over one-month LIBOR. However, we had effectively fixed the interest rates of the borrowings using interest rate swaps at 2.64% and 2.59% as of March 31, 2016 and December 31, 2015, respectively.
(5)
See Note 2 for additional information related to the reclassification of net debt issuance costs in accordance with ASU 2015-03. </t>
  </si>
  <si>
    <t>Schedule Of Repayment Of Mortgage Notes And Repurchase Facility</t>
  </si>
  <si>
    <t xml:space="preserve">﻿
﻿ Debt Obligation
Repayment Date
Balance Repaid/ Extinguished
Interest Rate Fixed or Floating
Stated Interest Rate as of Repayment Date
Contractual Maturity Date
Collateral Type
Collateral Market
﻿ 40 Boulevard (1)
3/1/16
$ 7,830
Floating
3.44%
3/11/16
Office Property
Chicago, IL
﻿ Washington Commons (2)
2/1/16
21,300
Fixed
5.94%
2/1/16
Office Property
Chicago, IL
﻿ 1300 Connecticut
1/12/16
44,979
Fixed
6.81%
4/10/16
Office Property
Washington, DC
﻿ Total/weighted average borrowings
$ 74,109
6.20%
__________________
(1)
The mortgage note is subject to an interest rate of 3.0% over one-month LIBOR .
(2)
Amount presented includes a $5.1 million contingently payable mortgage note that was not ultimately required to be repaid . As a result of the transaction , we recognized a gain on extinguishment of debt and financing c ommitments of approximately $5.1 million during the three months ended March 31, 2016. </t>
  </si>
  <si>
    <t>Schedule of Borrowings Reflects Contractual Debt Maturities</t>
  </si>
  <si>
    <t xml:space="preserve">﻿
﻿
As of March 31, 2016
﻿
Mortgage Notes
Unsecured Borrowings
Total
﻿ Year Ending December 31,
Number of
Borrowings
Maturing
Outstanding
Principal
Balance
Number of
Borrowings
Maturing
Outstanding
Principal
Balance
Outstanding
Principal
Balance
﻿ 2016
4
$ 210,883
—
$
—
$ 210,883
﻿ 2017
6
206,660
—
—
206,660
﻿ 2018
—
1,762
1
150,000
151,762
﻿ 2019
—
1,869
1
82,000
83,869
﻿ 2020
—
1,982
—
—
1,982
﻿ 2021
1
10,825
—
—
10,825
﻿ 2022
1
1,663
1
200,000
201,663
﻿ 2023
—
978
—
—
978
﻿ 2024
—
1,034
—
—
1,034
﻿ 2025
1
71,094
—
—
71,094
﻿ Thereafter
2
4,303
—
—
4,303
﻿ Total
15
$ 513,053
3
$ 432,000
$ 945,053
﻿ Less: net debt issuance costs (1)
(1,023)
(4,739)
﻿ Add: mark-to-market adjustment on
assumed debt
723
—
﻿ Total borrowings (GAAP basis)
$ 512,753
$ 427,261
__________________
See Note 2 for additional information related to the reclassification of net debt issuance costs in accordance with ASU 2015-03. </t>
  </si>
  <si>
    <t>Derivatives And Hedging Activities (Tables)</t>
  </si>
  <si>
    <t>Reconciliation of Accumulated Other Comprehensive Loss</t>
  </si>
  <si>
    <t xml:space="preserve">﻿
﻿
﻿
Gains and Losses
on Cash Flow
Hedges
Unrealized Losses on Available-For- Sale Securities
Accumulated Other Comprehensive Loss
﻿ Beginning balance as of December 31, 2015:
$ (9,967)
$ (1,047)
$ (11,014)
﻿
Other comprehensive income:
﻿
Amount of loss reclassified from OCI into interest expense (effective portion) (net of tax benefit of $0 )
1,117
—
1,117
﻿
Change in fair value recognized in OCI (effective portion) (net of tax benefit of $0 )
(10,195)
—
(10,195)
﻿
Net current-period other comprehensive income
(9,078)
—
(9,078)
﻿
Attribution of and other adjustments to OCI attributable to noncontrolling interests
668
(5)
663
﻿ Ending balance as of March 31, 2016:
$ (18,377)
$ (1,052)
$ (19,429)
﻿ </t>
  </si>
  <si>
    <t>Gross Fair Value of Derivative Financial Instruments as Well as Their Classification</t>
  </si>
  <si>
    <t xml:space="preserve">﻿
﻿
﻿
Fair Value of Asset Derivatives as of
Fair Value of Liability Derivatives as of
﻿
Balance Sheet
March 31,
December 31,
Balance Sheet
March 31,
December 31,
﻿
Location
2016
2015
Location
2016
2015
﻿ Interest rate contracts
Other
assets, net (1)
$ 11
$ 197
Other
liabilities (1)
$ (12,651)
$ (3,303)
﻿ Total derivatives
$ 11
$ 197
$ (12,651)
$ (3,303)
__________________
(1)
Although our derivative contracts are subject to master netting arrangements which serve as credit mitigants to both us and our counterparties under certain situations, we do not net our derivative fair values or any existing rights or obligations to cash collateral on our accompanying condensed consolidated balance sheets. If we did net our derivative fair values on our accompanying condensed consolidated balance sheets, the derivative fair values would be lowered by approximately $8,000 and $157,000 as of March 31, 2016 and December 31, 2015, respectively, resulting in net fair values of our asset derivatives of approximately $2,000 and $41,000 as of March 31, 2016 and December 31, 2015, respectively, and net fair values of our liability derivatives of approximately $12.6 million and $3.1 million as of March 31, 2016 and December 31, 2015, respectively. </t>
  </si>
  <si>
    <t>Effect of Derivative Financial Instruments on Financial Statements</t>
  </si>
  <si>
    <t xml:space="preserve">﻿
﻿
﻿
For the Three Months Ended March 31,
﻿
2016
2015
﻿ Derivatives Designated as Hedging Instruments
﻿ Derivative type
Interest rate contracts
Interest rate contracts
﻿ Amount of loss recognized in OCI (effective portion)
$ (10,195)
$ (2,971)
﻿ Location of loss reclassified from accumulated OCI into income (effective portion)
Interest expense
Interest expense
﻿ Amount of loss reclassified from accumulated OCI into income (effective portion)
$ 1,117
$ 1,164
﻿ Location of loss recognized in income (ineffective portion and amount excluded from effectiveness testing)
Interest and other income (expense)
Interest and other income (expense)
﻿ Amount of loss recognized in income (ineffective portion and amount excluded from effectiveness testing)
$
—
$ (11)
﻿ </t>
  </si>
  <si>
    <t>Fair Value of Financial Instruments (Tables)</t>
  </si>
  <si>
    <t>Schedule of Carrying Amount and Fair Values of Other Financial Instruments</t>
  </si>
  <si>
    <t xml:space="preserve">﻿
﻿
﻿
As of March 31, 2016
As of December 31, 2015
﻿
Carrying Amount
Estimated Fair Value
Carrying Amount
Estimated Fair Value
﻿ Assets:
﻿ Fixed-rate debt related investments, net
$ 15,596
$ 16,558
$ 15,722
$ 16,526
﻿ Liabilities:
﻿ Fixed-rate mortgage notes
$ 512,753
$ 520,521
$ 577,978
$ 576,432
﻿ Floating-rate mortgage notes
—
—
7,887
7,883
﻿ Floating-rate unsecured borrowings
427,261
427,261
511,905
511,905
﻿ </t>
  </si>
  <si>
    <t>Stockholders' Equity (Tables)</t>
  </si>
  <si>
    <t>Information of Share Transactions</t>
  </si>
  <si>
    <t xml:space="preserve">﻿
﻿
Class E
Class A
Class W
Class I
Total
﻿
Shares
Amount (1)
Shares
Amount (1)
Shares
Amount (1)
Shares
Amount (1)
Shares
Amount (1)
﻿ Balances,
December 31, 2015
137,275
$ 1,482,140
1,703
$ 12,438
1,812
$ 12,952
23,334
$ 162,283
164,124
$ 1,669,813
﻿ Issuance of common stock:
﻿ Shares sold
—
—
219
1,671
464
3,444
496
3,686
1,179
8,801
﻿ Distribution
reinvestment plan
513
3,812
8
63
8
57
156
1,162
685
5,094
﻿ Stock-based compensation
—
—
—
—
—
—
22
410
22
410
﻿ Redemptions of common stock
(4,518)
(33,406)
(1)
(9)
(6)
(40)
(175)
(1,303)
(4,700)
(34,758)
﻿ Balances,
March 31, 2016
133,270
$ 1,452,546
1,929
$ 14,163
2,278
$ 16,413
23,833
$ 166,238
161,310
$ 1,649,360
__________________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 </t>
  </si>
  <si>
    <t>Related Party Transactions (Tables)</t>
  </si>
  <si>
    <t>Schedule Of RSU Grants</t>
  </si>
  <si>
    <t xml:space="preserve">﻿
﻿ Award
Grant Date
Vesting Dates
Number of Unvested Shares
Grant Date NAV per Class I Share
﻿ Company RSU
4/7/14
4/15/16, 4/14/17
247
$ 6.96
﻿ Company RSU
2/25/15
4/15/16, 4/14/17
59
7.18
﻿ Company RSU
2/25/15
4/13/18
135
7.18
﻿ Company RSU
2/4/16
4/15/19
124
7.41
﻿ Total/ weighted average
565
$ 7.14
﻿ </t>
  </si>
  <si>
    <t>Schedule of Fees and Other Amounts Earned by Advisor</t>
  </si>
  <si>
    <t xml:space="preserve">﻿
﻿
﻿
For the Three Months Ended March 31,
﻿
2016
2015
﻿ Advisory fees (1)
$ 3,765
$ 4,299
﻿ Other reimbursements paid to our Advisor (2)
2,177
2,225
﻿ Other reimbursements paid to our Dealer Manager
51
72
﻿ Advisory fees related to the disposition of real properties
1,807
4,452
﻿ Development management fee
21
16
﻿ Selling commissions, dealer manager, and distribution fees
152
68
﻿ Total
$ 7,973
$ 11,132
__________________
(1)
Amounts reported for the three months ended March 31, 2016 and 2015 include approximately $283,000 and $222,000 , respectively, that we were not obligated to pay in consideration of the issuance of Company RSUs to our Advisor.
(2)
Other reimbursements paid to our Advisor primarily comprise salary, bonus, overhead reimbursements, and restricted stock granted to certain of our Advisor’s employees that provide us with services. </t>
  </si>
  <si>
    <t>Net Income Per Common Share (Tables)</t>
  </si>
  <si>
    <t>Details of Numerator and Denominator Used to Calculate Basic and Diluted Net Income Per Common Share</t>
  </si>
  <si>
    <t xml:space="preserve">﻿
﻿
For the Three Months Ended March 31,
﻿ Numerator
2016
2015
﻿ Net income
$ 48,238
$ 132,201
﻿ Net income attributable to noncontrolling interests
(4,456)
(8,618)
﻿ Net income attributable to common stockholders
43,782
123,583
﻿ Dilutive noncontrolling interests share
of net income
3,401
8,580
﻿ Numerator for diluted earnings
per share – adjusted net income
47,183
132,163
﻿ Denominator
﻿ Weighted average shares outstanding-basic
163,954
179,317
﻿ Incremental weighted average shares effect
of conversion of OP units
12,736
12,449
﻿ Weighted average shares outstanding-diluted
176,690
191,766
﻿ INCOME PER COMMON SHARE-BASIC
AND DILUTED
$ 0.27
$ 0.69
﻿ </t>
  </si>
  <si>
    <t>Segment Information (Tables)</t>
  </si>
  <si>
    <t>Revenue and Components of Net Operating Income</t>
  </si>
  <si>
    <t xml:space="preserve">﻿
﻿
﻿
For the Three Months Ended March 31,
﻿
Revenues
NOI
﻿
2016
2015
2016
2015
﻿ Office
$ 33,969
$ 35,482
$ 23,283
$ 26,574
﻿ Industrial
1,711
4,351
1,267
3,752
﻿ Retail
19,864
19,546
14,676
13,924
﻿ Total
$ 55,544
$ 59,379
$ 39,226
$ 44,250
﻿ </t>
  </si>
  <si>
    <t>Reconciliation of Net Operating Income to Reported Net Income</t>
  </si>
  <si>
    <t xml:space="preserve">﻿
﻿
﻿
For the Three Months Ended March 31,
﻿
2016
2015
﻿ Net operating income
$ 39,226
$ 44,250
﻿ Debt related income
238
3,203
﻿ Real estate depreciation and amortization expense
(19,835)
(20,815)
﻿ General and administrative expenses
(2,621)
(2,735)
﻿ Advisory fees, related party
(3,765)
(4,299)
﻿ Acquisition-related expenses
(51)
(425)
﻿ Impairment of real estate property
(587)
(1,400)
﻿ Interest and other income
58
632
﻿ Interest expense
(10,961)
(13,981)
﻿ Gain (loss) on extinguishment of debt and financing commitments
5,136
(896)
﻿ Gain on sale of real property
41,400
128,667
﻿ Net income attributable to noncontrolling interests
(4,456)
(8,618)
﻿ Net income attributable to common stockholders
$ 43,782
$ 123,583
﻿ </t>
  </si>
  <si>
    <t>Summary of Total Assets by Business Segment</t>
  </si>
  <si>
    <t xml:space="preserve">﻿
﻿
As of
﻿
March 31, 2016
December 31, 2015
﻿ Segment assets:
﻿ Office
$ 871,777
$ 1,027,132
﻿ Industrial
63,232
61,231
﻿ Retail
780,287
785,854
﻿ Total segment assets, net
1,715,296
1,874,217
﻿
﻿ Non-segment assets:
﻿ Debt related investments, net
15,596
15,722
﻿ Cash and cash equivalents
11,675
15,769
﻿ Other non-segment assets (1)
51,906
55,183
﻿ Total assets
$ 1,794,473
$ 1,960,891
__________________
Other non-segment assets primarily consist of corporate assets including restricted cash and receivables, including straight-line rent receivable. </t>
  </si>
  <si>
    <t>Organization (Details) - USD ($) shares in Millions</t>
  </si>
  <si>
    <t>7 Months Ended</t>
  </si>
  <si>
    <t>38 Months Ended</t>
  </si>
  <si>
    <t>Sep. 15, 2015</t>
  </si>
  <si>
    <t>Sep. 16, 2015</t>
  </si>
  <si>
    <t>Jul. 12, 2012</t>
  </si>
  <si>
    <t>Organization [Line Items]</t>
  </si>
  <si>
    <t>Percentage of proceeds received from public offerings of common stock contributed to our Operating Partnership</t>
  </si>
  <si>
    <t>100.00%</t>
  </si>
  <si>
    <t>Net investments in real property</t>
  </si>
  <si>
    <t>Redemption value</t>
  </si>
  <si>
    <t>Proceeds from issuance, DRIP</t>
  </si>
  <si>
    <t>Operating Partnership Units</t>
  </si>
  <si>
    <t>Limited partnership interest owned in Operating Partnership</t>
  </si>
  <si>
    <t>92.80%</t>
  </si>
  <si>
    <t>Class E OP Units [Member]</t>
  </si>
  <si>
    <t>Operating Partnership units issued</t>
  </si>
  <si>
    <t>Operating Partnership units outstanding</t>
  </si>
  <si>
    <t>NAV Offering [Member]</t>
  </si>
  <si>
    <t>Maximum NAV share value total</t>
  </si>
  <si>
    <t>Maximum NAV share value primary offering</t>
  </si>
  <si>
    <t>Maximum share value, DRIP</t>
  </si>
  <si>
    <t>Gross proceeds from sale of shares in the Offering</t>
  </si>
  <si>
    <t>Shares issued</t>
  </si>
  <si>
    <t>Follow-On Offering [Member]</t>
  </si>
  <si>
    <t>Variable interest entity investments [Member]</t>
  </si>
  <si>
    <t>Mortgage Loans On Real Estate</t>
  </si>
  <si>
    <t>Summary Of Significant Accounting Policies (Narrative) (Details) - USD ($) $ in Thousands</t>
  </si>
  <si>
    <t>Significant Accounting Policies [Line Items]</t>
  </si>
  <si>
    <t>Net debt issuance costs</t>
  </si>
  <si>
    <t>Restatement Adjustment [Member] | Unsecured Borrowings [Member]</t>
  </si>
  <si>
    <t>Restatement Adjustment [Member] | Mortgages [Member]</t>
  </si>
  <si>
    <t>See Note 2 for additional information related to the reclassification of net debt issuance costs in accordance with ASU 2015-03.</t>
  </si>
  <si>
    <t>Investments in Real Property (Narrative) (Details) ft² in Thousands</t>
  </si>
  <si>
    <t>Mar. 31, 2016USD ($)ft²</t>
  </si>
  <si>
    <t>Mar. 31, 2015USD ($)</t>
  </si>
  <si>
    <t>Real Estate Properties [Line Items]</t>
  </si>
  <si>
    <t>Net rentable square feet | ft²</t>
  </si>
  <si>
    <t>Aggregate revenues</t>
  </si>
  <si>
    <t>Impairment charges</t>
  </si>
  <si>
    <t>Annualized Rental Revenue Major Customer</t>
  </si>
  <si>
    <t>Capital expenditures</t>
  </si>
  <si>
    <t>Massachusetts</t>
  </si>
  <si>
    <t>Gross investments, real property portfolio percentage</t>
  </si>
  <si>
    <t>20.00%</t>
  </si>
  <si>
    <t>New Jersey</t>
  </si>
  <si>
    <t>California</t>
  </si>
  <si>
    <t>14.00%</t>
  </si>
  <si>
    <t>Texas</t>
  </si>
  <si>
    <t>12.00%</t>
  </si>
  <si>
    <t>Retail Property; Pittsburgh, PA Market [Member]</t>
  </si>
  <si>
    <t>Charles Schwab and Company, Inc. [Member]</t>
  </si>
  <si>
    <t>Charles Schwab and Company, Inc. [Member] | Rental Revenue [Member]</t>
  </si>
  <si>
    <t>Concentration percentage</t>
  </si>
  <si>
    <t>11.00%</t>
  </si>
  <si>
    <t>Office Property; Chicago, IL Market [Member]</t>
  </si>
  <si>
    <t>Ownership interest in property</t>
  </si>
  <si>
    <t>80.00%</t>
  </si>
  <si>
    <t>Annualized base rent represents the annualized monthly base rent of executed leases as of March 31, 2016.</t>
  </si>
  <si>
    <t>Investments In Real Property (Schedule of Consolidated Investments in Real Property) (Details) - USD ($) $ in Thousands</t>
  </si>
  <si>
    <t>Investment in real property, Gross book value</t>
  </si>
  <si>
    <t>Intangible lease liabilities, Gross book value</t>
  </si>
  <si>
    <t>Real estate investments, Gross book value</t>
  </si>
  <si>
    <t>Intangible lease liabilities, accumulated amortization</t>
  </si>
  <si>
    <t>Accumulated depreciation/amortization</t>
  </si>
  <si>
    <t>Investment in real property</t>
  </si>
  <si>
    <t>Intangible lease liabilities, Net book value</t>
  </si>
  <si>
    <t>Real estate investments, Net book value</t>
  </si>
  <si>
    <t>Land [Member]</t>
  </si>
  <si>
    <t>Land</t>
  </si>
  <si>
    <t>Building and Building Improvements [Member]</t>
  </si>
  <si>
    <t>Building and Improvements</t>
  </si>
  <si>
    <t>Intangible Lease Assets [Member]</t>
  </si>
  <si>
    <t>Intangible Lease Assets</t>
  </si>
  <si>
    <t>Office [Member]</t>
  </si>
  <si>
    <t>Office [Member] | Land [Member]</t>
  </si>
  <si>
    <t>Office [Member] | Building and Building Improvements [Member]</t>
  </si>
  <si>
    <t>Office [Member] | Intangible Lease Assets [Member]</t>
  </si>
  <si>
    <t>Industrial [Member]</t>
  </si>
  <si>
    <t>Industrial [Member] | Land [Member]</t>
  </si>
  <si>
    <t>Industrial [Member] | Building and Building Improvements [Member]</t>
  </si>
  <si>
    <t>Industrial [Member] | Intangible Lease Assets [Member]</t>
  </si>
  <si>
    <t>Retail [Member]</t>
  </si>
  <si>
    <t>Retail [Member] | Land [Member]</t>
  </si>
  <si>
    <t>Retail [Member] | Building and Building Improvements [Member]</t>
  </si>
  <si>
    <t>Retail [Member] | Intangible Lease Assets [Member]</t>
  </si>
  <si>
    <t>Investments in Real Property (Schedule Of Disposed Properties) (Details) ft² in Thousands</t>
  </si>
  <si>
    <t>Mar. 31, 2015USD ($)ft²property</t>
  </si>
  <si>
    <t>Dec. 31, 2015USD ($)</t>
  </si>
  <si>
    <t>Significant Acquisitions and Disposals [Line Items]</t>
  </si>
  <si>
    <t>Dispositions [Member]</t>
  </si>
  <si>
    <t>Percentage leased</t>
  </si>
  <si>
    <t>92.00%</t>
  </si>
  <si>
    <t>99.00%</t>
  </si>
  <si>
    <t>Contract sales price</t>
  </si>
  <si>
    <t>Gain on sale</t>
  </si>
  <si>
    <t>Office Property; Washington, DC Market [Member] | Dispositions [Member]</t>
  </si>
  <si>
    <t>Ownership</t>
  </si>
  <si>
    <t>Disposition date</t>
  </si>
  <si>
    <t>Feb. 18,
		2016</t>
  </si>
  <si>
    <t>Office Property; Chicago, IL Market [Member] | Dispositions [Member]</t>
  </si>
  <si>
    <t>66.00%</t>
  </si>
  <si>
    <t>Mar. 1,
		2016</t>
  </si>
  <si>
    <t>Office Property (2); Chicago, IL Market [Member] | Dispositions [Member]</t>
  </si>
  <si>
    <t>81.00%</t>
  </si>
  <si>
    <t>Office and Industrial Portfolio; Various Markets [Member] | Dispositions [Member]</t>
  </si>
  <si>
    <t>Mar. 11,
		2015</t>
  </si>
  <si>
    <t>Office Property; Dallas, TX Market [Member] | Dispositions [Member]</t>
  </si>
  <si>
    <t>88.00%</t>
  </si>
  <si>
    <t>Jan. 16,
		2015</t>
  </si>
  <si>
    <t>Office [Member] | Dispositions [Member]</t>
  </si>
  <si>
    <t>Number of Properties | property</t>
  </si>
  <si>
    <t>Industrial [Member] | Dispositions [Member]</t>
  </si>
  <si>
    <t>The office and industrial portfolio includes (i) six office properties comprising 1.1 million net rentable square feet located in the following markets: Los Angeles, CA (three properties, of which one disposed property was a single building from a two-building office property), Northern New Jersey, Miami, FL, and Dallas, TX, and (ii) six industrial properties comprising 1.6 million net rentable square feet located in the following markets: Los Angeles, CA, Dallas, TX, Cleveland, OH, Chicago, IL, Houston, TX, and Denver, CO.</t>
  </si>
  <si>
    <t>Investments in Real Property (Schedule of Adjustments to Rental Revenue Related to Amortization of Above-Market Lease Assets, Below-Market Lease Liabilities, and for Straight-Line Rental Adjustments) (Details) - USD ($) $ in Thousands</t>
  </si>
  <si>
    <t>Straight-line rent adjustments</t>
  </si>
  <si>
    <t>Above-market lease assets</t>
  </si>
  <si>
    <t>Below-market lease liabilities</t>
  </si>
  <si>
    <t>Total increase (decrease) to rental revenue</t>
  </si>
  <si>
    <t>Tenant recovery income</t>
  </si>
  <si>
    <t>Real estate taxes paid directly by tenants subject to triple net lease Contracts</t>
  </si>
  <si>
    <t>Tenant recovery income presented in this table excludes real estate taxes that were paid directly by our tenants that are subject to triple net lease contracts. Such payments totaled approximately $1.4 million and $2.6 million during the three months ended March 31, 2016 and 2015, respectively</t>
  </si>
  <si>
    <t>Investments in Real Property (Schedule of Top Five Tenants as Percentage of Consolidated Annual Base Rent and Square Feet) (Details) ft² in Thousands, $ in Thousands</t>
  </si>
  <si>
    <t>Mar. 31, 2016USD ($)ft²property</t>
  </si>
  <si>
    <t>Revenue, Major Customer [Line Items]</t>
  </si>
  <si>
    <t>Number of Tenant Locations | property</t>
  </si>
  <si>
    <t>Annualized Base Rent | $</t>
  </si>
  <si>
    <t>Percent of Total Annualized Rental Revenue</t>
  </si>
  <si>
    <t>39.60%</t>
  </si>
  <si>
    <t>Square Feet | ft²</t>
  </si>
  <si>
    <t>Percent of Total Portfolio Square Feet</t>
  </si>
  <si>
    <t>26.70%</t>
  </si>
  <si>
    <t>14.20%</t>
  </si>
  <si>
    <t>7.30%</t>
  </si>
  <si>
    <t>Sybase [Member]</t>
  </si>
  <si>
    <t>11.40%</t>
  </si>
  <si>
    <t>4.90%</t>
  </si>
  <si>
    <t>Stop and Shop [Member]</t>
  </si>
  <si>
    <t>8.60%</t>
  </si>
  <si>
    <t>10.60%</t>
  </si>
  <si>
    <t>Novo Nordisk [Member]</t>
  </si>
  <si>
    <t>2.80%</t>
  </si>
  <si>
    <t>2.00%</t>
  </si>
  <si>
    <t>Seton Health Care [Member]</t>
  </si>
  <si>
    <t>2.60%</t>
  </si>
  <si>
    <t>1.90%</t>
  </si>
  <si>
    <t>Debt Related Investments (Narrative) (Details)</t>
  </si>
  <si>
    <t>12 Months Ended</t>
  </si>
  <si>
    <t>Mar. 31, 2016USD ($)securityloan</t>
  </si>
  <si>
    <t>Dec. 31, 2015USD ($)securityloan</t>
  </si>
  <si>
    <t>Number of debt investments | security</t>
  </si>
  <si>
    <t>Weighted average maturity of our debt investments</t>
  </si>
  <si>
    <t>3 years</t>
  </si>
  <si>
    <t>Provision losses</t>
  </si>
  <si>
    <t>Direct write off of allowance for loan loss</t>
  </si>
  <si>
    <t>Number of Nonaccrual Loans Receivable | loan</t>
  </si>
  <si>
    <t>Interest Income Recognized</t>
  </si>
  <si>
    <t>Debt Related Investments (Details of Debt Related Income) (Details) - USD ($) $ in Thousands</t>
  </si>
  <si>
    <t>Investment [Line Items]</t>
  </si>
  <si>
    <t>Weighted Average Yield</t>
  </si>
  <si>
    <t>6.10%</t>
  </si>
  <si>
    <t>Mortgage Notes [Member]</t>
  </si>
  <si>
    <t>[1],[2]</t>
  </si>
  <si>
    <t>Mezzanine Debt [Member]</t>
  </si>
  <si>
    <t>Weighted average yield is calculated on an unlevered basis using the amount invested, current interest rates and accretion of premiums or discounts realized upon the initial investment for each investment type as of March 31, 2016. As of March 31, 2016, all of our debt related investments bear interest at fixed rates.</t>
  </si>
  <si>
    <t>We had a debt related investments structured as a mortgage note repaid in full during the three months ended March 31, 2015. During the three months ended March 31, 2015, amounts recorded include early repayment fees received and accelerated amortization of deferred due diligence costs related to certain of these repayments.</t>
  </si>
  <si>
    <t>Debt Obligations (Narrative) (Details)</t>
  </si>
  <si>
    <t>Jan. 13, 2015entity</t>
  </si>
  <si>
    <t>Mar. 31, 2016USD ($)entityloanitem</t>
  </si>
  <si>
    <t>Debt Instrument [Line Items]</t>
  </si>
  <si>
    <t>Number of interest-only mortgage notes | loan</t>
  </si>
  <si>
    <t>Interest-only mortgage notes, outstanding balance</t>
  </si>
  <si>
    <t>Amortizing mortgage notes outstanding balance</t>
  </si>
  <si>
    <t>Unsecured Debt</t>
  </si>
  <si>
    <t>Total borrowings</t>
  </si>
  <si>
    <t>Balance Repaid, Mortgage Notes</t>
  </si>
  <si>
    <t>Revolving Credit Facility [Member]</t>
  </si>
  <si>
    <t>Credit facility, maximum borrowing capacity</t>
  </si>
  <si>
    <t>Credit facility expiration date</t>
  </si>
  <si>
    <t>Jan. 31,
		2019</t>
  </si>
  <si>
    <t>Number of one year extensions | item</t>
  </si>
  <si>
    <t>Revolving credit facility extension period</t>
  </si>
  <si>
    <t>12 months</t>
  </si>
  <si>
    <t>Percentage of extension fee to outstanding principal balance</t>
  </si>
  <si>
    <t>0.15%</t>
  </si>
  <si>
    <t>Current borrowing capacity</t>
  </si>
  <si>
    <t>Letter of Credit [Member]</t>
  </si>
  <si>
    <t>Swing Line Loan [Member]</t>
  </si>
  <si>
    <t>Credit Facility [Member]</t>
  </si>
  <si>
    <t>Debt issuance date</t>
  </si>
  <si>
    <t>Jan. 13,
		2015</t>
  </si>
  <si>
    <t>Debt face amount</t>
  </si>
  <si>
    <t>Number of lenders | entity</t>
  </si>
  <si>
    <t>Potential maximum borrowing capacity</t>
  </si>
  <si>
    <t>Minimum [Member] | Revolving Credit Facility [Member]</t>
  </si>
  <si>
    <t>Outstanding borrowings spread over LIBOR</t>
  </si>
  <si>
    <t>1.40%</t>
  </si>
  <si>
    <t>Maximum [Member] | Revolving Credit Facility [Member]</t>
  </si>
  <si>
    <t>2.30%</t>
  </si>
  <si>
    <t>$150 Million Term Loan [Member]</t>
  </si>
  <si>
    <t>Maturity date</t>
  </si>
  <si>
    <t>Jan. 31,
		2018</t>
  </si>
  <si>
    <t>0.125%</t>
  </si>
  <si>
    <t>$150 Million Term Loan [Member] | Minimum [Member]</t>
  </si>
  <si>
    <t>1.35%</t>
  </si>
  <si>
    <t>$150 Million Term Loan [Member] | Maximum [Member]</t>
  </si>
  <si>
    <t>2.20%</t>
  </si>
  <si>
    <t>$200 Million Term Loan [Member]</t>
  </si>
  <si>
    <t>Feb. 27,
		2015</t>
  </si>
  <si>
    <t>Debt term</t>
  </si>
  <si>
    <t>7 years</t>
  </si>
  <si>
    <t>Feb. 27,
		2022</t>
  </si>
  <si>
    <t>$200 Million Term Loan [Member] | Minimum [Member]</t>
  </si>
  <si>
    <t>1.65%</t>
  </si>
  <si>
    <t>$200 Million Term Loan [Member] | Maximum [Member]</t>
  </si>
  <si>
    <t>2.55%</t>
  </si>
  <si>
    <t>Term Loan [Member]</t>
  </si>
  <si>
    <t>1.56%</t>
  </si>
  <si>
    <t>1.52%</t>
  </si>
  <si>
    <t>Line of Credit [Member]</t>
  </si>
  <si>
    <t>Line of Credit [Member] | LIBOR [Member]</t>
  </si>
  <si>
    <t>Stated interest rate</t>
  </si>
  <si>
    <t>2.96%</t>
  </si>
  <si>
    <t>1.55%</t>
  </si>
  <si>
    <t>As of March 31, 2016, approximately $50.0 million borrowings under our line of credit were subject to interest at a floating rate of 1.55% over one-month LIBOR, which we had effectively fixed using interest rate swaps, resulting in a stated interest rate of 2.96%. As of March 31, 2016, approximately $32.0 million borrowings under our line of credit were subject to interest at a floating rate of 0.55% over the interest rate publicly announced by Bank of America as its "prime rate", resulting in a stated interest rate of 4.05%. As of December 31, 2015, borrowings under our line of credit were subject to interest at a floating rate of 1.40% over one-month LIBOR. However, as of December 31, 2015, we had effectively fixed the interest rate of approximately $25.4 million of the total of $167.0 million in borrowings using interest rate swaps, resulting in a weighted average interest rate on the total line of credit of 1.88%.</t>
  </si>
  <si>
    <t>Debt Obligations (Schedule of Borrowings) (Details) - USD ($) $ in Thousands</t>
  </si>
  <si>
    <t>Less: net debt issuance costs</t>
  </si>
  <si>
    <t>Add: mark-to-market adjustment on assumed debt</t>
  </si>
  <si>
    <t>Less: GAAP principal amortization on restructed debt</t>
  </si>
  <si>
    <t>Total borrowings (GAAP basis)</t>
  </si>
  <si>
    <t>Weighted Average Stated Interest Rate</t>
  </si>
  <si>
    <t>4.20%</t>
  </si>
  <si>
    <t>4.10%</t>
  </si>
  <si>
    <t>Total unsecured borrowings</t>
  </si>
  <si>
    <t>Fixed-Rate Mortgage Notes [Member]</t>
  </si>
  <si>
    <t>5.40%</t>
  </si>
  <si>
    <t>5.60%</t>
  </si>
  <si>
    <t>Gross Investment Amount Securing Borrowings</t>
  </si>
  <si>
    <t>Floating-Rate Mortgage Notes [Member]</t>
  </si>
  <si>
    <t>[3]</t>
  </si>
  <si>
    <t>3.40%</t>
  </si>
  <si>
    <t>[2],[3]</t>
  </si>
  <si>
    <t>3.00%</t>
  </si>
  <si>
    <t>Total Secured Borrowings [Member]</t>
  </si>
  <si>
    <t>5.50%</t>
  </si>
  <si>
    <t>[4]</t>
  </si>
  <si>
    <t>Line of credit, interest rate</t>
  </si>
  <si>
    <t>[5]</t>
  </si>
  <si>
    <t>Interest rate</t>
  </si>
  <si>
    <t>2.64%</t>
  </si>
  <si>
    <t>2.59%</t>
  </si>
  <si>
    <t>Unsecured Borrowings [Member]</t>
  </si>
  <si>
    <t>2.40%</t>
  </si>
  <si>
    <t>LIBOR [Member] | Line of Credit [Member]</t>
  </si>
  <si>
    <t>Line of credit, amount outstanding</t>
  </si>
  <si>
    <t>Prime Rate [Member] | Line of Credit [Member]</t>
  </si>
  <si>
    <t>0.55%</t>
  </si>
  <si>
    <t>4.05%</t>
  </si>
  <si>
    <t>Interest Rate Swap [Member] | Line of Credit [Member]</t>
  </si>
  <si>
    <t>Weighted average interest rate</t>
  </si>
  <si>
    <t>1.88%</t>
  </si>
  <si>
    <t>"Gross Investment Amount" as used here and throughout this document represents the allocated gross basis of real property after certain adjustments. Gross Investment Amount for real property (i) includes the effect of intangible lease liabilities, (ii) excludes accumulated depreciation and amortization, and (iii) includes the impact of impairments.</t>
  </si>
  <si>
    <t>As of December 31, 2015, our floating rate mortgage note was subject to an interest rate spread of 3.00% over one-month LIBOR.</t>
  </si>
  <si>
    <t>As of March 31, 2016 and December 31, 2015, borrowings under our term loans were subject to interest at weighted average floating rates of 1.56 % and 1.52%, respectively, over one-month LIBOR. However, we had effectively fixed the interest rates of the borrowings using interest rate swaps at 2.64% and 2.59% as of March 31, 2016 and December 31, 2015, respectively.</t>
  </si>
  <si>
    <t>Debt Obligations (Schedule Of Repayment Of Mortgage Notes And Repurchase Facility) (Details) $ in Thousands</t>
  </si>
  <si>
    <t>Mar. 31, 2016USD ($)</t>
  </si>
  <si>
    <t>40 Boulevard [Member]</t>
  </si>
  <si>
    <t>Washington Commons [Member]</t>
  </si>
  <si>
    <t>Contingently payable mortgage note</t>
  </si>
  <si>
    <t>Gains (Losses) on Extinguishment of Debt</t>
  </si>
  <si>
    <t>Mortgages [Member]</t>
  </si>
  <si>
    <t>Balance Repaid/Extinguished</t>
  </si>
  <si>
    <t>Stated Interest Rate, Weighted Average</t>
  </si>
  <si>
    <t>6.20%</t>
  </si>
  <si>
    <t>Mortgages [Member] | 40 Boulevard [Member]</t>
  </si>
  <si>
    <t>Repayment Date</t>
  </si>
  <si>
    <t>Stated Interest Rate as of Repayment Date</t>
  </si>
  <si>
    <t>3.44%</t>
  </si>
  <si>
    <t>Contractual Maturity Date</t>
  </si>
  <si>
    <t>Mar. 11,
		2016</t>
  </si>
  <si>
    <t>Mortgages [Member] | Washington Commons [Member]</t>
  </si>
  <si>
    <t>Feb. 1,
		2016</t>
  </si>
  <si>
    <t>5.94%</t>
  </si>
  <si>
    <t>Mortgages [Member] | 1300 Connecticut [Member]</t>
  </si>
  <si>
    <t>Jan. 12,
		2016</t>
  </si>
  <si>
    <t>6.81%</t>
  </si>
  <si>
    <t>Apr. 10,
		2016</t>
  </si>
  <si>
    <t>The mortgage note is subject to an interest rate of 3.0% over one-month LIBOR.</t>
  </si>
  <si>
    <t>Amount presented includes a $5.1 million contingently payable mortgage note that was not ultimately required to be repaid. As a result of the transaction, we recognized a gain on extinguishment of debt and financing commitments of approximately $5.1 million during the three months ended March 31, 2016.</t>
  </si>
  <si>
    <t>Debt Obligations (Summary of Borrowings Reflects Contractual Debt Maturities Footnote) (Details) $ in Thousands</t>
  </si>
  <si>
    <t>Mar. 31, 2016USD ($)loan</t>
  </si>
  <si>
    <t>2016 [Member]</t>
  </si>
  <si>
    <t>Outstanding Balance, 2016</t>
  </si>
  <si>
    <t>2017 [Member]</t>
  </si>
  <si>
    <t>Outstanding Balance, 2017</t>
  </si>
  <si>
    <t>2018 [Member]</t>
  </si>
  <si>
    <t>Outstanding Balance, 2018</t>
  </si>
  <si>
    <t>2019 [Member]</t>
  </si>
  <si>
    <t>Outstanding Balance, 2019</t>
  </si>
  <si>
    <t>2020 [Member]</t>
  </si>
  <si>
    <t>Outstanding Balance, 2020</t>
  </si>
  <si>
    <t>2021 [Member]</t>
  </si>
  <si>
    <t>Outstanding Balance, 2021</t>
  </si>
  <si>
    <t>2022 [Member]</t>
  </si>
  <si>
    <t>Outstanding Balance, 2022</t>
  </si>
  <si>
    <t>2023 [Member]</t>
  </si>
  <si>
    <t>Outstanding Balance, 2023</t>
  </si>
  <si>
    <t>2024 [Member]</t>
  </si>
  <si>
    <t>Outstanding Balance, 2024</t>
  </si>
  <si>
    <t>2025 [Member]</t>
  </si>
  <si>
    <t>Outstanding Balance, 2025</t>
  </si>
  <si>
    <t>Thereafter [Member]</t>
  </si>
  <si>
    <t>Outstanding Balance, Thereafter</t>
  </si>
  <si>
    <t>Mortgage Notes</t>
  </si>
  <si>
    <t>Number of Borrowings Maturing | loan</t>
  </si>
  <si>
    <t>Mortgage Notes | 2016 [Member]</t>
  </si>
  <si>
    <t>Mortgage Notes | 2017 [Member]</t>
  </si>
  <si>
    <t>Mortgage Notes | 2018 [Member]</t>
  </si>
  <si>
    <t>Mortgage Notes | 2019 [Member]</t>
  </si>
  <si>
    <t>Mortgage Notes | 2020 [Member]</t>
  </si>
  <si>
    <t>Mortgage Notes | 2021 [Member]</t>
  </si>
  <si>
    <t>Mortgage Notes | 2022 [Member]</t>
  </si>
  <si>
    <t>Mortgage Notes | 2023 [Member]</t>
  </si>
  <si>
    <t>Mortgage Notes | 2024 [Member]</t>
  </si>
  <si>
    <t>Mortgage Notes | 2025 [Member]</t>
  </si>
  <si>
    <t>Mortgage Notes | Thereafter [Member]</t>
  </si>
  <si>
    <t>Unsecured Borrowings [Member] | 2018 [Member]</t>
  </si>
  <si>
    <t>Unsecured Borrowings [Member] | 2019 [Member]</t>
  </si>
  <si>
    <t>Unsecured Borrowings [Member] | 2022 [Member]</t>
  </si>
  <si>
    <t>Derivatives and Hedging Activities (Narrative) (Details)</t>
  </si>
  <si>
    <t>Mar. 31, 2016USD ($)security</t>
  </si>
  <si>
    <t>Dec. 31, 2015USD ($)security</t>
  </si>
  <si>
    <t>Derivative [Line Items]</t>
  </si>
  <si>
    <t>Estimated increase to interest expense related to active effective hedges of floating rate debt</t>
  </si>
  <si>
    <t>Derivative Liabilities</t>
  </si>
  <si>
    <t>Designated Hedges [Member]</t>
  </si>
  <si>
    <t>Number of derivatives | security</t>
  </si>
  <si>
    <t>Total notional amount</t>
  </si>
  <si>
    <t>Interest Rate Swap Maturing January 2020 [Member] | Designated Hedges [Member]</t>
  </si>
  <si>
    <t>Interest Rate Swap Maturing February 2022 [Member] | Designated Hedges [Member]</t>
  </si>
  <si>
    <t>Interest Rate Swap [Member]</t>
  </si>
  <si>
    <t>Estimated increase to interest expense related to termination of hedging instrument</t>
  </si>
  <si>
    <t>Other Liabilities [Member]</t>
  </si>
  <si>
    <t>Posted collateral related to agreements</t>
  </si>
  <si>
    <t>Derivatives and Hedging Activities (Reconciliation of Accumulated Other Comprehensive Loss, Net of Amounts Attributable to Noncontrolling Interests) (Details)</t>
  </si>
  <si>
    <t>Accumulated Other Comprehensive Income (Loss) [Line Items]</t>
  </si>
  <si>
    <t>Beginning balance as of December 31, 2015</t>
  </si>
  <si>
    <t>Amount of loss reclassified from OCI into interest expense (effective portion) (net of tax benefit of $0)</t>
  </si>
  <si>
    <t>Change in fair value recognized in OCI (effective portion) (net of tax benefit of $0)</t>
  </si>
  <si>
    <t>Net current-period other comprehensive income</t>
  </si>
  <si>
    <t>Attribution of and other adjustments to OCI attributable to noncontrolling interests</t>
  </si>
  <si>
    <t>Ending balance as of March 31, 2016</t>
  </si>
  <si>
    <t>Amounts reclassified from accumulated other comprehensive income, tax benefit</t>
  </si>
  <si>
    <t>Change in fair value recognized in OCI, Tax</t>
  </si>
  <si>
    <t>Gains And Losses On Cash Flow Hedges [Member]</t>
  </si>
  <si>
    <t>Unrealized Losses On Available-For-Sale Securities [Member]</t>
  </si>
  <si>
    <t>Derivatives and Hedging Activities (Gross Fair Value of Derivative Financial Instruments as Well as Their Classification) (Details) - USD ($)</t>
  </si>
  <si>
    <t>Derivatives, Fair Value [Line Items]</t>
  </si>
  <si>
    <t>Derivative fair values, net</t>
  </si>
  <si>
    <t>Derivative Assets</t>
  </si>
  <si>
    <t>Other Assets [Member]</t>
  </si>
  <si>
    <t>Asset Derivatives, Fair value, Gross asset</t>
  </si>
  <si>
    <t>Derivative instruments</t>
  </si>
  <si>
    <t>Designated Hedges [Member] | Interest Rate Contract [Member] | Other Assets [Member]</t>
  </si>
  <si>
    <t>Designated Hedges [Member] | Interest Rate Contract [Member] | Other Liabilities [Member]</t>
  </si>
  <si>
    <t>Although our derivative contracts are subject to master netting arrangements which serve as credit mitigants to both us and our counterparties under certain situations, we do not net our derivative fair values or any existing rights or obligations to cash collateral on our accompanying condensed consolidated balance sheets. If we did net our derivative fair values on our accompanying condensed consolidated balance sheets, the derivative fair values would be lowered by approximately $8,000 and $157,000 as of March 31, 2016 and December 31, 2015, respectively, resulting in net fair values of our asset derivatives of approximately $2,000 and $41,000 as of March 31, 2016 and December 31, 2015, respectively, and net fair values of our liability derivatives of approximately $12.6 million and $3.1 million as of March 31, 2016 and December 31, 2015, respectively.</t>
  </si>
  <si>
    <t>Derivatives and Hedging Activities (Effect of Derivative Financial Instruments on Financial Statements) (Details) - Designated Hedges [Member] - USD ($) $ in Thousands</t>
  </si>
  <si>
    <t>Derivative Instruments, Gain (Loss) [Line Items]</t>
  </si>
  <si>
    <t>Amount of gain (loss) recognized in income (ineffective portion and amount excluded from effectiveness testing)</t>
  </si>
  <si>
    <t xml:space="preserve"> </t>
  </si>
  <si>
    <t>Interest Expense [Member]</t>
  </si>
  <si>
    <t>Amount of loss reclassified from accumulated OCI into income (effective portion)</t>
  </si>
  <si>
    <t>Interest Rate Contract [Member]</t>
  </si>
  <si>
    <t>Amount of (loss) gain recognized in OCI (effective portion)</t>
  </si>
  <si>
    <t>Fair Value of Financial Instruments (Schedule of Carrying Amount and Fair Values of Other Financial Instruments) (Details) - USD ($)</t>
  </si>
  <si>
    <t>Assets:</t>
  </si>
  <si>
    <t>Derivative liabilities</t>
  </si>
  <si>
    <t>Carrying Amount [Member] | Fixed-Rate Debt Related Investments, Net [Member]</t>
  </si>
  <si>
    <t>Fixed-rate debt related investments, net</t>
  </si>
  <si>
    <t>Carrying Amount [Member] | Fixed-Rate Mortgage Notes [Member]</t>
  </si>
  <si>
    <t>Fixed-rate mortgage notes</t>
  </si>
  <si>
    <t>Carrying Amount [Member] | Floating-Rate Mortgage Notes [Member]</t>
  </si>
  <si>
    <t>Floating-rate mortgage notes</t>
  </si>
  <si>
    <t>Carrying Amount [Member] | Floating-Rate Unsecured Borrowings [Member]</t>
  </si>
  <si>
    <t>Floating-rate unsecured borrowings</t>
  </si>
  <si>
    <t>Estimated Fair Value [Member] | Fixed-Rate Debt Related Investments, Net [Member]</t>
  </si>
  <si>
    <t>Estimated Fair Value [Member] | Fixed-Rate Mortgage Notes [Member]</t>
  </si>
  <si>
    <t>Estimated Fair Value [Member] | Floating-Rate Mortgage Notes [Member]</t>
  </si>
  <si>
    <t>Estimated Fair Value [Member] | Floating-Rate Unsecured Borrowings [Member]</t>
  </si>
  <si>
    <t>Stockholders' Equity (Narrative) (Details) - USD ($) $ / shares in Units, shares in Thousands, $ in Thousands</t>
  </si>
  <si>
    <t>Mar. 14, 2016</t>
  </si>
  <si>
    <t>Stockholders Equity Note Disclosure [Line Items]</t>
  </si>
  <si>
    <t>Shares repurchased, value</t>
  </si>
  <si>
    <t>Share price</t>
  </si>
  <si>
    <t>Stock repurchased during period, shares</t>
  </si>
  <si>
    <t>Stockholders' Equity (Information of Share Transactions) (Details) - USD ($) $ in Thousands</t>
  </si>
  <si>
    <t>Shareholders Equity [Line Items]</t>
  </si>
  <si>
    <t>Balance, amount</t>
  </si>
  <si>
    <t>Balance, Shares</t>
  </si>
  <si>
    <t>Distribution reinvestment plan</t>
  </si>
  <si>
    <t>Distribution reinvestment plan, shares</t>
  </si>
  <si>
    <t>Shares sold</t>
  </si>
  <si>
    <t>Shares sold, shares</t>
  </si>
  <si>
    <t>Stock-based compensation</t>
  </si>
  <si>
    <t>Stock-based compensation, shares</t>
  </si>
  <si>
    <t>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t>
  </si>
  <si>
    <t>Related Party Transactions (Narrative) (Details)</t>
  </si>
  <si>
    <t>Mar. 02, 2016</t>
  </si>
  <si>
    <t>Feb. 04, 2016$ / sharesshares</t>
  </si>
  <si>
    <t>Mar. 31, 2016USD ($)$ / sharesshares</t>
  </si>
  <si>
    <t>Mar. 31, 2016USD ($)$ / sharesemployeeshares</t>
  </si>
  <si>
    <t>Dec. 31, 2015shares</t>
  </si>
  <si>
    <t>Related Party Transaction [Line Items]</t>
  </si>
  <si>
    <t>Number of advisor employees serving as directors and officers | employee</t>
  </si>
  <si>
    <t>Total gross proceeds raised from sale of class I shares | $</t>
  </si>
  <si>
    <t>Advisor agreement termination, notification period</t>
  </si>
  <si>
    <t>30 days</t>
  </si>
  <si>
    <t>Advisor agreement termination, transaction close period</t>
  </si>
  <si>
    <t>60 days</t>
  </si>
  <si>
    <t>Related party transaction expense | $</t>
  </si>
  <si>
    <t>Private Placements [Member]</t>
  </si>
  <si>
    <t>Lease-back term period</t>
  </si>
  <si>
    <t>29 years</t>
  </si>
  <si>
    <t>Operating Parnership (DST Program) [Member] | Private Placements [Member]</t>
  </si>
  <si>
    <t>Gross proceeds from private placement offerings | $</t>
  </si>
  <si>
    <t>Units exchanged</t>
  </si>
  <si>
    <t>DST Properties [Member]</t>
  </si>
  <si>
    <t>Percent of Interests intended to sell to third parties</t>
  </si>
  <si>
    <t>Management fee upon disposition, percent of gross sale price</t>
  </si>
  <si>
    <t>1.00%</t>
  </si>
  <si>
    <t>Management loan fee, percent of financing arranged</t>
  </si>
  <si>
    <t>DST Properties [Member] | Private Placements [Member]</t>
  </si>
  <si>
    <t>Non-accountable reimbursement by investors, percent of gross equity proceeds for real estate transaction costs</t>
  </si>
  <si>
    <t>Development management fee, percent</t>
  </si>
  <si>
    <t>4.00%</t>
  </si>
  <si>
    <t>Private placement, purchase price mark-up, percent of gross equity proceeds</t>
  </si>
  <si>
    <t>8.00%</t>
  </si>
  <si>
    <t>Private placement, offering expense mark-up, percent of gross equity proceeds</t>
  </si>
  <si>
    <t>1.50%</t>
  </si>
  <si>
    <t>Amended Advisory Agreement [Member]</t>
  </si>
  <si>
    <t>Dealer management fee daily acrual, percentage</t>
  </si>
  <si>
    <t>0.00315%</t>
  </si>
  <si>
    <t>Amended And Restated Operating Partnership Agreement [Member]</t>
  </si>
  <si>
    <t>Redemption fee, payable to manager</t>
  </si>
  <si>
    <t>Restricted Stock Units (RSUs) [Member]</t>
  </si>
  <si>
    <t>Restricted stock units unvested and unsettled</t>
  </si>
  <si>
    <t>Weighted average grant-date NAV | $ / shares</t>
  </si>
  <si>
    <t>Offset period</t>
  </si>
  <si>
    <t>Class I [Member] | Restricted Stock Units (RSUs) [Member]</t>
  </si>
  <si>
    <t>Awards granted</t>
  </si>
  <si>
    <t>Class I [Member] | Restricted Stock [Member]</t>
  </si>
  <si>
    <t>Price per share | $ / shares</t>
  </si>
  <si>
    <t>Vesting period</t>
  </si>
  <si>
    <t>4 years</t>
  </si>
  <si>
    <t>Awards vested</t>
  </si>
  <si>
    <t>Class A distribution fee</t>
  </si>
  <si>
    <t>0.50%</t>
  </si>
  <si>
    <t>Class A and Class W Dealer Manager fee</t>
  </si>
  <si>
    <t>0.60%</t>
  </si>
  <si>
    <t>0.274%</t>
  </si>
  <si>
    <t>Class I Dealer Manager fee</t>
  </si>
  <si>
    <t>0.10%</t>
  </si>
  <si>
    <t>Advisory Fees [Member]</t>
  </si>
  <si>
    <t>Advisory Fees [Member] | Restricted Stock Units (RSUs) [Member]</t>
  </si>
  <si>
    <t>Dividend Capital Exchange LLC ("DCX") [Member] | Dealer Manager Agreement [Member] | Private Placements [Member]</t>
  </si>
  <si>
    <t>Private placement, amount of interests placed with dealer | $</t>
  </si>
  <si>
    <t>Private placement, dealer fee, percent of gross equity proceeds</t>
  </si>
  <si>
    <t>Private placement, commission, percent of gross equity proceeds</t>
  </si>
  <si>
    <t>5.00%</t>
  </si>
  <si>
    <t>Maximum [Member] | Follow-On Offering [Member]</t>
  </si>
  <si>
    <t>Class A Dealer Manager selling commission</t>
  </si>
  <si>
    <t>Amounts reported for the three months ended March 31, 2016 and 2015 include approximately $283,000 and $222,000, respectively, that we were not obligated to pay in consideration of the issuance of Company RSUs to our Advisor.</t>
  </si>
  <si>
    <t>Related Party Transactions (Schedule Of RSU Grants) (Details) - Restricted Stock Units (RSUs) [Member]</t>
  </si>
  <si>
    <t>Mar. 31, 2016$ / sharesshares</t>
  </si>
  <si>
    <t>Share-based Compensation Arrangement by Share-based Payment Award [Line Items]</t>
  </si>
  <si>
    <t>Number of Unvested Shares | shares</t>
  </si>
  <si>
    <t>Grant Date NAV per Class I share | $ / shares</t>
  </si>
  <si>
    <t>April 7, 2014 Grant [Member]</t>
  </si>
  <si>
    <t>February 25, 2015 Grant [Member]</t>
  </si>
  <si>
    <t>February 4, 2016 Grant [Member]</t>
  </si>
  <si>
    <t>Related Party Transactions (Summary of Fees and Other Amounts Earned by Advisor and Its Related Parties) (Details) - USD ($)</t>
  </si>
  <si>
    <t>Related party transaction expense</t>
  </si>
  <si>
    <t>Other Reimbursements Paid To Our Advisor [Member]</t>
  </si>
  <si>
    <t>Other Reimbursements Paid To Our Dealer Manager [Member]</t>
  </si>
  <si>
    <t>Development Management Fee [Member]</t>
  </si>
  <si>
    <t>Selling Commissions, Dealer Manager, and Distribution Fees [Member]</t>
  </si>
  <si>
    <t>Restricted Stock Units (RSUs) [Member] | Advisory Fees [Member]</t>
  </si>
  <si>
    <t>Other reimbursements paid to our Advisor primarily comprise salary, bonus, overhead reimbursements, and restricted stock granted to certain of our Advisor's employees that provide us with services.</t>
  </si>
  <si>
    <t>Net Income Per Common Share (Details of Numerator and Denominator Used to Calculate Basic and Diluted Net Income Per Common Share) (Details) - USD ($) $ / shares in Units, shares in Thousands, $ in Thousands</t>
  </si>
  <si>
    <t>Numerator</t>
  </si>
  <si>
    <t>Dilutive noncontrolling interests share of net income</t>
  </si>
  <si>
    <t>Numerator for diluted earnings per share - adjusted net income</t>
  </si>
  <si>
    <t>Denominator</t>
  </si>
  <si>
    <t>Weighted average shares outstanding-basic</t>
  </si>
  <si>
    <t>Incremental weighted average shares effect of conversion of OP units</t>
  </si>
  <si>
    <t>Weighted average shares outstanding-diluted</t>
  </si>
  <si>
    <t>INCOME PER COMMON SHARE-BASIC AND DILUTED</t>
  </si>
  <si>
    <t>Segment Information (Revenue and Components of Net Operating Income) (Details) $ in Thousands</t>
  </si>
  <si>
    <t>Mar. 31, 2016USD ($)segment</t>
  </si>
  <si>
    <t>Segment Reporting Information [Line Items]</t>
  </si>
  <si>
    <t>Number of operating segments | segment</t>
  </si>
  <si>
    <t>Revenues</t>
  </si>
  <si>
    <t>NOI</t>
  </si>
  <si>
    <t>Real Property [Member]</t>
  </si>
  <si>
    <t>Operating Segments [Member] | Real Property [Member] | Office [Member]</t>
  </si>
  <si>
    <t>Operating Segments [Member] | Real Property [Member] | Industrial [Member]</t>
  </si>
  <si>
    <t>Operating Segments [Member] | Real Property [Member] | Retail [Member]</t>
  </si>
  <si>
    <t>Segment Information (Reconciliation of Net Operating Income to Reported Net Income) (Details) - USD ($) $ in Thousands</t>
  </si>
  <si>
    <t>Reconciliation of net operating income attributable to common shareholders</t>
  </si>
  <si>
    <t>Net operating income</t>
  </si>
  <si>
    <t>Segment Information (Schedule of Total Assets by Business Segment) (Details) - USD ($) $ in Thousands</t>
  </si>
  <si>
    <t>Dec. 31, 2014</t>
  </si>
  <si>
    <t>Segment assets:</t>
  </si>
  <si>
    <t>Total segment assets, net</t>
  </si>
  <si>
    <t>Non-segment assets:</t>
  </si>
  <si>
    <t>Other non-segment assets</t>
  </si>
  <si>
    <t>Real Property [Member] | Office [Member] | Operating Segments [Member]</t>
  </si>
  <si>
    <t>Real Property [Member] | Industrial [Member] | Operating Segments [Member]</t>
  </si>
  <si>
    <t>Real Property [Member] | Retail [Member] | Operating Segments [Member]</t>
  </si>
  <si>
    <t>Other non-segment assets primarily consist of corporate assets including restricted cash and receivables, including straight-line rent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4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27978</v>
      </c>
    </row>
    <row spans="1:3" r="11">
      <c s="4" r="A11" t="s">
        <v>17</v>
      </c>
      <c s="4" r="B11" t="s">
        <v>18</v>
      </c>
    </row>
    <row spans="1:3" r="12">
      <c s="4" r="A12" t="s">
        <v>19</v>
      </c>
      <c s="4" r="B12" t="s">
        <v>20</v>
      </c>
    </row>
    <row spans="1:3" r="13">
      <c s="4" r="A13" t="s">
        <v>21</v>
      </c>
    </row>
    <row spans="1:3" r="14">
      <c s="3" r="A14" t="s">
        <v>4</v>
      </c>
    </row>
    <row spans="1:3" r="15">
      <c s="4" r="A15" t="s">
        <v>22</v>
      </c>
      <c s="6" r="C15" t="n">
        <v>133243734</v>
      </c>
    </row>
    <row spans="1:3" r="16">
      <c s="4" r="A16" t="s">
        <v>23</v>
      </c>
    </row>
    <row spans="1:3" r="17">
      <c s="3" r="A17" t="s">
        <v>4</v>
      </c>
    </row>
    <row spans="1:3" r="18">
      <c s="4" r="A18" t="s">
        <v>22</v>
      </c>
      <c s="6" r="C18" t="n">
        <v>1959685</v>
      </c>
    </row>
    <row spans="1:3" r="19">
      <c s="4" r="A19" t="s">
        <v>24</v>
      </c>
    </row>
    <row spans="1:3" r="20">
      <c s="3" r="A20" t="s">
        <v>4</v>
      </c>
    </row>
    <row spans="1:3" r="21">
      <c s="4" r="A21" t="s">
        <v>22</v>
      </c>
      <c s="6" r="C21" t="n">
        <v>2144752</v>
      </c>
    </row>
    <row spans="1:3" r="22">
      <c s="4" r="A22" t="s">
        <v>25</v>
      </c>
    </row>
    <row spans="1:3" r="23">
      <c s="3" r="A23" t="s">
        <v>4</v>
      </c>
    </row>
    <row spans="1:3" r="24">
      <c s="4" r="A24" t="s">
        <v>22</v>
      </c>
      <c s="6" r="C24" t="n">
        <v>23842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6</v>
      </c>
      <c s="2" r="C1" t="s">
        <v>2</v>
      </c>
      <c s="2" r="D1" t="s">
        <v>27</v>
      </c>
    </row>
    <row spans="1:4" r="2">
      <c s="3" r="A2" t="s">
        <v>28</v>
      </c>
    </row>
    <row spans="1:4" r="3">
      <c s="4" r="A3" t="s">
        <v>29</v>
      </c>
      <c s="7" r="C3" t="n">
        <v>2164290</v>
      </c>
      <c s="7" r="D3" t="n">
        <v>2380174</v>
      </c>
    </row>
    <row spans="1:4" r="4">
      <c s="4" r="A4" t="s">
        <v>30</v>
      </c>
      <c s="6" r="C4" t="n">
        <v>-448994</v>
      </c>
      <c s="6" r="D4" t="n">
        <v>-505957</v>
      </c>
    </row>
    <row spans="1:4" r="5">
      <c s="4" r="A5" t="s">
        <v>31</v>
      </c>
      <c s="6" r="C5" t="n">
        <v>1715296</v>
      </c>
      <c s="6" r="D5" t="n">
        <v>1874217</v>
      </c>
    </row>
    <row spans="1:4" r="6">
      <c s="4" r="A6" t="s">
        <v>32</v>
      </c>
      <c s="6" r="C6" t="n">
        <v>15596</v>
      </c>
      <c s="6" r="D6" t="n">
        <v>15722</v>
      </c>
    </row>
    <row spans="1:4" r="7">
      <c s="4" r="A7" t="s">
        <v>33</v>
      </c>
      <c s="6" r="C7" t="n">
        <v>1730892</v>
      </c>
      <c s="6" r="D7" t="n">
        <v>1889939</v>
      </c>
    </row>
    <row spans="1:4" r="8">
      <c s="4" r="A8" t="s">
        <v>34</v>
      </c>
      <c s="6" r="C8" t="n">
        <v>11675</v>
      </c>
      <c s="6" r="D8" t="n">
        <v>15769</v>
      </c>
    </row>
    <row spans="1:4" r="9">
      <c s="4" r="A9" t="s">
        <v>35</v>
      </c>
      <c s="6" r="C9" t="n">
        <v>16281</v>
      </c>
      <c s="6" r="D9" t="n">
        <v>18394</v>
      </c>
    </row>
    <row spans="1:4" r="10">
      <c s="4" r="A10" t="s">
        <v>36</v>
      </c>
      <c s="6" r="C10" t="n">
        <v>35625</v>
      </c>
      <c s="6" r="D10" t="n">
        <v>36789</v>
      </c>
    </row>
    <row spans="1:4" r="11">
      <c s="4" r="A11" t="s">
        <v>37</v>
      </c>
      <c s="6" r="C11" t="n">
        <v>1794473</v>
      </c>
      <c s="6" r="D11" t="n">
        <v>1960891</v>
      </c>
    </row>
    <row spans="1:4" r="12">
      <c s="3" r="A12" t="s">
        <v>38</v>
      </c>
    </row>
    <row spans="1:4" r="13">
      <c s="4" r="A13" t="s">
        <v>39</v>
      </c>
      <c s="4" r="B13" t="s">
        <v>40</v>
      </c>
      <c s="6" r="C13" t="n">
        <v>30591</v>
      </c>
      <c s="6" r="D13" t="n">
        <v>39645</v>
      </c>
    </row>
    <row spans="1:4" r="14">
      <c s="4" r="A14" t="s">
        <v>41</v>
      </c>
      <c s="6" r="C14" t="n">
        <v>512753</v>
      </c>
      <c s="6" r="D14" t="n">
        <v>585864</v>
      </c>
    </row>
    <row spans="1:4" r="15">
      <c s="4" r="A15" t="s">
        <v>42</v>
      </c>
      <c s="6" r="C15" t="n">
        <v>427261</v>
      </c>
      <c s="6" r="D15" t="n">
        <v>511905</v>
      </c>
    </row>
    <row spans="1:4" r="16">
      <c s="4" r="A16" t="s">
        <v>43</v>
      </c>
      <c s="6" r="C16" t="n">
        <v>62339</v>
      </c>
      <c s="6" r="D16" t="n">
        <v>63874</v>
      </c>
    </row>
    <row spans="1:4" r="17">
      <c s="4" r="A17" t="s">
        <v>44</v>
      </c>
      <c s="6" r="C17" t="n">
        <v>36656</v>
      </c>
      <c s="6" r="D17" t="n">
        <v>33652</v>
      </c>
    </row>
    <row spans="1:4" r="18">
      <c s="4" r="A18" t="s">
        <v>45</v>
      </c>
      <c s="6" r="C18" t="n">
        <v>1069600</v>
      </c>
      <c s="6" r="D18" t="n">
        <v>1234940</v>
      </c>
    </row>
    <row spans="1:4" r="19">
      <c s="3" r="A19" t="s">
        <v>46</v>
      </c>
    </row>
    <row spans="1:4" r="20">
      <c s="4" r="A20" t="s">
        <v>47</v>
      </c>
      <c s="4" r="B20" t="s">
        <v>48</v>
      </c>
      <c s="6" r="C20" t="n">
        <v>1613</v>
      </c>
      <c s="6" r="D20" t="n">
        <v>1641</v>
      </c>
    </row>
    <row spans="1:4" r="21">
      <c s="4" r="A21" t="s">
        <v>49</v>
      </c>
      <c s="6" r="C21" t="n">
        <v>1449364</v>
      </c>
      <c s="6" r="D21" t="n">
        <v>1470859</v>
      </c>
    </row>
    <row spans="1:4" r="22">
      <c s="4" r="A22" t="s">
        <v>50</v>
      </c>
      <c s="6" r="C22" t="n">
        <v>-803594</v>
      </c>
      <c s="6" r="D22" t="n">
        <v>-832681</v>
      </c>
    </row>
    <row spans="1:4" r="23">
      <c s="4" r="A23" t="s">
        <v>51</v>
      </c>
      <c s="6" r="C23" t="n">
        <v>-19429</v>
      </c>
      <c s="6" r="D23" t="n">
        <v>-11014</v>
      </c>
    </row>
    <row spans="1:4" r="24">
      <c s="4" r="A24" t="s">
        <v>52</v>
      </c>
      <c s="6" r="C24" t="n">
        <v>627954</v>
      </c>
      <c s="6" r="D24" t="n">
        <v>628805</v>
      </c>
    </row>
    <row spans="1:4" r="25">
      <c s="4" r="A25" t="s">
        <v>53</v>
      </c>
      <c s="6" r="C25" t="n">
        <v>96919</v>
      </c>
      <c s="6" r="D25" t="n">
        <v>97146</v>
      </c>
    </row>
    <row spans="1:4" r="26">
      <c s="4" r="A26" t="s">
        <v>54</v>
      </c>
      <c s="6" r="C26" t="n">
        <v>724873</v>
      </c>
      <c s="6" r="D26" t="n">
        <v>725951</v>
      </c>
    </row>
    <row spans="1:4" r="27">
      <c s="4" r="A27" t="s">
        <v>55</v>
      </c>
      <c s="7" r="C27" t="n">
        <v>1794473</v>
      </c>
      <c s="7" r="D27" t="n">
        <v>1960891</v>
      </c>
    </row>
    <row spans="1:4" r="28">
      <c r="A28" t="n"/>
    </row>
    <row spans="1:4" r="29">
      <c s="4" r="A29" t="s">
        <v>40</v>
      </c>
      <c s="4" r="B29" t="s">
        <v>56</v>
      </c>
    </row>
    <row spans="1:4" r="30">
      <c s="4" r="A30" t="s">
        <v>48</v>
      </c>
      <c s="4" r="B30" t="s">
        <v>57</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175</v>
      </c>
    </row>
    <row spans="1:2" r="4">
      <c s="4" r="A4" t="s">
        <v>208</v>
      </c>
      <c s="4" r="B4" t="s">
        <v>209</v>
      </c>
    </row>
    <row spans="1:2" r="5">
      <c s="4" r="A5" t="s">
        <v>210</v>
      </c>
      <c s="4" r="B5" t="s">
        <v>211</v>
      </c>
    </row>
    <row spans="1:2" r="6">
      <c s="4" r="A6" t="s">
        <v>212</v>
      </c>
      <c s="4" r="B6" t="s">
        <v>213</v>
      </c>
    </row>
    <row spans="1:2" r="7">
      <c s="4" r="A7" t="s">
        <v>214</v>
      </c>
      <c s="4" r="B7"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78</v>
      </c>
    </row>
    <row spans="1:2" r="4">
      <c s="4" r="A4" t="s">
        <v>217</v>
      </c>
      <c s="4" r="B4" t="s">
        <v>218</v>
      </c>
    </row>
    <row spans="1:2" r="5">
      <c s="4" r="A5" t="s">
        <v>219</v>
      </c>
      <c s="4" r="B5" t="s">
        <v>220</v>
      </c>
    </row>
    <row spans="1:2" r="6">
      <c s="4" r="A6" t="s">
        <v>221</v>
      </c>
      <c s="4" r="B6" t="s">
        <v>222</v>
      </c>
    </row>
    <row spans="1:2" r="7">
      <c s="4" r="A7" t="s">
        <v>223</v>
      </c>
      <c s="4" r="B7"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5</v>
      </c>
      <c s="2" r="B1" t="s">
        <v>1</v>
      </c>
    </row>
    <row spans="1:2" r="2">
      <c s="2" r="B2" t="s">
        <v>2</v>
      </c>
    </row>
    <row spans="1:2" r="3">
      <c s="3" r="A3" t="s">
        <v>181</v>
      </c>
    </row>
    <row spans="1:2" r="4">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28</v>
      </c>
      <c s="2" r="B1" t="s">
        <v>1</v>
      </c>
    </row>
    <row spans="1:2" r="2">
      <c s="2" r="B2" t="s">
        <v>2</v>
      </c>
    </row>
    <row spans="1:2" r="3">
      <c s="3" r="A3" t="s">
        <v>184</v>
      </c>
    </row>
    <row spans="1:2" r="4">
      <c s="4" r="A4" t="s">
        <v>229</v>
      </c>
      <c s="4" r="B4" t="s">
        <v>230</v>
      </c>
    </row>
    <row spans="1:2" r="5">
      <c s="4" r="A5" t="s">
        <v>231</v>
      </c>
      <c s="4" r="B5" t="s">
        <v>232</v>
      </c>
    </row>
    <row spans="1:2" r="6">
      <c s="4" r="A6" t="s">
        <v>233</v>
      </c>
      <c s="4" r="B6"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87</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2</v>
      </c>
      <c s="2" r="B1" t="s">
        <v>1</v>
      </c>
    </row>
    <row spans="1:2" r="2">
      <c s="2" r="B2" t="s">
        <v>2</v>
      </c>
    </row>
    <row spans="1:2" r="3">
      <c s="3" r="A3" t="s">
        <v>190</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5</v>
      </c>
      <c s="2" r="B1" t="s">
        <v>1</v>
      </c>
    </row>
    <row spans="1:2" r="2">
      <c s="2" r="B2" t="s">
        <v>2</v>
      </c>
    </row>
    <row spans="1:2" r="3">
      <c s="3" r="A3" t="s">
        <v>193</v>
      </c>
    </row>
    <row spans="1:2" r="4">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48</v>
      </c>
      <c s="2" r="B1" t="s">
        <v>1</v>
      </c>
    </row>
    <row spans="1:2" r="2">
      <c s="2" r="B2" t="s">
        <v>2</v>
      </c>
    </row>
    <row spans="1:2" r="3">
      <c s="3" r="A3" t="s">
        <v>196</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99</v>
      </c>
    </row>
    <row spans="1:2" r="4">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s="1" r="A1" t="s">
        <v>58</v>
      </c>
      <c s="2" r="C1" t="s">
        <v>2</v>
      </c>
      <c s="2" r="D1" t="s">
        <v>27</v>
      </c>
    </row>
    <row spans="1:4" r="2">
      <c s="4" r="A2" t="s">
        <v>39</v>
      </c>
      <c s="4" r="B2" t="s">
        <v>40</v>
      </c>
      <c s="7" r="C2" t="n">
        <v>30591</v>
      </c>
      <c s="7" r="D2" t="n">
        <v>39645</v>
      </c>
    </row>
    <row spans="1:4" r="3">
      <c s="4" r="A3" t="s">
        <v>59</v>
      </c>
      <c s="8" r="C3" t="n">
        <v>0.01</v>
      </c>
      <c s="8" r="D3" t="n">
        <v>0.01</v>
      </c>
    </row>
    <row spans="1:4" r="4">
      <c s="4" r="A4" t="s">
        <v>60</v>
      </c>
      <c s="6" r="C4" t="n">
        <v>1000000000</v>
      </c>
      <c s="6" r="D4" t="n">
        <v>1000000000</v>
      </c>
    </row>
    <row spans="1:4" r="5">
      <c s="4" r="A5" t="s">
        <v>61</v>
      </c>
      <c s="6" r="C5" t="n">
        <v>161309781</v>
      </c>
      <c s="6" r="D5" t="n">
        <v>164124057</v>
      </c>
    </row>
    <row spans="1:4" r="6">
      <c s="4" r="A6" t="s">
        <v>62</v>
      </c>
      <c s="6" r="C6" t="n">
        <v>161309781</v>
      </c>
      <c s="6" r="D6" t="n">
        <v>164124057</v>
      </c>
    </row>
    <row spans="1:4" r="7">
      <c s="4" r="A7" t="s">
        <v>63</v>
      </c>
    </row>
    <row spans="1:4" r="8">
      <c s="4" r="A8" t="s">
        <v>39</v>
      </c>
      <c s="7" r="C8" t="n">
        <v>2000</v>
      </c>
      <c s="7" r="D8" t="n">
        <v>5100</v>
      </c>
    </row>
    <row spans="1:4" r="9">
      <c r="A9" t="n"/>
    </row>
    <row spans="1:4" r="10">
      <c s="4" r="A10" t="s">
        <v>40</v>
      </c>
      <c s="4" r="B10" t="s">
        <v>56</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56</v>
      </c>
      <c s="2" r="B1" t="s">
        <v>1</v>
      </c>
    </row>
    <row spans="1:2" r="2">
      <c s="2" r="B2" t="s">
        <v>2</v>
      </c>
    </row>
    <row spans="1:2" r="3">
      <c s="3" r="A3" t="s">
        <v>202</v>
      </c>
    </row>
    <row spans="1:2" r="4">
      <c s="4" r="A4" t="s">
        <v>257</v>
      </c>
      <c s="4" r="B4" t="s">
        <v>258</v>
      </c>
    </row>
    <row spans="1:2" r="5">
      <c s="4" r="A5" t="s">
        <v>259</v>
      </c>
      <c s="4" r="B5" t="s">
        <v>260</v>
      </c>
    </row>
    <row spans="1:2" r="6">
      <c s="4" r="A6" t="s">
        <v>261</v>
      </c>
      <c s="4" r="B6"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 customWidth="1" max="7" min="7" width="15"/>
    <col customWidth="1" max="8" min="8" width="15"/>
    <col customWidth="1" max="9" min="9" width="15"/>
  </cols>
  <sheetData>
    <row spans="1:9" r="1">
      <c s="1" r="A1" t="s">
        <v>263</v>
      </c>
      <c s="2" r="C1" t="s">
        <v>1</v>
      </c>
      <c s="2" r="E1" t="s">
        <v>264</v>
      </c>
      <c s="2" r="F1" t="s">
        <v>265</v>
      </c>
    </row>
    <row spans="1:9" r="2">
      <c s="2" r="C2" t="s">
        <v>2</v>
      </c>
      <c s="2" r="D2" t="s">
        <v>65</v>
      </c>
      <c s="2" r="E2" t="s">
        <v>2</v>
      </c>
      <c s="2" r="F2" t="s">
        <v>266</v>
      </c>
      <c s="2" r="G2" t="s">
        <v>27</v>
      </c>
      <c s="2" r="H2" t="s">
        <v>267</v>
      </c>
      <c s="2" r="I2" t="s">
        <v>268</v>
      </c>
    </row>
    <row spans="1:9" r="3">
      <c s="3" r="A3" t="s">
        <v>269</v>
      </c>
    </row>
    <row spans="1:9" r="4">
      <c s="4" r="A4" t="s">
        <v>270</v>
      </c>
      <c s="4" r="C4" t="s">
        <v>271</v>
      </c>
      <c s="4" r="E4" t="s">
        <v>271</v>
      </c>
    </row>
    <row spans="1:9" r="5">
      <c s="4" r="A5" t="s">
        <v>272</v>
      </c>
      <c s="7" r="C5" t="n">
        <v>1715296000</v>
      </c>
      <c s="7" r="E5" t="n">
        <v>1715296000</v>
      </c>
      <c s="7" r="G5" t="n">
        <v>1874217000</v>
      </c>
    </row>
    <row spans="1:9" r="6">
      <c s="4" r="A6" t="s">
        <v>41</v>
      </c>
      <c s="6" r="C6" t="n">
        <v>512753000</v>
      </c>
      <c s="6" r="E6" t="n">
        <v>512753000</v>
      </c>
      <c s="6" r="G6" t="n">
        <v>585864000</v>
      </c>
    </row>
    <row spans="1:9" r="7">
      <c s="4" r="A7" t="s">
        <v>273</v>
      </c>
      <c s="4" r="B7" t="s">
        <v>40</v>
      </c>
      <c s="6" r="C7" t="n">
        <v>1613000</v>
      </c>
      <c s="7" r="E7" t="n">
        <v>1613000</v>
      </c>
      <c s="7" r="G7" t="n">
        <v>1641000</v>
      </c>
    </row>
    <row spans="1:9" r="8">
      <c s="4" r="A8" t="s">
        <v>274</v>
      </c>
      <c s="7" r="C8" t="n">
        <v>5094000</v>
      </c>
      <c s="7" r="D8" t="n">
        <v>5262000</v>
      </c>
    </row>
    <row spans="1:9" r="9">
      <c s="4" r="A9" t="s">
        <v>275</v>
      </c>
    </row>
    <row spans="1:9" r="10">
      <c s="3" r="A10" t="s">
        <v>269</v>
      </c>
    </row>
    <row spans="1:9" r="11">
      <c s="4" r="A11" t="s">
        <v>276</v>
      </c>
      <c s="4" r="C11" t="s">
        <v>277</v>
      </c>
      <c s="4" r="E11" t="s">
        <v>277</v>
      </c>
      <c s="4" r="G11" t="s">
        <v>277</v>
      </c>
    </row>
    <row spans="1:9" r="12">
      <c s="4" r="A12" t="s">
        <v>278</v>
      </c>
    </row>
    <row spans="1:9" r="13">
      <c s="3" r="A13" t="s">
        <v>269</v>
      </c>
    </row>
    <row spans="1:9" r="14">
      <c s="4" r="A14" t="s">
        <v>279</v>
      </c>
      <c s="10" r="C14" t="n">
        <v>12.6</v>
      </c>
      <c s="10" r="E14" t="n">
        <v>12.6</v>
      </c>
      <c s="10" r="G14" t="n">
        <v>12.8</v>
      </c>
    </row>
    <row spans="1:9" r="15">
      <c s="4" r="A15" t="s">
        <v>280</v>
      </c>
      <c s="10" r="C15" t="n">
        <v>12.6</v>
      </c>
      <c s="10" r="E15" t="n">
        <v>12.6</v>
      </c>
      <c s="10" r="G15" t="n">
        <v>12.8</v>
      </c>
    </row>
    <row spans="1:9" r="16">
      <c s="4" r="A16" t="s">
        <v>273</v>
      </c>
      <c s="7" r="C16" t="n">
        <v>92500000</v>
      </c>
      <c s="7" r="E16" t="n">
        <v>92500000</v>
      </c>
      <c s="7" r="G16" t="n">
        <v>95600000</v>
      </c>
    </row>
    <row spans="1:9" r="17">
      <c s="4" r="A17" t="s">
        <v>281</v>
      </c>
    </row>
    <row spans="1:9" r="18">
      <c s="3" r="A18" t="s">
        <v>269</v>
      </c>
    </row>
    <row spans="1:9" r="19">
      <c s="4" r="A19" t="s">
        <v>282</v>
      </c>
      <c s="7" r="I19" t="n">
        <v>3000000000</v>
      </c>
    </row>
    <row spans="1:9" r="20">
      <c s="4" r="A20" t="s">
        <v>283</v>
      </c>
      <c s="6" r="I20" t="n">
        <v>2250000000</v>
      </c>
    </row>
    <row spans="1:9" r="21">
      <c s="4" r="A21" t="s">
        <v>284</v>
      </c>
      <c s="7" r="I21" t="n">
        <v>750000000</v>
      </c>
    </row>
    <row spans="1:9" r="22">
      <c s="4" r="A22" t="s">
        <v>285</v>
      </c>
      <c s="7" r="F22" t="n">
        <v>183000000</v>
      </c>
    </row>
    <row spans="1:9" r="23">
      <c s="4" r="A23" t="s">
        <v>286</v>
      </c>
      <c s="10" r="F23" t="n">
        <v>25.8</v>
      </c>
    </row>
    <row spans="1:9" r="24">
      <c s="4" r="A24" t="s">
        <v>274</v>
      </c>
      <c s="7" r="F24" t="n">
        <v>3400000</v>
      </c>
    </row>
    <row spans="1:9" r="25">
      <c s="4" r="A25" t="s">
        <v>287</v>
      </c>
    </row>
    <row spans="1:9" r="26">
      <c s="3" r="A26" t="s">
        <v>269</v>
      </c>
    </row>
    <row spans="1:9" r="27">
      <c s="4" r="A27" t="s">
        <v>282</v>
      </c>
      <c s="7" r="H27" t="n">
        <v>1000000000</v>
      </c>
    </row>
    <row spans="1:9" r="28">
      <c s="4" r="A28" t="s">
        <v>283</v>
      </c>
      <c s="6" r="H28" t="n">
        <v>750000000</v>
      </c>
    </row>
    <row spans="1:9" r="29">
      <c s="4" r="A29" t="s">
        <v>284</v>
      </c>
      <c s="7" r="H29" t="n">
        <v>250000000</v>
      </c>
    </row>
    <row spans="1:9" r="30">
      <c s="4" r="A30" t="s">
        <v>285</v>
      </c>
      <c s="7" r="E30" t="n">
        <v>23700000</v>
      </c>
    </row>
    <row spans="1:9" r="31">
      <c s="4" r="A31" t="s">
        <v>286</v>
      </c>
      <c s="10" r="E31" t="n">
        <v>3.2</v>
      </c>
    </row>
    <row spans="1:9" r="32">
      <c s="4" r="A32" t="s">
        <v>288</v>
      </c>
    </row>
    <row spans="1:9" r="33">
      <c s="3" r="A33" t="s">
        <v>269</v>
      </c>
    </row>
    <row spans="1:9" r="34">
      <c s="4" r="A34" t="s">
        <v>272</v>
      </c>
      <c s="6" r="C34" t="n">
        <v>50100000</v>
      </c>
      <c s="7" r="E34" t="n">
        <v>50100000</v>
      </c>
      <c s="6" r="G34" t="n">
        <v>76900000</v>
      </c>
    </row>
    <row spans="1:9" r="35">
      <c s="4" r="A35" t="s">
        <v>289</v>
      </c>
      <c s="7" r="C35" t="n">
        <v>24000000</v>
      </c>
      <c s="7" r="E35" t="n">
        <v>24000000</v>
      </c>
      <c s="7" r="G35" t="n">
        <v>50100000</v>
      </c>
    </row>
    <row spans="1:9" r="36">
      <c r="A36" t="n"/>
    </row>
    <row spans="1:9" r="37">
      <c s="4" r="A37" t="s">
        <v>40</v>
      </c>
      <c s="4" r="B37" t="s">
        <v>57</v>
      </c>
    </row>
  </sheetData>
  <mergeCells count="4">
    <mergeCell ref="A1:B2"/>
    <mergeCell ref="C1:D1"/>
    <mergeCell ref="A36:H36"/>
    <mergeCell ref="B37:H3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90</v>
      </c>
      <c s="2" r="C1" t="s">
        <v>2</v>
      </c>
      <c s="2" r="D1" t="s">
        <v>27</v>
      </c>
    </row>
    <row spans="1:4" r="2">
      <c s="3" r="A2" t="s">
        <v>291</v>
      </c>
    </row>
    <row spans="1:4" r="3">
      <c s="4" r="A3" t="s">
        <v>292</v>
      </c>
      <c s="4" r="B3" t="s">
        <v>40</v>
      </c>
      <c s="7" r="C3" t="n">
        <v>5762</v>
      </c>
      <c s="7" r="D3" t="n">
        <v>6317</v>
      </c>
    </row>
    <row spans="1:4" r="4">
      <c s="4" r="A4" t="s">
        <v>293</v>
      </c>
    </row>
    <row spans="1:4" r="5">
      <c s="3" r="A5" t="s">
        <v>291</v>
      </c>
    </row>
    <row spans="1:4" r="6">
      <c s="4" r="A6" t="s">
        <v>292</v>
      </c>
      <c s="6" r="C6" t="n">
        <v>4700</v>
      </c>
      <c s="6" r="D6" t="n">
        <v>5100</v>
      </c>
    </row>
    <row spans="1:4" r="7">
      <c s="4" r="A7" t="s">
        <v>294</v>
      </c>
    </row>
    <row spans="1:4" r="8">
      <c s="3" r="A8" t="s">
        <v>291</v>
      </c>
    </row>
    <row spans="1:4" r="9">
      <c s="4" r="A9" t="s">
        <v>292</v>
      </c>
      <c s="7" r="C9" t="n">
        <v>1000</v>
      </c>
      <c s="7" r="D9" t="n">
        <v>1200</v>
      </c>
    </row>
    <row spans="1:4" r="10">
      <c r="A10" t="n"/>
    </row>
    <row spans="1:4" r="11">
      <c s="4" r="A11" t="s">
        <v>40</v>
      </c>
      <c s="4" r="B11" t="s">
        <v>295</v>
      </c>
    </row>
  </sheetData>
  <mergeCells count="3">
    <mergeCell ref="A1:B1"/>
    <mergeCell ref="A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8"/>
    <col customWidth="1" max="2" min="2" width="80"/>
    <col customWidth="1" max="3" min="3" width="24"/>
    <col customWidth="1" max="4" min="4" width="21"/>
  </cols>
  <sheetData>
    <row spans="1:4" r="1">
      <c s="1" r="A1" t="s">
        <v>296</v>
      </c>
      <c s="2" r="C1" t="s">
        <v>1</v>
      </c>
    </row>
    <row spans="1:4" r="2">
      <c s="2" r="C2" t="s">
        <v>297</v>
      </c>
      <c s="2" r="D2" t="s">
        <v>298</v>
      </c>
    </row>
    <row spans="1:4" r="3">
      <c s="3" r="A3" t="s">
        <v>299</v>
      </c>
    </row>
    <row spans="1:4" r="4">
      <c s="4" r="A4" t="s">
        <v>300</v>
      </c>
      <c s="6" r="C4" t="n">
        <v>2212</v>
      </c>
    </row>
    <row spans="1:4" r="5">
      <c s="4" r="A5" t="s">
        <v>301</v>
      </c>
      <c s="7" r="C5" t="n">
        <v>55782000</v>
      </c>
      <c s="7" r="D5" t="n">
        <v>62582000</v>
      </c>
    </row>
    <row spans="1:4" r="6">
      <c s="4" r="A6" t="s">
        <v>302</v>
      </c>
      <c s="6" r="C6" t="n">
        <v>587000</v>
      </c>
      <c s="6" r="D6" t="n">
        <v>1400000</v>
      </c>
    </row>
    <row spans="1:4" r="7">
      <c s="4" r="A7" t="s">
        <v>67</v>
      </c>
      <c s="6" r="C7" t="n">
        <v>55544000</v>
      </c>
      <c s="6" r="D7" t="n">
        <v>59379000</v>
      </c>
    </row>
    <row spans="1:4" r="8">
      <c s="4" r="A8" t="s">
        <v>303</v>
      </c>
      <c s="4" r="B8" t="s">
        <v>40</v>
      </c>
      <c s="6" r="C8" t="n">
        <v>65142000</v>
      </c>
    </row>
    <row spans="1:4" r="9">
      <c s="4" r="A9" t="s">
        <v>304</v>
      </c>
      <c s="7" r="C9" t="n">
        <v>7258000</v>
      </c>
      <c s="6" r="D9" t="n">
        <v>2867000</v>
      </c>
    </row>
    <row spans="1:4" r="10">
      <c s="4" r="A10" t="s">
        <v>305</v>
      </c>
    </row>
    <row spans="1:4" r="11">
      <c s="3" r="A11" t="s">
        <v>299</v>
      </c>
    </row>
    <row spans="1:4" r="12">
      <c s="4" r="A12" t="s">
        <v>306</v>
      </c>
      <c s="4" r="C12" t="s">
        <v>307</v>
      </c>
    </row>
    <row spans="1:4" r="13">
      <c s="4" r="A13" t="s">
        <v>308</v>
      </c>
    </row>
    <row spans="1:4" r="14">
      <c s="3" r="A14" t="s">
        <v>299</v>
      </c>
    </row>
    <row spans="1:4" r="15">
      <c s="4" r="A15" t="s">
        <v>306</v>
      </c>
      <c s="4" r="C15" t="s">
        <v>307</v>
      </c>
    </row>
    <row spans="1:4" r="16">
      <c s="4" r="A16" t="s">
        <v>309</v>
      </c>
    </row>
    <row spans="1:4" r="17">
      <c s="3" r="A17" t="s">
        <v>299</v>
      </c>
    </row>
    <row spans="1:4" r="18">
      <c s="4" r="A18" t="s">
        <v>306</v>
      </c>
      <c s="4" r="C18" t="s">
        <v>310</v>
      </c>
    </row>
    <row spans="1:4" r="19">
      <c s="4" r="A19" t="s">
        <v>311</v>
      </c>
    </row>
    <row spans="1:4" r="20">
      <c s="3" r="A20" t="s">
        <v>299</v>
      </c>
    </row>
    <row spans="1:4" r="21">
      <c s="4" r="A21" t="s">
        <v>306</v>
      </c>
      <c s="4" r="C21" t="s">
        <v>312</v>
      </c>
    </row>
    <row spans="1:4" r="22">
      <c s="4" r="A22" t="s">
        <v>313</v>
      </c>
    </row>
    <row spans="1:4" r="23">
      <c s="3" r="A23" t="s">
        <v>299</v>
      </c>
    </row>
    <row spans="1:4" r="24">
      <c s="4" r="A24" t="s">
        <v>302</v>
      </c>
      <c s="7" r="D24" t="n">
        <v>1400000</v>
      </c>
    </row>
    <row spans="1:4" r="25">
      <c s="4" r="A25" t="s">
        <v>314</v>
      </c>
    </row>
    <row spans="1:4" r="26">
      <c s="3" r="A26" t="s">
        <v>299</v>
      </c>
    </row>
    <row spans="1:4" r="27">
      <c s="4" r="A27" t="s">
        <v>300</v>
      </c>
      <c s="6" r="C27" t="n">
        <v>602</v>
      </c>
    </row>
    <row spans="1:4" r="28">
      <c s="4" r="A28" t="s">
        <v>67</v>
      </c>
      <c s="7" r="C28" t="n">
        <v>6100000</v>
      </c>
    </row>
    <row spans="1:4" r="29">
      <c s="4" r="A29" t="s">
        <v>303</v>
      </c>
      <c s="4" r="B29" t="s">
        <v>40</v>
      </c>
      <c s="7" r="C29" t="n">
        <v>23408000</v>
      </c>
    </row>
    <row spans="1:4" r="30">
      <c s="4" r="A30" t="s">
        <v>315</v>
      </c>
    </row>
    <row spans="1:4" r="31">
      <c s="3" r="A31" t="s">
        <v>299</v>
      </c>
    </row>
    <row spans="1:4" r="32">
      <c s="4" r="A32" t="s">
        <v>316</v>
      </c>
      <c s="4" r="C32" t="s">
        <v>317</v>
      </c>
    </row>
    <row spans="1:4" r="33">
      <c s="4" r="A33" t="s">
        <v>318</v>
      </c>
    </row>
    <row spans="1:4" r="34">
      <c s="3" r="A34" t="s">
        <v>299</v>
      </c>
    </row>
    <row spans="1:4" r="35">
      <c s="4" r="A35" t="s">
        <v>319</v>
      </c>
      <c s="4" r="C35" t="s">
        <v>320</v>
      </c>
    </row>
    <row spans="1:4" r="36">
      <c s="4" r="A36" t="s">
        <v>302</v>
      </c>
      <c s="7" r="C36" t="n">
        <v>587000</v>
      </c>
    </row>
    <row spans="1:4" r="37">
      <c r="A37" t="n"/>
    </row>
    <row spans="1:4" r="38">
      <c s="4" r="A38" t="s">
        <v>40</v>
      </c>
      <c s="4" r="B38" t="s">
        <v>321</v>
      </c>
    </row>
  </sheetData>
  <mergeCells count="4">
    <mergeCell ref="A1:B2"/>
    <mergeCell ref="C1:D1"/>
    <mergeCell ref="A37:C37"/>
    <mergeCell ref="B38:C3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7</v>
      </c>
    </row>
    <row spans="1:3" r="2">
      <c s="3" r="A2" t="s">
        <v>299</v>
      </c>
    </row>
    <row spans="1:3" r="3">
      <c s="4" r="A3" t="s">
        <v>323</v>
      </c>
      <c s="7" r="B3" t="n">
        <v>2164290</v>
      </c>
      <c s="7" r="C3" t="n">
        <v>2380174</v>
      </c>
    </row>
    <row spans="1:3" r="4">
      <c s="4" r="A4" t="s">
        <v>324</v>
      </c>
      <c s="6" r="B4" t="n">
        <v>-93203</v>
      </c>
      <c s="6" r="C4" t="n">
        <v>-93549</v>
      </c>
    </row>
    <row spans="1:3" r="5">
      <c s="4" r="A5" t="s">
        <v>325</v>
      </c>
      <c s="6" r="B5" t="n">
        <v>2071087</v>
      </c>
      <c s="6" r="C5" t="n">
        <v>2286625</v>
      </c>
    </row>
    <row spans="1:3" r="6">
      <c s="4" r="A6" t="s">
        <v>30</v>
      </c>
      <c s="6" r="B6" t="n">
        <v>-448994</v>
      </c>
      <c s="6" r="C6" t="n">
        <v>-505957</v>
      </c>
    </row>
    <row spans="1:3" r="7">
      <c s="4" r="A7" t="s">
        <v>326</v>
      </c>
      <c s="6" r="B7" t="n">
        <v>30864</v>
      </c>
      <c s="6" r="C7" t="n">
        <v>29675</v>
      </c>
    </row>
    <row spans="1:3" r="8">
      <c s="4" r="A8" t="s">
        <v>327</v>
      </c>
      <c s="6" r="B8" t="n">
        <v>-418130</v>
      </c>
      <c s="6" r="C8" t="n">
        <v>-476282</v>
      </c>
    </row>
    <row spans="1:3" r="9">
      <c s="4" r="A9" t="s">
        <v>328</v>
      </c>
      <c s="6" r="B9" t="n">
        <v>1715296</v>
      </c>
      <c s="6" r="C9" t="n">
        <v>1874217</v>
      </c>
    </row>
    <row spans="1:3" r="10">
      <c s="4" r="A10" t="s">
        <v>329</v>
      </c>
      <c s="6" r="B10" t="n">
        <v>-62339</v>
      </c>
      <c s="6" r="C10" t="n">
        <v>-63874</v>
      </c>
    </row>
    <row spans="1:3" r="11">
      <c s="4" r="A11" t="s">
        <v>330</v>
      </c>
      <c s="6" r="B11" t="n">
        <v>1652957</v>
      </c>
      <c s="6" r="C11" t="n">
        <v>1810343</v>
      </c>
    </row>
    <row spans="1:3" r="12">
      <c s="4" r="A12" t="s">
        <v>331</v>
      </c>
    </row>
    <row spans="1:3" r="13">
      <c s="3" r="A13" t="s">
        <v>299</v>
      </c>
    </row>
    <row spans="1:3" r="14">
      <c s="4" r="A14" t="s">
        <v>332</v>
      </c>
      <c s="6" r="B14" t="n">
        <v>444209</v>
      </c>
      <c s="6" r="C14" t="n">
        <v>474222</v>
      </c>
    </row>
    <row spans="1:3" r="15">
      <c s="4" r="A15" t="s">
        <v>333</v>
      </c>
    </row>
    <row spans="1:3" r="16">
      <c s="3" r="A16" t="s">
        <v>299</v>
      </c>
    </row>
    <row spans="1:3" r="17">
      <c s="4" r="A17" t="s">
        <v>334</v>
      </c>
      <c s="6" r="B17" t="n">
        <v>1345292</v>
      </c>
      <c s="6" r="C17" t="n">
        <v>1469662</v>
      </c>
    </row>
    <row spans="1:3" r="18">
      <c s="4" r="A18" t="s">
        <v>30</v>
      </c>
      <c s="6" r="B18" t="n">
        <v>-187132</v>
      </c>
      <c s="6" r="C18" t="n">
        <v>-208281</v>
      </c>
    </row>
    <row spans="1:3" r="19">
      <c s="4" r="A19" t="s">
        <v>330</v>
      </c>
      <c s="6" r="B19" t="n">
        <v>1158160</v>
      </c>
      <c s="6" r="C19" t="n">
        <v>1261381</v>
      </c>
    </row>
    <row spans="1:3" r="20">
      <c s="4" r="A20" t="s">
        <v>335</v>
      </c>
    </row>
    <row spans="1:3" r="21">
      <c s="3" r="A21" t="s">
        <v>299</v>
      </c>
    </row>
    <row spans="1:3" r="22">
      <c s="4" r="A22" t="s">
        <v>336</v>
      </c>
      <c s="6" r="B22" t="n">
        <v>374789</v>
      </c>
      <c s="6" r="C22" t="n">
        <v>436290</v>
      </c>
    </row>
    <row spans="1:3" r="23">
      <c s="4" r="A23" t="s">
        <v>30</v>
      </c>
      <c s="6" r="B23" t="n">
        <v>-261862</v>
      </c>
      <c s="6" r="C23" t="n">
        <v>-297676</v>
      </c>
    </row>
    <row spans="1:3" r="24">
      <c s="4" r="A24" t="s">
        <v>330</v>
      </c>
      <c s="6" r="B24" t="n">
        <v>112927</v>
      </c>
      <c s="6" r="C24" t="n">
        <v>138614</v>
      </c>
    </row>
    <row spans="1:3" r="25">
      <c s="4" r="A25" t="s">
        <v>337</v>
      </c>
    </row>
    <row spans="1:3" r="26">
      <c s="3" r="A26" t="s">
        <v>299</v>
      </c>
    </row>
    <row spans="1:3" r="27">
      <c s="4" r="A27" t="s">
        <v>323</v>
      </c>
      <c s="6" r="B27" t="n">
        <v>1128697</v>
      </c>
      <c s="6" r="C27" t="n">
        <v>1348173</v>
      </c>
    </row>
    <row spans="1:3" r="28">
      <c s="4" r="A28" t="s">
        <v>324</v>
      </c>
      <c s="6" r="B28" t="n">
        <v>-18577</v>
      </c>
      <c s="6" r="C28" t="n">
        <v>-18923</v>
      </c>
    </row>
    <row spans="1:3" r="29">
      <c s="4" r="A29" t="s">
        <v>330</v>
      </c>
      <c s="6" r="B29" t="n">
        <v>1110120</v>
      </c>
      <c s="6" r="C29" t="n">
        <v>1329250</v>
      </c>
    </row>
    <row spans="1:3" r="30">
      <c s="4" r="A30" t="s">
        <v>338</v>
      </c>
    </row>
    <row spans="1:3" r="31">
      <c s="3" r="A31" t="s">
        <v>299</v>
      </c>
    </row>
    <row spans="1:3" r="32">
      <c s="4" r="A32" t="s">
        <v>332</v>
      </c>
      <c s="6" r="B32" t="n">
        <v>173876</v>
      </c>
      <c s="6" r="C32" t="n">
        <v>203889</v>
      </c>
    </row>
    <row spans="1:3" r="33">
      <c s="4" r="A33" t="s">
        <v>339</v>
      </c>
    </row>
    <row spans="1:3" r="34">
      <c s="3" r="A34" t="s">
        <v>299</v>
      </c>
    </row>
    <row spans="1:3" r="35">
      <c s="4" r="A35" t="s">
        <v>334</v>
      </c>
      <c s="6" r="B35" t="n">
        <v>705603</v>
      </c>
      <c s="6" r="C35" t="n">
        <v>833655</v>
      </c>
    </row>
    <row spans="1:3" r="36">
      <c s="4" r="A36" t="s">
        <v>340</v>
      </c>
    </row>
    <row spans="1:3" r="37">
      <c s="3" r="A37" t="s">
        <v>299</v>
      </c>
    </row>
    <row spans="1:3" r="38">
      <c s="4" r="A38" t="s">
        <v>336</v>
      </c>
      <c s="6" r="B38" t="n">
        <v>249218</v>
      </c>
      <c s="6" r="C38" t="n">
        <v>310629</v>
      </c>
    </row>
    <row spans="1:3" r="39">
      <c s="4" r="A39" t="s">
        <v>341</v>
      </c>
    </row>
    <row spans="1:3" r="40">
      <c s="3" r="A40" t="s">
        <v>299</v>
      </c>
    </row>
    <row spans="1:3" r="41">
      <c s="4" r="A41" t="s">
        <v>323</v>
      </c>
      <c s="6" r="B41" t="n">
        <v>94059</v>
      </c>
      <c s="6" r="C41" t="n">
        <v>91315</v>
      </c>
    </row>
    <row spans="1:3" r="42">
      <c s="4" r="A42" t="s">
        <v>324</v>
      </c>
      <c s="6" r="B42" t="n">
        <v>-344</v>
      </c>
      <c s="6" r="C42" t="n">
        <v>-344</v>
      </c>
    </row>
    <row spans="1:3" r="43">
      <c s="4" r="A43" t="s">
        <v>330</v>
      </c>
      <c s="6" r="B43" t="n">
        <v>93715</v>
      </c>
      <c s="6" r="C43" t="n">
        <v>90971</v>
      </c>
    </row>
    <row spans="1:3" r="44">
      <c s="4" r="A44" t="s">
        <v>342</v>
      </c>
    </row>
    <row spans="1:3" r="45">
      <c s="3" r="A45" t="s">
        <v>299</v>
      </c>
    </row>
    <row spans="1:3" r="46">
      <c s="4" r="A46" t="s">
        <v>332</v>
      </c>
      <c s="6" r="B46" t="n">
        <v>9572</v>
      </c>
      <c s="6" r="C46" t="n">
        <v>9572</v>
      </c>
    </row>
    <row spans="1:3" r="47">
      <c s="4" r="A47" t="s">
        <v>343</v>
      </c>
    </row>
    <row spans="1:3" r="48">
      <c s="3" r="A48" t="s">
        <v>299</v>
      </c>
    </row>
    <row spans="1:3" r="49">
      <c s="4" r="A49" t="s">
        <v>334</v>
      </c>
      <c s="6" r="B49" t="n">
        <v>68051</v>
      </c>
      <c s="6" r="C49" t="n">
        <v>65307</v>
      </c>
    </row>
    <row spans="1:3" r="50">
      <c s="4" r="A50" t="s">
        <v>344</v>
      </c>
    </row>
    <row spans="1:3" r="51">
      <c s="3" r="A51" t="s">
        <v>299</v>
      </c>
    </row>
    <row spans="1:3" r="52">
      <c s="4" r="A52" t="s">
        <v>336</v>
      </c>
      <c s="6" r="B52" t="n">
        <v>16436</v>
      </c>
      <c s="6" r="C52" t="n">
        <v>16436</v>
      </c>
    </row>
    <row spans="1:3" r="53">
      <c s="4" r="A53" t="s">
        <v>345</v>
      </c>
    </row>
    <row spans="1:3" r="54">
      <c s="3" r="A54" t="s">
        <v>299</v>
      </c>
    </row>
    <row spans="1:3" r="55">
      <c s="4" r="A55" t="s">
        <v>323</v>
      </c>
      <c s="6" r="B55" t="n">
        <v>941534</v>
      </c>
      <c s="6" r="C55" t="n">
        <v>940686</v>
      </c>
    </row>
    <row spans="1:3" r="56">
      <c s="4" r="A56" t="s">
        <v>324</v>
      </c>
      <c s="6" r="B56" t="n">
        <v>-74282</v>
      </c>
      <c s="6" r="C56" t="n">
        <v>-74282</v>
      </c>
    </row>
    <row spans="1:3" r="57">
      <c s="4" r="A57" t="s">
        <v>330</v>
      </c>
      <c s="6" r="B57" t="n">
        <v>867252</v>
      </c>
      <c s="6" r="C57" t="n">
        <v>866404</v>
      </c>
    </row>
    <row spans="1:3" r="58">
      <c s="4" r="A58" t="s">
        <v>346</v>
      </c>
    </row>
    <row spans="1:3" r="59">
      <c s="3" r="A59" t="s">
        <v>299</v>
      </c>
    </row>
    <row spans="1:3" r="60">
      <c s="4" r="A60" t="s">
        <v>332</v>
      </c>
      <c s="6" r="B60" t="n">
        <v>260761</v>
      </c>
      <c s="6" r="C60" t="n">
        <v>260761</v>
      </c>
    </row>
    <row spans="1:3" r="61">
      <c s="4" r="A61" t="s">
        <v>347</v>
      </c>
    </row>
    <row spans="1:3" r="62">
      <c s="3" r="A62" t="s">
        <v>299</v>
      </c>
    </row>
    <row spans="1:3" r="63">
      <c s="4" r="A63" t="s">
        <v>334</v>
      </c>
      <c s="6" r="B63" t="n">
        <v>571638</v>
      </c>
      <c s="6" r="C63" t="n">
        <v>570700</v>
      </c>
    </row>
    <row spans="1:3" r="64">
      <c s="4" r="A64" t="s">
        <v>348</v>
      </c>
    </row>
    <row spans="1:3" r="65">
      <c s="3" r="A65" t="s">
        <v>299</v>
      </c>
    </row>
    <row spans="1:3" r="66">
      <c s="4" r="A66" t="s">
        <v>336</v>
      </c>
      <c s="7" r="B66" t="n">
        <v>109135</v>
      </c>
      <c s="7" r="C66" t="n">
        <v>1092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2"/>
    <col customWidth="1" max="5" min="5" width="21"/>
  </cols>
  <sheetData>
    <row spans="1:5" r="1">
      <c s="1" r="A1" t="s">
        <v>349</v>
      </c>
      <c s="2" r="C1" t="s">
        <v>1</v>
      </c>
    </row>
    <row spans="1:5" r="2">
      <c s="2" r="C2" t="s">
        <v>297</v>
      </c>
      <c s="2" r="D2" t="s">
        <v>350</v>
      </c>
      <c s="2" r="E2" t="s">
        <v>351</v>
      </c>
    </row>
    <row spans="1:5" r="3">
      <c s="3" r="A3" t="s">
        <v>352</v>
      </c>
    </row>
    <row spans="1:5" r="4">
      <c s="4" r="A4" t="s">
        <v>300</v>
      </c>
      <c s="6" r="C4" t="n">
        <v>2212</v>
      </c>
    </row>
    <row spans="1:5" r="5">
      <c s="4" r="A5" t="s">
        <v>76</v>
      </c>
      <c s="7" r="C5" t="n">
        <v>587000</v>
      </c>
      <c s="7" r="D5" t="n">
        <v>1400000</v>
      </c>
    </row>
    <row spans="1:5" r="6">
      <c s="4" r="A6" t="s">
        <v>328</v>
      </c>
      <c s="7" r="C6" t="n">
        <v>1715296000</v>
      </c>
      <c s="7" r="E6" t="n">
        <v>1874217000</v>
      </c>
    </row>
    <row spans="1:5" r="7">
      <c s="4" r="A7" t="s">
        <v>353</v>
      </c>
    </row>
    <row spans="1:5" r="8">
      <c s="3" r="A8" t="s">
        <v>352</v>
      </c>
    </row>
    <row spans="1:5" r="9">
      <c s="4" r="A9" t="s">
        <v>300</v>
      </c>
      <c s="6" r="C9" t="n">
        <v>880</v>
      </c>
      <c s="6" r="D9" t="n">
        <v>2846</v>
      </c>
    </row>
    <row spans="1:5" r="10">
      <c s="4" r="A10" t="s">
        <v>354</v>
      </c>
      <c s="4" r="C10" t="s">
        <v>355</v>
      </c>
      <c s="4" r="D10" t="s">
        <v>356</v>
      </c>
    </row>
    <row spans="1:5" r="11">
      <c s="4" r="A11" t="s">
        <v>357</v>
      </c>
      <c s="7" r="C11" t="n">
        <v>186250000</v>
      </c>
      <c s="7" r="D11" t="n">
        <v>445235000</v>
      </c>
    </row>
    <row spans="1:5" r="12">
      <c s="4" r="A12" t="s">
        <v>358</v>
      </c>
      <c s="7" r="C12" t="n">
        <v>41400000</v>
      </c>
      <c s="7" r="D12" t="n">
        <v>128667000</v>
      </c>
    </row>
    <row spans="1:5" r="13">
      <c s="4" r="A13" t="s">
        <v>359</v>
      </c>
    </row>
    <row spans="1:5" r="14">
      <c s="3" r="A14" t="s">
        <v>352</v>
      </c>
    </row>
    <row spans="1:5" r="15">
      <c s="4" r="A15" t="s">
        <v>360</v>
      </c>
      <c s="4" r="C15" t="s">
        <v>271</v>
      </c>
    </row>
    <row spans="1:5" r="16">
      <c s="4" r="A16" t="s">
        <v>300</v>
      </c>
      <c s="6" r="C16" t="n">
        <v>574</v>
      </c>
    </row>
    <row spans="1:5" r="17">
      <c s="4" r="A17" t="s">
        <v>354</v>
      </c>
      <c s="4" r="C17" t="s">
        <v>271</v>
      </c>
    </row>
    <row spans="1:5" r="18">
      <c s="4" r="A18" t="s">
        <v>361</v>
      </c>
      <c s="4" r="C18" t="s">
        <v>362</v>
      </c>
    </row>
    <row spans="1:5" r="19">
      <c s="4" r="A19" t="s">
        <v>357</v>
      </c>
      <c s="7" r="C19" t="n">
        <v>158400000</v>
      </c>
    </row>
    <row spans="1:5" r="20">
      <c s="4" r="A20" t="s">
        <v>358</v>
      </c>
      <c s="6" r="C20" t="n">
        <v>41241000</v>
      </c>
    </row>
    <row spans="1:5" r="21">
      <c s="4" r="A21" t="s">
        <v>318</v>
      </c>
    </row>
    <row spans="1:5" r="22">
      <c s="3" r="A22" t="s">
        <v>352</v>
      </c>
    </row>
    <row spans="1:5" r="23">
      <c s="4" r="A23" t="s">
        <v>76</v>
      </c>
      <c s="7" r="C23" t="n">
        <v>587000</v>
      </c>
    </row>
    <row spans="1:5" r="24">
      <c s="4" r="A24" t="s">
        <v>363</v>
      </c>
    </row>
    <row spans="1:5" r="25">
      <c s="3" r="A25" t="s">
        <v>352</v>
      </c>
    </row>
    <row spans="1:5" r="26">
      <c s="4" r="A26" t="s">
        <v>360</v>
      </c>
      <c s="4" r="C26" t="s">
        <v>320</v>
      </c>
    </row>
    <row spans="1:5" r="27">
      <c s="4" r="A27" t="s">
        <v>300</v>
      </c>
      <c s="6" r="C27" t="n">
        <v>107</v>
      </c>
    </row>
    <row spans="1:5" r="28">
      <c s="4" r="A28" t="s">
        <v>354</v>
      </c>
      <c s="4" r="C28" t="s">
        <v>364</v>
      </c>
    </row>
    <row spans="1:5" r="29">
      <c s="4" r="A29" t="s">
        <v>361</v>
      </c>
      <c s="4" r="C29" t="s">
        <v>365</v>
      </c>
    </row>
    <row spans="1:5" r="30">
      <c s="4" r="A30" t="s">
        <v>357</v>
      </c>
      <c s="7" r="C30" t="n">
        <v>9850000</v>
      </c>
    </row>
    <row spans="1:5" r="31">
      <c s="4" r="A31" t="s">
        <v>366</v>
      </c>
    </row>
    <row spans="1:5" r="32">
      <c s="3" r="A32" t="s">
        <v>352</v>
      </c>
    </row>
    <row spans="1:5" r="33">
      <c s="4" r="A33" t="s">
        <v>360</v>
      </c>
      <c s="4" r="C33" t="s">
        <v>320</v>
      </c>
    </row>
    <row spans="1:5" r="34">
      <c s="4" r="A34" t="s">
        <v>300</v>
      </c>
      <c s="6" r="C34" t="n">
        <v>199</v>
      </c>
    </row>
    <row spans="1:5" r="35">
      <c s="4" r="A35" t="s">
        <v>354</v>
      </c>
      <c s="4" r="C35" t="s">
        <v>367</v>
      </c>
    </row>
    <row spans="1:5" r="36">
      <c s="4" r="A36" t="s">
        <v>361</v>
      </c>
      <c s="4" r="C36" t="s">
        <v>365</v>
      </c>
    </row>
    <row spans="1:5" r="37">
      <c s="4" r="A37" t="s">
        <v>357</v>
      </c>
      <c s="7" r="C37" t="n">
        <v>18000000</v>
      </c>
    </row>
    <row spans="1:5" r="38">
      <c s="4" r="A38" t="s">
        <v>358</v>
      </c>
      <c s="7" r="C38" t="n">
        <v>159000</v>
      </c>
    </row>
    <row spans="1:5" r="39">
      <c s="4" r="A39" t="s">
        <v>368</v>
      </c>
    </row>
    <row spans="1:5" r="40">
      <c s="3" r="A40" t="s">
        <v>352</v>
      </c>
    </row>
    <row spans="1:5" r="41">
      <c s="4" r="A41" t="s">
        <v>360</v>
      </c>
      <c s="4" r="B41" t="s">
        <v>40</v>
      </c>
      <c s="4" r="D41" t="s">
        <v>271</v>
      </c>
    </row>
    <row spans="1:5" r="42">
      <c s="4" r="A42" t="s">
        <v>300</v>
      </c>
      <c s="4" r="B42" t="s">
        <v>40</v>
      </c>
      <c s="6" r="D42" t="n">
        <v>2669</v>
      </c>
    </row>
    <row spans="1:5" r="43">
      <c s="4" r="A43" t="s">
        <v>354</v>
      </c>
      <c s="4" r="B43" t="s">
        <v>40</v>
      </c>
      <c s="4" r="D43" t="s">
        <v>271</v>
      </c>
    </row>
    <row spans="1:5" r="44">
      <c s="4" r="A44" t="s">
        <v>361</v>
      </c>
      <c s="4" r="B44" t="s">
        <v>40</v>
      </c>
      <c s="4" r="D44" t="s">
        <v>369</v>
      </c>
    </row>
    <row spans="1:5" r="45">
      <c s="4" r="A45" t="s">
        <v>357</v>
      </c>
      <c s="4" r="B45" t="s">
        <v>40</v>
      </c>
      <c s="7" r="D45" t="n">
        <v>398635000</v>
      </c>
    </row>
    <row spans="1:5" r="46">
      <c s="4" r="A46" t="s">
        <v>358</v>
      </c>
      <c s="4" r="B46" t="s">
        <v>40</v>
      </c>
      <c s="7" r="D46" t="n">
        <v>105542000</v>
      </c>
    </row>
    <row spans="1:5" r="47">
      <c s="4" r="A47" t="s">
        <v>370</v>
      </c>
    </row>
    <row spans="1:5" r="48">
      <c s="3" r="A48" t="s">
        <v>352</v>
      </c>
    </row>
    <row spans="1:5" r="49">
      <c s="4" r="A49" t="s">
        <v>360</v>
      </c>
      <c s="4" r="D49" t="s">
        <v>271</v>
      </c>
    </row>
    <row spans="1:5" r="50">
      <c s="4" r="A50" t="s">
        <v>300</v>
      </c>
      <c s="6" r="D50" t="n">
        <v>177</v>
      </c>
    </row>
    <row spans="1:5" r="51">
      <c s="4" r="A51" t="s">
        <v>354</v>
      </c>
      <c s="4" r="D51" t="s">
        <v>371</v>
      </c>
    </row>
    <row spans="1:5" r="52">
      <c s="4" r="A52" t="s">
        <v>361</v>
      </c>
      <c s="4" r="D52" t="s">
        <v>372</v>
      </c>
    </row>
    <row spans="1:5" r="53">
      <c s="4" r="A53" t="s">
        <v>357</v>
      </c>
      <c s="7" r="D53" t="n">
        <v>46600000</v>
      </c>
    </row>
    <row spans="1:5" r="54">
      <c s="4" r="A54" t="s">
        <v>358</v>
      </c>
      <c s="7" r="D54" t="n">
        <v>23125000</v>
      </c>
    </row>
    <row spans="1:5" r="55">
      <c s="4" r="A55" t="s">
        <v>373</v>
      </c>
    </row>
    <row spans="1:5" r="56">
      <c s="3" r="A56" t="s">
        <v>352</v>
      </c>
    </row>
    <row spans="1:5" r="57">
      <c s="4" r="A57" t="s">
        <v>300</v>
      </c>
      <c s="6" r="D57" t="n">
        <v>1100</v>
      </c>
    </row>
    <row spans="1:5" r="58">
      <c s="4" r="A58" t="s">
        <v>374</v>
      </c>
      <c s="6" r="D58" t="n">
        <v>6</v>
      </c>
    </row>
    <row spans="1:5" r="59">
      <c s="4" r="A59" t="s">
        <v>375</v>
      </c>
    </row>
    <row spans="1:5" r="60">
      <c s="3" r="A60" t="s">
        <v>352</v>
      </c>
    </row>
    <row spans="1:5" r="61">
      <c s="4" r="A61" t="s">
        <v>300</v>
      </c>
      <c s="6" r="D61" t="n">
        <v>1600</v>
      </c>
    </row>
    <row spans="1:5" r="62">
      <c s="4" r="A62" t="s">
        <v>374</v>
      </c>
      <c s="6" r="D62" t="n">
        <v>6</v>
      </c>
    </row>
    <row spans="1:5" r="63">
      <c r="A63" t="n"/>
    </row>
    <row spans="1:5" r="64">
      <c s="4" r="A64" t="s">
        <v>40</v>
      </c>
      <c s="4" r="B64" t="s">
        <v>376</v>
      </c>
    </row>
  </sheetData>
  <mergeCells count="4">
    <mergeCell ref="A1:B2"/>
    <mergeCell ref="C1:D1"/>
    <mergeCell ref="A63:D63"/>
    <mergeCell ref="B64:D6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77</v>
      </c>
      <c s="2" r="C1" t="s">
        <v>1</v>
      </c>
    </row>
    <row spans="1:4" r="2">
      <c s="2" r="C2" t="s">
        <v>2</v>
      </c>
      <c s="2" r="D2" t="s">
        <v>65</v>
      </c>
    </row>
    <row spans="1:4" r="3">
      <c s="3" r="A3" t="s">
        <v>178</v>
      </c>
    </row>
    <row spans="1:4" r="4">
      <c s="4" r="A4" t="s">
        <v>378</v>
      </c>
      <c s="7" r="C4" t="n">
        <v>-240</v>
      </c>
      <c s="7" r="D4" t="n">
        <v>-356</v>
      </c>
    </row>
    <row spans="1:4" r="5">
      <c s="4" r="A5" t="s">
        <v>379</v>
      </c>
      <c s="6" r="C5" t="n">
        <v>-1267</v>
      </c>
      <c s="6" r="D5" t="n">
        <v>-1360</v>
      </c>
    </row>
    <row spans="1:4" r="6">
      <c s="4" r="A6" t="s">
        <v>380</v>
      </c>
      <c s="6" r="C6" t="n">
        <v>1535</v>
      </c>
      <c s="6" r="D6" t="n">
        <v>1713</v>
      </c>
    </row>
    <row spans="1:4" r="7">
      <c s="4" r="A7" t="s">
        <v>381</v>
      </c>
      <c s="6" r="C7" t="n">
        <v>28</v>
      </c>
      <c s="6" r="D7" t="n">
        <v>-3</v>
      </c>
    </row>
    <row spans="1:4" r="8">
      <c s="4" r="A8" t="s">
        <v>382</v>
      </c>
      <c s="4" r="B8" t="s">
        <v>40</v>
      </c>
      <c s="6" r="C8" t="n">
        <v>10564</v>
      </c>
      <c s="6" r="D8" t="n">
        <v>10165</v>
      </c>
    </row>
    <row spans="1:4" r="9">
      <c s="4" r="A9" t="s">
        <v>383</v>
      </c>
      <c s="7" r="C9" t="n">
        <v>1400</v>
      </c>
      <c s="7" r="D9" t="n">
        <v>2600</v>
      </c>
    </row>
    <row spans="1:4" r="10">
      <c r="A10" t="n"/>
    </row>
    <row spans="1:4" r="11">
      <c s="4" r="A11" t="s">
        <v>40</v>
      </c>
      <c s="4" r="B11" t="s">
        <v>384</v>
      </c>
    </row>
  </sheetData>
  <mergeCells count="4">
    <mergeCell ref="A1:B2"/>
    <mergeCell ref="C1:D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85</v>
      </c>
      <c s="2" r="B1" t="s">
        <v>1</v>
      </c>
    </row>
    <row spans="1:3" r="2">
      <c s="2" r="B2" t="s">
        <v>386</v>
      </c>
    </row>
    <row spans="1:3" r="3">
      <c s="3" r="A3" t="s">
        <v>387</v>
      </c>
    </row>
    <row spans="1:3" r="4">
      <c s="4" r="A4" t="s">
        <v>388</v>
      </c>
      <c s="6" r="B4" t="n">
        <v>20</v>
      </c>
    </row>
    <row spans="1:3" r="5">
      <c s="4" r="A5" t="s">
        <v>389</v>
      </c>
      <c s="7" r="B5" t="n">
        <v>65142</v>
      </c>
      <c s="4" r="C5" t="s">
        <v>40</v>
      </c>
    </row>
    <row spans="1:3" r="6">
      <c s="4" r="A6" t="s">
        <v>390</v>
      </c>
      <c s="4" r="B6" t="s">
        <v>391</v>
      </c>
    </row>
    <row spans="1:3" r="7">
      <c s="4" r="A7" t="s">
        <v>392</v>
      </c>
      <c s="6" r="B7" t="n">
        <v>2212</v>
      </c>
    </row>
    <row spans="1:3" r="8">
      <c s="4" r="A8" t="s">
        <v>393</v>
      </c>
      <c s="4" r="B8" t="s">
        <v>394</v>
      </c>
    </row>
    <row spans="1:3" r="9">
      <c s="4" r="A9" t="s">
        <v>314</v>
      </c>
    </row>
    <row spans="1:3" r="10">
      <c s="3" r="A10" t="s">
        <v>387</v>
      </c>
    </row>
    <row spans="1:3" r="11">
      <c s="4" r="A11" t="s">
        <v>388</v>
      </c>
      <c s="6" r="B11" t="n">
        <v>2</v>
      </c>
    </row>
    <row spans="1:3" r="12">
      <c s="4" r="A12" t="s">
        <v>389</v>
      </c>
      <c s="7" r="B12" t="n">
        <v>23408</v>
      </c>
      <c s="4" r="C12" t="s">
        <v>40</v>
      </c>
    </row>
    <row spans="1:3" r="13">
      <c s="4" r="A13" t="s">
        <v>390</v>
      </c>
      <c s="4" r="B13" t="s">
        <v>395</v>
      </c>
    </row>
    <row spans="1:3" r="14">
      <c s="4" r="A14" t="s">
        <v>392</v>
      </c>
      <c s="6" r="B14" t="n">
        <v>602</v>
      </c>
    </row>
    <row spans="1:3" r="15">
      <c s="4" r="A15" t="s">
        <v>393</v>
      </c>
      <c s="4" r="B15" t="s">
        <v>396</v>
      </c>
    </row>
    <row spans="1:3" r="16">
      <c s="4" r="A16" t="s">
        <v>397</v>
      </c>
    </row>
    <row spans="1:3" r="17">
      <c s="3" r="A17" t="s">
        <v>387</v>
      </c>
    </row>
    <row spans="1:3" r="18">
      <c s="4" r="A18" t="s">
        <v>388</v>
      </c>
      <c s="6" r="B18" t="n">
        <v>1</v>
      </c>
    </row>
    <row spans="1:3" r="19">
      <c s="4" r="A19" t="s">
        <v>389</v>
      </c>
      <c s="7" r="B19" t="n">
        <v>18692</v>
      </c>
      <c s="4" r="C19" t="s">
        <v>40</v>
      </c>
    </row>
    <row spans="1:3" r="20">
      <c s="4" r="A20" t="s">
        <v>390</v>
      </c>
      <c s="4" r="B20" t="s">
        <v>398</v>
      </c>
    </row>
    <row spans="1:3" r="21">
      <c s="4" r="A21" t="s">
        <v>392</v>
      </c>
      <c s="6" r="B21" t="n">
        <v>405</v>
      </c>
    </row>
    <row spans="1:3" r="22">
      <c s="4" r="A22" t="s">
        <v>393</v>
      </c>
      <c s="4" r="B22" t="s">
        <v>399</v>
      </c>
    </row>
    <row spans="1:3" r="23">
      <c s="4" r="A23" t="s">
        <v>400</v>
      </c>
    </row>
    <row spans="1:3" r="24">
      <c s="3" r="A24" t="s">
        <v>387</v>
      </c>
    </row>
    <row spans="1:3" r="25">
      <c s="4" r="A25" t="s">
        <v>388</v>
      </c>
      <c s="6" r="B25" t="n">
        <v>15</v>
      </c>
    </row>
    <row spans="1:3" r="26">
      <c s="4" r="A26" t="s">
        <v>389</v>
      </c>
      <c s="7" r="B26" t="n">
        <v>14168</v>
      </c>
      <c s="4" r="C26" t="s">
        <v>40</v>
      </c>
    </row>
    <row spans="1:3" r="27">
      <c s="4" r="A27" t="s">
        <v>390</v>
      </c>
      <c s="4" r="B27" t="s">
        <v>401</v>
      </c>
    </row>
    <row spans="1:3" r="28">
      <c s="4" r="A28" t="s">
        <v>392</v>
      </c>
      <c s="6" r="B28" t="n">
        <v>882</v>
      </c>
    </row>
    <row spans="1:3" r="29">
      <c s="4" r="A29" t="s">
        <v>393</v>
      </c>
      <c s="4" r="B29" t="s">
        <v>402</v>
      </c>
    </row>
    <row spans="1:3" r="30">
      <c s="4" r="A30" t="s">
        <v>403</v>
      </c>
    </row>
    <row spans="1:3" r="31">
      <c s="3" r="A31" t="s">
        <v>387</v>
      </c>
    </row>
    <row spans="1:3" r="32">
      <c s="4" r="A32" t="s">
        <v>388</v>
      </c>
      <c s="6" r="B32" t="n">
        <v>1</v>
      </c>
    </row>
    <row spans="1:3" r="33">
      <c s="4" r="A33" t="s">
        <v>389</v>
      </c>
      <c s="7" r="B33" t="n">
        <v>4535</v>
      </c>
      <c s="4" r="C33" t="s">
        <v>40</v>
      </c>
    </row>
    <row spans="1:3" r="34">
      <c s="4" r="A34" t="s">
        <v>390</v>
      </c>
      <c s="4" r="B34" t="s">
        <v>404</v>
      </c>
    </row>
    <row spans="1:3" r="35">
      <c s="4" r="A35" t="s">
        <v>392</v>
      </c>
      <c s="6" r="B35" t="n">
        <v>167</v>
      </c>
    </row>
    <row spans="1:3" r="36">
      <c s="4" r="A36" t="s">
        <v>393</v>
      </c>
      <c s="4" r="B36" t="s">
        <v>405</v>
      </c>
    </row>
    <row spans="1:3" r="37">
      <c s="4" r="A37" t="s">
        <v>406</v>
      </c>
    </row>
    <row spans="1:3" r="38">
      <c s="3" r="A38" t="s">
        <v>387</v>
      </c>
    </row>
    <row spans="1:3" r="39">
      <c s="4" r="A39" t="s">
        <v>388</v>
      </c>
      <c s="6" r="B39" t="n">
        <v>1</v>
      </c>
    </row>
    <row spans="1:3" r="40">
      <c s="4" r="A40" t="s">
        <v>389</v>
      </c>
      <c s="7" r="B40" t="n">
        <v>4339</v>
      </c>
      <c s="4" r="C40" t="s">
        <v>40</v>
      </c>
    </row>
    <row spans="1:3" r="41">
      <c s="4" r="A41" t="s">
        <v>390</v>
      </c>
      <c s="4" r="B41" t="s">
        <v>407</v>
      </c>
    </row>
    <row spans="1:3" r="42">
      <c s="4" r="A42" t="s">
        <v>392</v>
      </c>
      <c s="6" r="B42" t="n">
        <v>156</v>
      </c>
    </row>
    <row spans="1:3" r="43">
      <c s="4" r="A43" t="s">
        <v>393</v>
      </c>
      <c s="4" r="B43" t="s">
        <v>408</v>
      </c>
    </row>
    <row spans="1:3" r="44">
      <c r="A44" t="n"/>
    </row>
    <row spans="1:3" r="45">
      <c s="4" r="A45" t="s">
        <v>40</v>
      </c>
      <c s="4" r="B45" t="s">
        <v>321</v>
      </c>
    </row>
  </sheetData>
  <mergeCells count="5">
    <mergeCell ref="A1:A2"/>
    <mergeCell ref="B1:C1"/>
    <mergeCell ref="B2:C2"/>
    <mergeCell ref="A44:C44"/>
    <mergeCell ref="B45:C4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33"/>
    <col customWidth="1" max="3" min="3" width="21"/>
    <col customWidth="1" max="4" min="4" width="33"/>
  </cols>
  <sheetData>
    <row spans="1:4" r="1">
      <c s="1" r="A1" t="s">
        <v>409</v>
      </c>
      <c s="2" r="B1" t="s">
        <v>1</v>
      </c>
      <c s="2" r="D1" t="s">
        <v>410</v>
      </c>
    </row>
    <row spans="1:4" r="2">
      <c s="2" r="B2" t="s">
        <v>411</v>
      </c>
      <c s="2" r="C2" t="s">
        <v>298</v>
      </c>
      <c s="2" r="D2" t="s">
        <v>412</v>
      </c>
    </row>
    <row spans="1:4" r="3">
      <c s="3" r="A3" t="s">
        <v>181</v>
      </c>
    </row>
    <row spans="1:4" r="4">
      <c s="4" r="A4" t="s">
        <v>413</v>
      </c>
      <c s="6" r="B4" t="n">
        <v>3</v>
      </c>
      <c s="6" r="D4" t="n">
        <v>3</v>
      </c>
    </row>
    <row spans="1:4" r="5">
      <c s="4" r="A5" t="s">
        <v>414</v>
      </c>
      <c s="4" r="B5" t="s">
        <v>415</v>
      </c>
    </row>
    <row spans="1:4" r="6">
      <c s="4" r="A6" t="s">
        <v>416</v>
      </c>
      <c s="7" r="B6" t="n">
        <v>0</v>
      </c>
    </row>
    <row spans="1:4" r="7">
      <c s="4" r="A7" t="s">
        <v>417</v>
      </c>
      <c s="7" r="B7" t="n">
        <v>0</v>
      </c>
      <c s="7" r="D7" t="n">
        <v>0</v>
      </c>
    </row>
    <row spans="1:4" r="8">
      <c s="4" r="A8" t="s">
        <v>418</v>
      </c>
      <c s="6" r="B8" t="n">
        <v>0</v>
      </c>
      <c s="6" r="D8" t="n">
        <v>0</v>
      </c>
    </row>
    <row spans="1:4" r="9">
      <c s="4" r="A9" t="s">
        <v>419</v>
      </c>
      <c s="7" r="B9" t="n">
        <v>0</v>
      </c>
      <c s="7" r="C9"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20</v>
      </c>
      <c s="2" r="C1" t="s">
        <v>1</v>
      </c>
    </row>
    <row spans="1:4" r="2">
      <c s="2" r="C2" t="s">
        <v>2</v>
      </c>
      <c s="2" r="D2" t="s">
        <v>65</v>
      </c>
    </row>
    <row spans="1:4" r="3">
      <c s="3" r="A3" t="s">
        <v>421</v>
      </c>
    </row>
    <row spans="1:4" r="4">
      <c s="4" r="A4" t="s">
        <v>68</v>
      </c>
      <c s="7" r="C4" t="n">
        <v>238</v>
      </c>
      <c s="7" r="D4" t="n">
        <v>3203</v>
      </c>
    </row>
    <row spans="1:4" r="5">
      <c s="4" r="A5" t="s">
        <v>422</v>
      </c>
      <c s="4" r="B5" t="s">
        <v>40</v>
      </c>
      <c s="4" r="C5" t="s">
        <v>423</v>
      </c>
    </row>
    <row spans="1:4" r="6">
      <c s="4" r="A6" t="s">
        <v>424</v>
      </c>
    </row>
    <row spans="1:4" r="7">
      <c s="3" r="A7" t="s">
        <v>421</v>
      </c>
    </row>
    <row spans="1:4" r="8">
      <c s="4" r="A8" t="s">
        <v>68</v>
      </c>
      <c s="4" r="B8" t="s">
        <v>48</v>
      </c>
      <c s="7" r="C8" t="n">
        <v>238</v>
      </c>
      <c s="6" r="D8" t="n">
        <v>2413</v>
      </c>
    </row>
    <row spans="1:4" r="9">
      <c s="4" r="A9" t="s">
        <v>422</v>
      </c>
      <c s="4" r="B9" t="s">
        <v>425</v>
      </c>
      <c s="4" r="C9" t="s">
        <v>423</v>
      </c>
    </row>
    <row spans="1:4" r="10">
      <c s="4" r="A10" t="s">
        <v>426</v>
      </c>
    </row>
    <row spans="1:4" r="11">
      <c s="3" r="A11" t="s">
        <v>421</v>
      </c>
    </row>
    <row spans="1:4" r="12">
      <c s="4" r="A12" t="s">
        <v>68</v>
      </c>
      <c s="7" r="D12" t="n">
        <v>790</v>
      </c>
    </row>
    <row spans="1:4" r="13">
      <c r="A13" t="n"/>
    </row>
    <row spans="1:4" r="14">
      <c s="4" r="A14" t="s">
        <v>40</v>
      </c>
      <c s="4" r="B14" t="s">
        <v>427</v>
      </c>
    </row>
    <row spans="1:4" r="15">
      <c s="4" r="A15" t="s">
        <v>48</v>
      </c>
      <c s="4" r="B15" t="s">
        <v>428</v>
      </c>
    </row>
  </sheetData>
  <mergeCells count="5">
    <mergeCell ref="A1:B2"/>
    <mergeCell ref="C1:D1"/>
    <mergeCell ref="A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4</v>
      </c>
      <c s="2" r="C1" t="s">
        <v>1</v>
      </c>
    </row>
    <row spans="1:4" r="2">
      <c s="2" r="C2" t="s">
        <v>2</v>
      </c>
      <c s="2" r="D2" t="s">
        <v>65</v>
      </c>
    </row>
    <row spans="1:4" r="3">
      <c s="3" r="A3" t="s">
        <v>66</v>
      </c>
    </row>
    <row spans="1:4" r="4">
      <c s="4" r="A4" t="s">
        <v>67</v>
      </c>
      <c s="7" r="C4" t="n">
        <v>55544</v>
      </c>
      <c s="7" r="D4" t="n">
        <v>59379</v>
      </c>
    </row>
    <row spans="1:4" r="5">
      <c s="4" r="A5" t="s">
        <v>68</v>
      </c>
      <c s="6" r="C5" t="n">
        <v>238</v>
      </c>
      <c s="6" r="D5" t="n">
        <v>3203</v>
      </c>
    </row>
    <row spans="1:4" r="6">
      <c s="4" r="A6" t="s">
        <v>69</v>
      </c>
      <c s="6" r="C6" t="n">
        <v>55782</v>
      </c>
      <c s="6" r="D6" t="n">
        <v>62582</v>
      </c>
    </row>
    <row spans="1:4" r="7">
      <c s="3" r="A7" t="s">
        <v>70</v>
      </c>
    </row>
    <row spans="1:4" r="8">
      <c s="4" r="A8" t="s">
        <v>71</v>
      </c>
      <c s="6" r="C8" t="n">
        <v>16318</v>
      </c>
      <c s="6" r="D8" t="n">
        <v>15129</v>
      </c>
    </row>
    <row spans="1:4" r="9">
      <c s="4" r="A9" t="s">
        <v>72</v>
      </c>
      <c s="6" r="C9" t="n">
        <v>19835</v>
      </c>
      <c s="6" r="D9" t="n">
        <v>20815</v>
      </c>
    </row>
    <row spans="1:4" r="10">
      <c s="4" r="A10" t="s">
        <v>73</v>
      </c>
      <c s="4" r="B10" t="s">
        <v>40</v>
      </c>
      <c s="6" r="C10" t="n">
        <v>2621</v>
      </c>
      <c s="6" r="D10" t="n">
        <v>2735</v>
      </c>
    </row>
    <row spans="1:4" r="11">
      <c s="4" r="A11" t="s">
        <v>74</v>
      </c>
      <c s="6" r="C11" t="n">
        <v>3765</v>
      </c>
      <c s="6" r="D11" t="n">
        <v>4299</v>
      </c>
    </row>
    <row spans="1:4" r="12">
      <c s="4" r="A12" t="s">
        <v>75</v>
      </c>
      <c s="6" r="C12" t="n">
        <v>51</v>
      </c>
      <c s="6" r="D12" t="n">
        <v>425</v>
      </c>
    </row>
    <row spans="1:4" r="13">
      <c s="4" r="A13" t="s">
        <v>76</v>
      </c>
      <c s="6" r="C13" t="n">
        <v>587</v>
      </c>
      <c s="6" r="D13" t="n">
        <v>1400</v>
      </c>
    </row>
    <row spans="1:4" r="14">
      <c s="4" r="A14" t="s">
        <v>77</v>
      </c>
      <c s="6" r="C14" t="n">
        <v>43177</v>
      </c>
      <c s="6" r="D14" t="n">
        <v>44803</v>
      </c>
    </row>
    <row spans="1:4" r="15">
      <c s="3" r="A15" t="s">
        <v>78</v>
      </c>
    </row>
    <row spans="1:4" r="16">
      <c s="4" r="A16" t="s">
        <v>79</v>
      </c>
      <c s="6" r="C16" t="n">
        <v>58</v>
      </c>
      <c s="6" r="D16" t="n">
        <v>632</v>
      </c>
    </row>
    <row spans="1:4" r="17">
      <c s="4" r="A17" t="s">
        <v>80</v>
      </c>
      <c s="6" r="C17" t="n">
        <v>-10961</v>
      </c>
      <c s="6" r="D17" t="n">
        <v>-13981</v>
      </c>
    </row>
    <row spans="1:4" r="18">
      <c s="4" r="A18" t="s">
        <v>81</v>
      </c>
      <c s="6" r="C18" t="n">
        <v>5136</v>
      </c>
      <c s="6" r="D18" t="n">
        <v>-896</v>
      </c>
    </row>
    <row spans="1:4" r="19">
      <c s="4" r="A19" t="s">
        <v>82</v>
      </c>
      <c s="4" r="B19" t="s">
        <v>48</v>
      </c>
      <c s="6" r="C19" t="n">
        <v>41400</v>
      </c>
      <c s="6" r="D19" t="n">
        <v>128667</v>
      </c>
    </row>
    <row spans="1:4" r="20">
      <c s="4" r="A20" t="s">
        <v>83</v>
      </c>
      <c s="6" r="C20" t="n">
        <v>48238</v>
      </c>
      <c s="6" r="D20" t="n">
        <v>132201</v>
      </c>
    </row>
    <row spans="1:4" r="21">
      <c s="4" r="A21" t="s">
        <v>84</v>
      </c>
      <c s="6" r="C21" t="n">
        <v>-4456</v>
      </c>
      <c s="6" r="D21" t="n">
        <v>-8618</v>
      </c>
    </row>
    <row spans="1:4" r="22">
      <c s="4" r="A22" t="s">
        <v>85</v>
      </c>
      <c s="7" r="C22" t="n">
        <v>43782</v>
      </c>
      <c s="7" r="D22" t="n">
        <v>123583</v>
      </c>
    </row>
    <row spans="1:4" r="23">
      <c s="4" r="A23" t="s">
        <v>86</v>
      </c>
      <c s="8" r="C23" t="n">
        <v>0.27</v>
      </c>
      <c s="8" r="D23" t="n">
        <v>0.6899999999999999</v>
      </c>
    </row>
    <row spans="1:4" r="24">
      <c s="3" r="A24" t="s">
        <v>87</v>
      </c>
    </row>
    <row spans="1:4" r="25">
      <c s="4" r="A25" t="s">
        <v>88</v>
      </c>
      <c s="6" r="C25" t="n">
        <v>163954</v>
      </c>
      <c s="6" r="D25" t="n">
        <v>179317</v>
      </c>
    </row>
    <row spans="1:4" r="26">
      <c s="4" r="A26" t="s">
        <v>89</v>
      </c>
      <c s="6" r="C26" t="n">
        <v>176690</v>
      </c>
      <c s="6" r="D26" t="n">
        <v>191766</v>
      </c>
    </row>
    <row spans="1:4" r="27">
      <c s="4" r="A27" t="s">
        <v>90</v>
      </c>
      <c s="9" r="C27" t="n">
        <v>0.08939999999999999</v>
      </c>
      <c s="9" r="D27" t="n">
        <v>0.0897</v>
      </c>
    </row>
    <row spans="1:4" r="28">
      <c r="A28" t="n"/>
    </row>
    <row spans="1:4" r="29">
      <c s="4" r="A29" t="s">
        <v>40</v>
      </c>
      <c s="4" r="B29" t="s">
        <v>91</v>
      </c>
    </row>
    <row spans="1:4" r="30">
      <c s="4" r="A30" t="s">
        <v>48</v>
      </c>
      <c s="4" r="B30" t="s">
        <v>92</v>
      </c>
    </row>
  </sheetData>
  <mergeCells count="5">
    <mergeCell ref="A1:B2"/>
    <mergeCell ref="C1:D1"/>
    <mergeCell ref="A28:C28"/>
    <mergeCell ref="B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61"/>
    <col customWidth="1" max="2" min="2" width="80"/>
    <col customWidth="1" max="3" min="3" width="20"/>
    <col customWidth="1" max="4" min="4" width="35"/>
    <col customWidth="1" max="5" min="5" width="21"/>
    <col customWidth="1" max="6" min="6" width="21"/>
  </cols>
  <sheetData>
    <row spans="1:6" r="1">
      <c s="1" r="A1" t="s">
        <v>429</v>
      </c>
      <c s="2" r="C1" t="s">
        <v>430</v>
      </c>
      <c s="2" r="D1" t="s">
        <v>431</v>
      </c>
      <c s="2" r="E1" t="s">
        <v>298</v>
      </c>
      <c s="2" r="F1" t="s">
        <v>351</v>
      </c>
    </row>
    <row spans="1:6" r="2">
      <c s="3" r="A2" t="s">
        <v>432</v>
      </c>
    </row>
    <row spans="1:6" r="3">
      <c s="4" r="A3" t="s">
        <v>433</v>
      </c>
      <c s="6" r="D3" t="n">
        <v>9</v>
      </c>
    </row>
    <row spans="1:6" r="4">
      <c s="4" r="A4" t="s">
        <v>434</v>
      </c>
      <c s="7" r="D4" t="n">
        <v>322500000</v>
      </c>
    </row>
    <row spans="1:6" r="5">
      <c s="4" r="A5" t="s">
        <v>435</v>
      </c>
      <c s="6" r="D5" t="n">
        <v>190600000</v>
      </c>
    </row>
    <row spans="1:6" r="6">
      <c s="4" r="A6" t="s">
        <v>436</v>
      </c>
      <c s="6" r="D6" t="n">
        <v>427261000</v>
      </c>
      <c s="7" r="F6" t="n">
        <v>511905000</v>
      </c>
    </row>
    <row spans="1:6" r="7">
      <c s="4" r="A7" t="s">
        <v>437</v>
      </c>
      <c s="6" r="D7" t="n">
        <v>945053000</v>
      </c>
      <c s="6" r="F7" t="n">
        <v>1105849000</v>
      </c>
    </row>
    <row spans="1:6" r="8">
      <c s="4" r="A8" t="s">
        <v>438</v>
      </c>
      <c s="6" r="D8" t="n">
        <v>59733000</v>
      </c>
      <c s="7" r="E8" t="n">
        <v>24475000</v>
      </c>
    </row>
    <row spans="1:6" r="9">
      <c s="4" r="A9" t="s">
        <v>439</v>
      </c>
    </row>
    <row spans="1:6" r="10">
      <c s="3" r="A10" t="s">
        <v>432</v>
      </c>
    </row>
    <row spans="1:6" r="11">
      <c s="4" r="A11" t="s">
        <v>440</v>
      </c>
      <c s="7" r="D11" t="n">
        <v>400000000</v>
      </c>
    </row>
    <row spans="1:6" r="12">
      <c s="4" r="A12" t="s">
        <v>441</v>
      </c>
      <c s="4" r="D12" t="s">
        <v>442</v>
      </c>
    </row>
    <row spans="1:6" r="13">
      <c s="4" r="A13" t="s">
        <v>443</v>
      </c>
      <c s="6" r="D13" t="n">
        <v>1</v>
      </c>
    </row>
    <row spans="1:6" r="14">
      <c s="4" r="A14" t="s">
        <v>444</v>
      </c>
      <c s="4" r="D14" t="s">
        <v>445</v>
      </c>
    </row>
    <row spans="1:6" r="15">
      <c s="4" r="A15" t="s">
        <v>446</v>
      </c>
      <c s="4" r="D15" t="s">
        <v>447</v>
      </c>
    </row>
    <row spans="1:6" r="16">
      <c s="4" r="A16" t="s">
        <v>448</v>
      </c>
      <c s="7" r="D16" t="n">
        <v>315800000</v>
      </c>
      <c s="7" r="F16" t="n">
        <v>230800000</v>
      </c>
    </row>
    <row spans="1:6" r="17">
      <c s="4" r="A17" t="s">
        <v>449</v>
      </c>
    </row>
    <row spans="1:6" r="18">
      <c s="3" r="A18" t="s">
        <v>432</v>
      </c>
    </row>
    <row spans="1:6" r="19">
      <c s="4" r="A19" t="s">
        <v>440</v>
      </c>
      <c s="6" r="D19" t="n">
        <v>50000000</v>
      </c>
    </row>
    <row spans="1:6" r="20">
      <c s="4" r="A20" t="s">
        <v>450</v>
      </c>
    </row>
    <row spans="1:6" r="21">
      <c s="3" r="A21" t="s">
        <v>432</v>
      </c>
    </row>
    <row spans="1:6" r="22">
      <c s="4" r="A22" t="s">
        <v>440</v>
      </c>
      <c s="7" r="D22" t="n">
        <v>50000000</v>
      </c>
    </row>
    <row spans="1:6" r="23">
      <c s="4" r="A23" t="s">
        <v>451</v>
      </c>
    </row>
    <row spans="1:6" r="24">
      <c s="3" r="A24" t="s">
        <v>432</v>
      </c>
    </row>
    <row spans="1:6" r="25">
      <c s="4" r="A25" t="s">
        <v>452</v>
      </c>
      <c s="4" r="D25" t="s">
        <v>453</v>
      </c>
    </row>
    <row spans="1:6" r="26">
      <c s="4" r="A26" t="s">
        <v>454</v>
      </c>
      <c s="7" r="D26" t="n">
        <v>550000000</v>
      </c>
    </row>
    <row spans="1:6" r="27">
      <c s="4" r="A27" t="s">
        <v>455</v>
      </c>
      <c s="6" r="C27" t="n">
        <v>14</v>
      </c>
    </row>
    <row spans="1:6" r="28">
      <c s="4" r="A28" t="s">
        <v>456</v>
      </c>
      <c s="7" r="D28" t="n">
        <v>900000000</v>
      </c>
    </row>
    <row spans="1:6" r="29">
      <c s="4" r="A29" t="s">
        <v>457</v>
      </c>
    </row>
    <row spans="1:6" r="30">
      <c s="3" r="A30" t="s">
        <v>432</v>
      </c>
    </row>
    <row spans="1:6" r="31">
      <c s="4" r="A31" t="s">
        <v>458</v>
      </c>
      <c s="4" r="D31" t="s">
        <v>459</v>
      </c>
    </row>
    <row spans="1:6" r="32">
      <c s="4" r="A32" t="s">
        <v>460</v>
      </c>
    </row>
    <row spans="1:6" r="33">
      <c s="3" r="A33" t="s">
        <v>432</v>
      </c>
    </row>
    <row spans="1:6" r="34">
      <c s="4" r="A34" t="s">
        <v>458</v>
      </c>
      <c s="4" r="D34" t="s">
        <v>461</v>
      </c>
    </row>
    <row spans="1:6" r="35">
      <c s="4" r="A35" t="s">
        <v>462</v>
      </c>
    </row>
    <row spans="1:6" r="36">
      <c s="3" r="A36" t="s">
        <v>432</v>
      </c>
    </row>
    <row spans="1:6" r="37">
      <c s="4" r="A37" t="s">
        <v>454</v>
      </c>
      <c s="7" r="D37" t="n">
        <v>150000000</v>
      </c>
    </row>
    <row spans="1:6" r="38">
      <c s="4" r="A38" t="s">
        <v>463</v>
      </c>
      <c s="4" r="D38" t="s">
        <v>464</v>
      </c>
    </row>
    <row spans="1:6" r="39">
      <c s="4" r="A39" t="s">
        <v>443</v>
      </c>
      <c s="6" r="D39" t="n">
        <v>2</v>
      </c>
    </row>
    <row spans="1:6" r="40">
      <c s="4" r="A40" t="s">
        <v>444</v>
      </c>
      <c s="4" r="D40" t="s">
        <v>445</v>
      </c>
    </row>
    <row spans="1:6" r="41">
      <c s="4" r="A41" t="s">
        <v>446</v>
      </c>
      <c s="4" r="D41" t="s">
        <v>465</v>
      </c>
    </row>
    <row spans="1:6" r="42">
      <c s="4" r="A42" t="s">
        <v>466</v>
      </c>
    </row>
    <row spans="1:6" r="43">
      <c s="3" r="A43" t="s">
        <v>432</v>
      </c>
    </row>
    <row spans="1:6" r="44">
      <c s="4" r="A44" t="s">
        <v>458</v>
      </c>
      <c s="4" r="D44" t="s">
        <v>467</v>
      </c>
    </row>
    <row spans="1:6" r="45">
      <c s="4" r="A45" t="s">
        <v>468</v>
      </c>
    </row>
    <row spans="1:6" r="46">
      <c s="3" r="A46" t="s">
        <v>432</v>
      </c>
    </row>
    <row spans="1:6" r="47">
      <c s="4" r="A47" t="s">
        <v>458</v>
      </c>
      <c s="4" r="D47" t="s">
        <v>469</v>
      </c>
    </row>
    <row spans="1:6" r="48">
      <c s="4" r="A48" t="s">
        <v>470</v>
      </c>
    </row>
    <row spans="1:6" r="49">
      <c s="3" r="A49" t="s">
        <v>432</v>
      </c>
    </row>
    <row spans="1:6" r="50">
      <c s="4" r="A50" t="s">
        <v>452</v>
      </c>
      <c s="4" r="D50" t="s">
        <v>471</v>
      </c>
    </row>
    <row spans="1:6" r="51">
      <c s="4" r="A51" t="s">
        <v>454</v>
      </c>
      <c s="7" r="D51" t="n">
        <v>200000000</v>
      </c>
    </row>
    <row spans="1:6" r="52">
      <c s="4" r="A52" t="s">
        <v>455</v>
      </c>
      <c s="6" r="D52" t="n">
        <v>6</v>
      </c>
    </row>
    <row spans="1:6" r="53">
      <c s="4" r="A53" t="s">
        <v>472</v>
      </c>
      <c s="4" r="D53" t="s">
        <v>473</v>
      </c>
    </row>
    <row spans="1:6" r="54">
      <c s="4" r="A54" t="s">
        <v>463</v>
      </c>
      <c s="4" r="D54" t="s">
        <v>474</v>
      </c>
    </row>
    <row spans="1:6" r="55">
      <c s="4" r="A55" t="s">
        <v>443</v>
      </c>
      <c s="6" r="D55" t="n">
        <v>0</v>
      </c>
    </row>
    <row spans="1:6" r="56">
      <c s="4" r="A56" t="s">
        <v>475</v>
      </c>
    </row>
    <row spans="1:6" r="57">
      <c s="3" r="A57" t="s">
        <v>432</v>
      </c>
    </row>
    <row spans="1:6" r="58">
      <c s="4" r="A58" t="s">
        <v>458</v>
      </c>
      <c s="4" r="D58" t="s">
        <v>476</v>
      </c>
    </row>
    <row spans="1:6" r="59">
      <c s="4" r="A59" t="s">
        <v>477</v>
      </c>
    </row>
    <row spans="1:6" r="60">
      <c s="3" r="A60" t="s">
        <v>432</v>
      </c>
    </row>
    <row spans="1:6" r="61">
      <c s="4" r="A61" t="s">
        <v>458</v>
      </c>
      <c s="4" r="D61" t="s">
        <v>478</v>
      </c>
    </row>
    <row spans="1:6" r="62">
      <c s="4" r="A62" t="s">
        <v>479</v>
      </c>
    </row>
    <row spans="1:6" r="63">
      <c s="3" r="A63" t="s">
        <v>432</v>
      </c>
    </row>
    <row spans="1:6" r="64">
      <c s="4" r="A64" t="s">
        <v>458</v>
      </c>
      <c s="4" r="D64" t="s">
        <v>480</v>
      </c>
      <c s="4" r="F64" t="s">
        <v>481</v>
      </c>
    </row>
    <row spans="1:6" r="65">
      <c s="4" r="A65" t="s">
        <v>482</v>
      </c>
    </row>
    <row spans="1:6" r="66">
      <c s="3" r="A66" t="s">
        <v>432</v>
      </c>
    </row>
    <row spans="1:6" r="67">
      <c s="4" r="A67" t="s">
        <v>437</v>
      </c>
      <c s="4" r="B67" t="s">
        <v>40</v>
      </c>
      <c s="7" r="D67" t="n">
        <v>82000000</v>
      </c>
      <c s="7" r="F67" t="n">
        <v>167000000</v>
      </c>
    </row>
    <row spans="1:6" r="68">
      <c s="4" r="A68" t="s">
        <v>483</v>
      </c>
    </row>
    <row spans="1:6" r="69">
      <c s="3" r="A69" t="s">
        <v>432</v>
      </c>
    </row>
    <row spans="1:6" r="70">
      <c s="4" r="A70" t="s">
        <v>484</v>
      </c>
      <c s="4" r="D70" t="s">
        <v>485</v>
      </c>
    </row>
    <row spans="1:6" r="71">
      <c s="4" r="A71" t="s">
        <v>458</v>
      </c>
      <c s="4" r="D71" t="s">
        <v>486</v>
      </c>
      <c s="4" r="F71" t="s">
        <v>459</v>
      </c>
    </row>
    <row spans="1:6" r="72">
      <c r="A72" t="n"/>
    </row>
    <row spans="1:6" r="73">
      <c s="4" r="A73" t="s">
        <v>40</v>
      </c>
      <c s="4" r="B73" t="s">
        <v>487</v>
      </c>
    </row>
  </sheetData>
  <mergeCells count="3">
    <mergeCell ref="A1:B1"/>
    <mergeCell ref="A72:E72"/>
    <mergeCell ref="B73:E7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s>
  <sheetData>
    <row spans="1:4" r="1">
      <c s="1" r="A1" t="s">
        <v>488</v>
      </c>
      <c s="2" r="C1" t="s">
        <v>1</v>
      </c>
      <c s="2" r="D1" t="s">
        <v>410</v>
      </c>
    </row>
    <row spans="1:4" r="2">
      <c s="2" r="C2" t="s">
        <v>2</v>
      </c>
      <c s="2" r="D2" t="s">
        <v>27</v>
      </c>
    </row>
    <row spans="1:4" r="3">
      <c s="3" r="A3" t="s">
        <v>432</v>
      </c>
    </row>
    <row spans="1:4" r="4">
      <c s="4" r="A4" t="s">
        <v>437</v>
      </c>
      <c s="7" r="C4" t="n">
        <v>945053</v>
      </c>
      <c s="7" r="D4" t="n">
        <v>1105849</v>
      </c>
    </row>
    <row spans="1:4" r="5">
      <c s="4" r="A5" t="s">
        <v>489</v>
      </c>
      <c s="4" r="B5" t="s">
        <v>40</v>
      </c>
      <c s="6" r="C5" t="n">
        <v>-5762</v>
      </c>
      <c s="6" r="D5" t="n">
        <v>-6317</v>
      </c>
    </row>
    <row spans="1:4" r="6">
      <c s="4" r="A6" t="s">
        <v>490</v>
      </c>
      <c s="6" r="C6" t="n">
        <v>723</v>
      </c>
      <c s="6" r="D6" t="n">
        <v>1304</v>
      </c>
    </row>
    <row spans="1:4" r="7">
      <c s="4" r="A7" t="s">
        <v>491</v>
      </c>
      <c s="6" r="D7" t="n">
        <v>-3067</v>
      </c>
    </row>
    <row spans="1:4" r="8">
      <c s="4" r="A8" t="s">
        <v>492</v>
      </c>
      <c s="7" r="C8" t="n">
        <v>940014</v>
      </c>
      <c s="7" r="D8" t="n">
        <v>1097769</v>
      </c>
    </row>
    <row spans="1:4" r="9">
      <c s="4" r="A9" t="s">
        <v>493</v>
      </c>
      <c s="4" r="C9" t="s">
        <v>494</v>
      </c>
      <c s="4" r="D9" t="s">
        <v>495</v>
      </c>
    </row>
    <row spans="1:4" r="10">
      <c s="4" r="A10" t="s">
        <v>496</v>
      </c>
      <c s="7" r="C10" t="n">
        <v>427261</v>
      </c>
      <c s="7" r="D10" t="n">
        <v>511905</v>
      </c>
    </row>
    <row spans="1:4" r="11">
      <c s="4" r="A11" t="s">
        <v>497</v>
      </c>
    </row>
    <row spans="1:4" r="12">
      <c s="3" r="A12" t="s">
        <v>432</v>
      </c>
    </row>
    <row spans="1:4" r="13">
      <c s="4" r="A13" t="s">
        <v>437</v>
      </c>
      <c s="7" r="C13" t="n">
        <v>513053</v>
      </c>
      <c s="7" r="D13" t="n">
        <v>580959</v>
      </c>
    </row>
    <row spans="1:4" r="14">
      <c s="4" r="A14" t="s">
        <v>493</v>
      </c>
      <c s="4" r="C14" t="s">
        <v>498</v>
      </c>
      <c s="4" r="D14" t="s">
        <v>499</v>
      </c>
    </row>
    <row spans="1:4" r="15">
      <c s="4" r="A15" t="s">
        <v>500</v>
      </c>
      <c s="4" r="B15" t="s">
        <v>48</v>
      </c>
      <c s="7" r="C15" t="n">
        <v>921587</v>
      </c>
      <c s="7" r="D15" t="n">
        <v>1016560</v>
      </c>
    </row>
    <row spans="1:4" r="16">
      <c s="4" r="A16" t="s">
        <v>501</v>
      </c>
    </row>
    <row spans="1:4" r="17">
      <c s="3" r="A17" t="s">
        <v>432</v>
      </c>
    </row>
    <row spans="1:4" r="18">
      <c s="4" r="A18" t="s">
        <v>437</v>
      </c>
      <c s="4" r="B18" t="s">
        <v>502</v>
      </c>
      <c s="7" r="D18" t="n">
        <v>7890</v>
      </c>
    </row>
    <row spans="1:4" r="19">
      <c s="4" r="A19" t="s">
        <v>493</v>
      </c>
      <c s="4" r="B19" t="s">
        <v>502</v>
      </c>
      <c s="4" r="D19" t="s">
        <v>503</v>
      </c>
    </row>
    <row spans="1:4" r="20">
      <c s="4" r="A20" t="s">
        <v>500</v>
      </c>
      <c s="4" r="B20" t="s">
        <v>504</v>
      </c>
      <c s="7" r="D20" t="n">
        <v>16618</v>
      </c>
    </row>
    <row spans="1:4" r="21">
      <c s="4" r="A21" t="s">
        <v>458</v>
      </c>
      <c s="4" r="D21" t="s">
        <v>505</v>
      </c>
    </row>
    <row spans="1:4" r="22">
      <c s="4" r="A22" t="s">
        <v>506</v>
      </c>
    </row>
    <row spans="1:4" r="23">
      <c s="3" r="A23" t="s">
        <v>432</v>
      </c>
    </row>
    <row spans="1:4" r="24">
      <c s="4" r="A24" t="s">
        <v>437</v>
      </c>
      <c s="7" r="C24" t="n">
        <v>513053</v>
      </c>
      <c s="7" r="D24" t="n">
        <v>588849</v>
      </c>
    </row>
    <row spans="1:4" r="25">
      <c s="4" r="A25" t="s">
        <v>493</v>
      </c>
      <c s="4" r="C25" t="s">
        <v>498</v>
      </c>
      <c s="4" r="D25" t="s">
        <v>507</v>
      </c>
    </row>
    <row spans="1:4" r="26">
      <c s="4" r="A26" t="s">
        <v>500</v>
      </c>
      <c s="4" r="B26" t="s">
        <v>48</v>
      </c>
      <c s="7" r="C26" t="n">
        <v>921587</v>
      </c>
      <c s="7" r="D26" t="n">
        <v>1033178</v>
      </c>
    </row>
    <row spans="1:4" r="27">
      <c s="4" r="A27" t="s">
        <v>482</v>
      </c>
    </row>
    <row spans="1:4" r="28">
      <c s="3" r="A28" t="s">
        <v>432</v>
      </c>
    </row>
    <row spans="1:4" r="29">
      <c s="4" r="A29" t="s">
        <v>437</v>
      </c>
      <c s="4" r="B29" t="s">
        <v>508</v>
      </c>
      <c s="7" r="C29" t="n">
        <v>82000</v>
      </c>
      <c s="7" r="D29" t="n">
        <v>167000</v>
      </c>
    </row>
    <row spans="1:4" r="30">
      <c s="4" r="A30" t="s">
        <v>509</v>
      </c>
      <c s="4" r="B30" t="s">
        <v>508</v>
      </c>
      <c s="4" r="C30" t="s">
        <v>503</v>
      </c>
      <c s="4" r="D30" t="s">
        <v>408</v>
      </c>
    </row>
    <row spans="1:4" r="31">
      <c s="4" r="A31" t="s">
        <v>479</v>
      </c>
    </row>
    <row spans="1:4" r="32">
      <c s="3" r="A32" t="s">
        <v>432</v>
      </c>
    </row>
    <row spans="1:4" r="33">
      <c s="4" r="A33" t="s">
        <v>437</v>
      </c>
      <c s="4" r="B33" t="s">
        <v>510</v>
      </c>
      <c s="7" r="C33" t="n">
        <v>350000</v>
      </c>
      <c s="7" r="D33" t="n">
        <v>350000</v>
      </c>
    </row>
    <row spans="1:4" r="34">
      <c s="4" r="A34" t="s">
        <v>493</v>
      </c>
      <c s="4" r="B34" t="s">
        <v>510</v>
      </c>
      <c s="4" r="C34" t="s">
        <v>407</v>
      </c>
      <c s="4" r="D34" t="s">
        <v>407</v>
      </c>
    </row>
    <row spans="1:4" r="35">
      <c s="4" r="A35" t="s">
        <v>511</v>
      </c>
      <c s="4" r="C35" t="s">
        <v>512</v>
      </c>
      <c s="4" r="D35" t="s">
        <v>513</v>
      </c>
    </row>
    <row spans="1:4" r="36">
      <c s="4" r="A36" t="s">
        <v>514</v>
      </c>
    </row>
    <row spans="1:4" r="37">
      <c s="3" r="A37" t="s">
        <v>432</v>
      </c>
    </row>
    <row spans="1:4" r="38">
      <c s="4" r="A38" t="s">
        <v>437</v>
      </c>
      <c s="7" r="C38" t="n">
        <v>432000</v>
      </c>
      <c s="7" r="D38" t="n">
        <v>517000</v>
      </c>
    </row>
    <row spans="1:4" r="39">
      <c s="4" r="A39" t="s">
        <v>493</v>
      </c>
      <c s="4" r="C39" t="s">
        <v>404</v>
      </c>
      <c s="4" r="D39" t="s">
        <v>515</v>
      </c>
    </row>
    <row spans="1:4" r="40">
      <c s="4" r="A40" t="s">
        <v>516</v>
      </c>
    </row>
    <row spans="1:4" r="41">
      <c s="3" r="A41" t="s">
        <v>432</v>
      </c>
    </row>
    <row spans="1:4" r="42">
      <c s="4" r="A42" t="s">
        <v>458</v>
      </c>
      <c s="4" r="C42" t="s">
        <v>486</v>
      </c>
      <c s="4" r="D42" t="s">
        <v>459</v>
      </c>
    </row>
    <row spans="1:4" r="43">
      <c s="4" r="A43" t="s">
        <v>517</v>
      </c>
      <c s="7" r="C43" t="n">
        <v>50000</v>
      </c>
    </row>
    <row spans="1:4" r="44">
      <c s="4" r="A44" t="s">
        <v>484</v>
      </c>
      <c s="4" r="C44" t="s">
        <v>485</v>
      </c>
    </row>
    <row spans="1:4" r="45">
      <c s="4" r="A45" t="s">
        <v>518</v>
      </c>
    </row>
    <row spans="1:4" r="46">
      <c s="3" r="A46" t="s">
        <v>432</v>
      </c>
    </row>
    <row spans="1:4" r="47">
      <c s="4" r="A47" t="s">
        <v>458</v>
      </c>
      <c s="4" r="C47" t="s">
        <v>519</v>
      </c>
    </row>
    <row spans="1:4" r="48">
      <c s="4" r="A48" t="s">
        <v>517</v>
      </c>
      <c s="7" r="C48" t="n">
        <v>32000</v>
      </c>
    </row>
    <row spans="1:4" r="49">
      <c s="4" r="A49" t="s">
        <v>484</v>
      </c>
      <c s="4" r="C49" t="s">
        <v>520</v>
      </c>
    </row>
    <row spans="1:4" r="50">
      <c s="4" r="A50" t="s">
        <v>521</v>
      </c>
    </row>
    <row spans="1:4" r="51">
      <c s="3" r="A51" t="s">
        <v>432</v>
      </c>
    </row>
    <row spans="1:4" r="52">
      <c s="4" r="A52" t="s">
        <v>437</v>
      </c>
      <c s="7" r="D52" t="n">
        <v>25400</v>
      </c>
    </row>
    <row spans="1:4" r="53">
      <c s="4" r="A53" t="s">
        <v>522</v>
      </c>
      <c s="4" r="D53" t="s">
        <v>523</v>
      </c>
    </row>
    <row spans="1:4" r="54">
      <c r="A54" t="n"/>
    </row>
    <row spans="1:4" r="55">
      <c s="4" r="A55" t="s">
        <v>40</v>
      </c>
      <c s="4" r="B55" t="s">
        <v>295</v>
      </c>
    </row>
    <row spans="1:4" r="56">
      <c s="4" r="A56" t="s">
        <v>48</v>
      </c>
      <c s="4" r="B56" t="s">
        <v>524</v>
      </c>
    </row>
    <row spans="1:4" r="57">
      <c s="4" r="A57" t="s">
        <v>502</v>
      </c>
      <c s="4" r="B57" t="s">
        <v>525</v>
      </c>
    </row>
    <row spans="1:4" r="58">
      <c s="4" r="A58" t="s">
        <v>508</v>
      </c>
      <c s="4" r="B58" t="s">
        <v>487</v>
      </c>
    </row>
    <row spans="1:4" r="59">
      <c s="4" r="A59" t="s">
        <v>510</v>
      </c>
      <c s="4" r="B59" t="s">
        <v>526</v>
      </c>
    </row>
  </sheetData>
  <mergeCells count="7">
    <mergeCell ref="A1:B2"/>
    <mergeCell ref="A54:C54"/>
    <mergeCell ref="B55:C55"/>
    <mergeCell ref="B56:C56"/>
    <mergeCell ref="B57:C57"/>
    <mergeCell ref="B58:C58"/>
    <mergeCell ref="B59:C5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27</v>
      </c>
      <c s="2" r="B1" t="s">
        <v>1</v>
      </c>
    </row>
    <row spans="1:3" r="2">
      <c s="2" r="B2" t="s">
        <v>528</v>
      </c>
    </row>
    <row spans="1:3" r="3">
      <c s="4" r="A3" t="s">
        <v>529</v>
      </c>
    </row>
    <row spans="1:3" r="4">
      <c s="3" r="A4" t="s">
        <v>432</v>
      </c>
    </row>
    <row spans="1:3" r="5">
      <c s="4" r="A5" t="s">
        <v>458</v>
      </c>
      <c s="4" r="B5" t="s">
        <v>505</v>
      </c>
    </row>
    <row spans="1:3" r="6">
      <c s="4" r="A6" t="s">
        <v>530</v>
      </c>
    </row>
    <row spans="1:3" r="7">
      <c s="3" r="A7" t="s">
        <v>432</v>
      </c>
    </row>
    <row spans="1:3" r="8">
      <c s="4" r="A8" t="s">
        <v>531</v>
      </c>
      <c s="7" r="B8" t="n">
        <v>5100</v>
      </c>
    </row>
    <row spans="1:3" r="9">
      <c s="4" r="A9" t="s">
        <v>532</v>
      </c>
      <c s="6" r="B9" t="n">
        <v>5100</v>
      </c>
    </row>
    <row spans="1:3" r="10">
      <c s="4" r="A10" t="s">
        <v>533</v>
      </c>
    </row>
    <row spans="1:3" r="11">
      <c s="3" r="A11" t="s">
        <v>432</v>
      </c>
    </row>
    <row spans="1:3" r="12">
      <c s="4" r="A12" t="s">
        <v>534</v>
      </c>
      <c s="7" r="B12" t="n">
        <v>74109</v>
      </c>
    </row>
    <row spans="1:3" r="13">
      <c s="4" r="A13" t="s">
        <v>535</v>
      </c>
      <c s="4" r="B13" t="s">
        <v>536</v>
      </c>
    </row>
    <row spans="1:3" r="14">
      <c s="4" r="A14" t="s">
        <v>537</v>
      </c>
    </row>
    <row spans="1:3" r="15">
      <c s="3" r="A15" t="s">
        <v>432</v>
      </c>
    </row>
    <row spans="1:3" r="16">
      <c s="4" r="A16" t="s">
        <v>538</v>
      </c>
      <c s="4" r="B16" t="s">
        <v>365</v>
      </c>
      <c s="4" r="C16" t="s">
        <v>40</v>
      </c>
    </row>
    <row spans="1:3" r="17">
      <c s="4" r="A17" t="s">
        <v>534</v>
      </c>
      <c s="7" r="B17" t="n">
        <v>7830</v>
      </c>
      <c s="4" r="C17" t="s">
        <v>40</v>
      </c>
    </row>
    <row spans="1:3" r="18">
      <c s="4" r="A18" t="s">
        <v>539</v>
      </c>
      <c s="4" r="B18" t="s">
        <v>540</v>
      </c>
      <c s="4" r="C18" t="s">
        <v>40</v>
      </c>
    </row>
    <row spans="1:3" r="19">
      <c s="4" r="A19" t="s">
        <v>541</v>
      </c>
      <c s="4" r="B19" t="s">
        <v>542</v>
      </c>
      <c s="4" r="C19" t="s">
        <v>40</v>
      </c>
    </row>
    <row spans="1:3" r="20">
      <c s="4" r="A20" t="s">
        <v>543</v>
      </c>
    </row>
    <row spans="1:3" r="21">
      <c s="3" r="A21" t="s">
        <v>432</v>
      </c>
    </row>
    <row spans="1:3" r="22">
      <c s="4" r="A22" t="s">
        <v>538</v>
      </c>
      <c s="4" r="B22" t="s">
        <v>544</v>
      </c>
      <c s="4" r="C22" t="s">
        <v>48</v>
      </c>
    </row>
    <row spans="1:3" r="23">
      <c s="4" r="A23" t="s">
        <v>534</v>
      </c>
      <c s="7" r="B23" t="n">
        <v>21300</v>
      </c>
      <c s="4" r="C23" t="s">
        <v>48</v>
      </c>
    </row>
    <row spans="1:3" r="24">
      <c s="4" r="A24" t="s">
        <v>539</v>
      </c>
      <c s="4" r="B24" t="s">
        <v>545</v>
      </c>
      <c s="4" r="C24" t="s">
        <v>48</v>
      </c>
    </row>
    <row spans="1:3" r="25">
      <c s="4" r="A25" t="s">
        <v>541</v>
      </c>
      <c s="4" r="B25" t="s">
        <v>544</v>
      </c>
      <c s="4" r="C25" t="s">
        <v>48</v>
      </c>
    </row>
    <row spans="1:3" r="26">
      <c s="4" r="A26" t="s">
        <v>546</v>
      </c>
    </row>
    <row spans="1:3" r="27">
      <c s="3" r="A27" t="s">
        <v>432</v>
      </c>
    </row>
    <row spans="1:3" r="28">
      <c s="4" r="A28" t="s">
        <v>538</v>
      </c>
      <c s="4" r="B28" t="s">
        <v>547</v>
      </c>
    </row>
    <row spans="1:3" r="29">
      <c s="4" r="A29" t="s">
        <v>534</v>
      </c>
      <c s="7" r="B29" t="n">
        <v>44979</v>
      </c>
    </row>
    <row spans="1:3" r="30">
      <c s="4" r="A30" t="s">
        <v>539</v>
      </c>
      <c s="4" r="B30" t="s">
        <v>548</v>
      </c>
    </row>
    <row spans="1:3" r="31">
      <c s="4" r="A31" t="s">
        <v>541</v>
      </c>
      <c s="4" r="B31" t="s">
        <v>549</v>
      </c>
    </row>
    <row spans="1:3" r="32">
      <c r="A32" t="n"/>
    </row>
    <row spans="1:3" r="33">
      <c s="4" r="A33" t="s">
        <v>40</v>
      </c>
      <c s="4" r="B33" t="s">
        <v>550</v>
      </c>
    </row>
    <row spans="1:3" r="34">
      <c s="4" r="A34" t="s">
        <v>48</v>
      </c>
      <c s="4" r="B34" t="s">
        <v>551</v>
      </c>
    </row>
  </sheetData>
  <mergeCells count="6">
    <mergeCell ref="A1:A2"/>
    <mergeCell ref="B1:C1"/>
    <mergeCell ref="B2:C2"/>
    <mergeCell ref="A32:C32"/>
    <mergeCell ref="B33:C33"/>
    <mergeCell ref="B34:C3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spans="1:4" r="1">
      <c s="1" r="A1" t="s">
        <v>552</v>
      </c>
      <c s="2" r="C1" t="s">
        <v>553</v>
      </c>
      <c s="2" r="D1" t="s">
        <v>351</v>
      </c>
    </row>
    <row spans="1:4" r="2">
      <c s="3" r="A2" t="s">
        <v>432</v>
      </c>
    </row>
    <row spans="1:4" r="3">
      <c s="4" r="A3" t="s">
        <v>109</v>
      </c>
      <c s="7" r="C3" t="n">
        <v>945053</v>
      </c>
      <c s="7" r="D3" t="n">
        <v>1105849</v>
      </c>
    </row>
    <row spans="1:4" r="4">
      <c s="4" r="A4" t="s">
        <v>489</v>
      </c>
      <c s="4" r="B4" t="s">
        <v>40</v>
      </c>
      <c s="6" r="C4" t="n">
        <v>-5762</v>
      </c>
      <c s="6" r="D4" t="n">
        <v>-6317</v>
      </c>
    </row>
    <row spans="1:4" r="5">
      <c s="4" r="A5" t="s">
        <v>490</v>
      </c>
      <c s="6" r="C5" t="n">
        <v>723</v>
      </c>
      <c s="6" r="D5" t="n">
        <v>1304</v>
      </c>
    </row>
    <row spans="1:4" r="6">
      <c s="4" r="A6" t="s">
        <v>492</v>
      </c>
      <c s="6" r="C6" t="n">
        <v>940014</v>
      </c>
      <c s="7" r="D6" t="n">
        <v>1097769</v>
      </c>
    </row>
    <row spans="1:4" r="7">
      <c s="4" r="A7" t="s">
        <v>554</v>
      </c>
    </row>
    <row spans="1:4" r="8">
      <c s="3" r="A8" t="s">
        <v>432</v>
      </c>
    </row>
    <row spans="1:4" r="9">
      <c s="4" r="A9" t="s">
        <v>555</v>
      </c>
      <c s="6" r="C9" t="n">
        <v>210883</v>
      </c>
    </row>
    <row spans="1:4" r="10">
      <c s="4" r="A10" t="s">
        <v>556</v>
      </c>
    </row>
    <row spans="1:4" r="11">
      <c s="3" r="A11" t="s">
        <v>432</v>
      </c>
    </row>
    <row spans="1:4" r="12">
      <c s="4" r="A12" t="s">
        <v>557</v>
      </c>
      <c s="6" r="C12" t="n">
        <v>206660</v>
      </c>
    </row>
    <row spans="1:4" r="13">
      <c s="4" r="A13" t="s">
        <v>558</v>
      </c>
    </row>
    <row spans="1:4" r="14">
      <c s="3" r="A14" t="s">
        <v>432</v>
      </c>
    </row>
    <row spans="1:4" r="15">
      <c s="4" r="A15" t="s">
        <v>559</v>
      </c>
      <c s="6" r="C15" t="n">
        <v>151762</v>
      </c>
    </row>
    <row spans="1:4" r="16">
      <c s="4" r="A16" t="s">
        <v>560</v>
      </c>
    </row>
    <row spans="1:4" r="17">
      <c s="3" r="A17" t="s">
        <v>432</v>
      </c>
    </row>
    <row spans="1:4" r="18">
      <c s="4" r="A18" t="s">
        <v>561</v>
      </c>
      <c s="6" r="C18" t="n">
        <v>83869</v>
      </c>
    </row>
    <row spans="1:4" r="19">
      <c s="4" r="A19" t="s">
        <v>562</v>
      </c>
    </row>
    <row spans="1:4" r="20">
      <c s="3" r="A20" t="s">
        <v>432</v>
      </c>
    </row>
    <row spans="1:4" r="21">
      <c s="4" r="A21" t="s">
        <v>563</v>
      </c>
      <c s="6" r="C21" t="n">
        <v>1982</v>
      </c>
    </row>
    <row spans="1:4" r="22">
      <c s="4" r="A22" t="s">
        <v>564</v>
      </c>
    </row>
    <row spans="1:4" r="23">
      <c s="3" r="A23" t="s">
        <v>432</v>
      </c>
    </row>
    <row spans="1:4" r="24">
      <c s="4" r="A24" t="s">
        <v>565</v>
      </c>
      <c s="6" r="C24" t="n">
        <v>10825</v>
      </c>
    </row>
    <row spans="1:4" r="25">
      <c s="4" r="A25" t="s">
        <v>566</v>
      </c>
    </row>
    <row spans="1:4" r="26">
      <c s="3" r="A26" t="s">
        <v>432</v>
      </c>
    </row>
    <row spans="1:4" r="27">
      <c s="4" r="A27" t="s">
        <v>567</v>
      </c>
      <c s="6" r="C27" t="n">
        <v>201663</v>
      </c>
    </row>
    <row spans="1:4" r="28">
      <c s="4" r="A28" t="s">
        <v>568</v>
      </c>
    </row>
    <row spans="1:4" r="29">
      <c s="3" r="A29" t="s">
        <v>432</v>
      </c>
    </row>
    <row spans="1:4" r="30">
      <c s="4" r="A30" t="s">
        <v>569</v>
      </c>
      <c s="6" r="C30" t="n">
        <v>978</v>
      </c>
    </row>
    <row spans="1:4" r="31">
      <c s="4" r="A31" t="s">
        <v>570</v>
      </c>
    </row>
    <row spans="1:4" r="32">
      <c s="3" r="A32" t="s">
        <v>432</v>
      </c>
    </row>
    <row spans="1:4" r="33">
      <c s="4" r="A33" t="s">
        <v>571</v>
      </c>
      <c s="6" r="C33" t="n">
        <v>1034</v>
      </c>
    </row>
    <row spans="1:4" r="34">
      <c s="4" r="A34" t="s">
        <v>572</v>
      </c>
    </row>
    <row spans="1:4" r="35">
      <c s="3" r="A35" t="s">
        <v>432</v>
      </c>
    </row>
    <row spans="1:4" r="36">
      <c s="4" r="A36" t="s">
        <v>573</v>
      </c>
      <c s="6" r="C36" t="n">
        <v>71094</v>
      </c>
    </row>
    <row spans="1:4" r="37">
      <c s="4" r="A37" t="s">
        <v>574</v>
      </c>
    </row>
    <row spans="1:4" r="38">
      <c s="3" r="A38" t="s">
        <v>432</v>
      </c>
    </row>
    <row spans="1:4" r="39">
      <c s="4" r="A39" t="s">
        <v>575</v>
      </c>
      <c s="7" r="C39" t="n">
        <v>4303</v>
      </c>
    </row>
    <row spans="1:4" r="40">
      <c s="4" r="A40" t="s">
        <v>576</v>
      </c>
    </row>
    <row spans="1:4" r="41">
      <c s="3" r="A41" t="s">
        <v>432</v>
      </c>
    </row>
    <row spans="1:4" r="42">
      <c s="4" r="A42" t="s">
        <v>577</v>
      </c>
      <c s="6" r="C42" t="n">
        <v>15</v>
      </c>
    </row>
    <row spans="1:4" r="43">
      <c s="4" r="A43" t="s">
        <v>109</v>
      </c>
      <c s="7" r="C43" t="n">
        <v>513053</v>
      </c>
    </row>
    <row spans="1:4" r="44">
      <c s="4" r="A44" t="s">
        <v>489</v>
      </c>
      <c s="4" r="B44" t="s">
        <v>40</v>
      </c>
      <c s="6" r="C44" t="n">
        <v>-1023</v>
      </c>
    </row>
    <row spans="1:4" r="45">
      <c s="4" r="A45" t="s">
        <v>490</v>
      </c>
      <c s="6" r="C45" t="n">
        <v>723</v>
      </c>
    </row>
    <row spans="1:4" r="46">
      <c s="4" r="A46" t="s">
        <v>492</v>
      </c>
      <c s="7" r="C46" t="n">
        <v>512753</v>
      </c>
    </row>
    <row spans="1:4" r="47">
      <c s="4" r="A47" t="s">
        <v>578</v>
      </c>
    </row>
    <row spans="1:4" r="48">
      <c s="3" r="A48" t="s">
        <v>432</v>
      </c>
    </row>
    <row spans="1:4" r="49">
      <c s="4" r="A49" t="s">
        <v>577</v>
      </c>
      <c s="6" r="C49" t="n">
        <v>4</v>
      </c>
    </row>
    <row spans="1:4" r="50">
      <c s="4" r="A50" t="s">
        <v>555</v>
      </c>
      <c s="7" r="C50" t="n">
        <v>210883</v>
      </c>
    </row>
    <row spans="1:4" r="51">
      <c s="4" r="A51" t="s">
        <v>579</v>
      </c>
    </row>
    <row spans="1:4" r="52">
      <c s="3" r="A52" t="s">
        <v>432</v>
      </c>
    </row>
    <row spans="1:4" r="53">
      <c s="4" r="A53" t="s">
        <v>577</v>
      </c>
      <c s="6" r="C53" t="n">
        <v>6</v>
      </c>
    </row>
    <row spans="1:4" r="54">
      <c s="4" r="A54" t="s">
        <v>557</v>
      </c>
      <c s="7" r="C54" t="n">
        <v>206660</v>
      </c>
    </row>
    <row spans="1:4" r="55">
      <c s="4" r="A55" t="s">
        <v>580</v>
      </c>
    </row>
    <row spans="1:4" r="56">
      <c s="3" r="A56" t="s">
        <v>432</v>
      </c>
    </row>
    <row spans="1:4" r="57">
      <c s="4" r="A57" t="s">
        <v>559</v>
      </c>
      <c s="6" r="C57" t="n">
        <v>1762</v>
      </c>
    </row>
    <row spans="1:4" r="58">
      <c s="4" r="A58" t="s">
        <v>581</v>
      </c>
    </row>
    <row spans="1:4" r="59">
      <c s="3" r="A59" t="s">
        <v>432</v>
      </c>
    </row>
    <row spans="1:4" r="60">
      <c s="4" r="A60" t="s">
        <v>561</v>
      </c>
      <c s="6" r="C60" t="n">
        <v>1869</v>
      </c>
    </row>
    <row spans="1:4" r="61">
      <c s="4" r="A61" t="s">
        <v>582</v>
      </c>
    </row>
    <row spans="1:4" r="62">
      <c s="3" r="A62" t="s">
        <v>432</v>
      </c>
    </row>
    <row spans="1:4" r="63">
      <c s="4" r="A63" t="s">
        <v>563</v>
      </c>
      <c s="7" r="C63" t="n">
        <v>1982</v>
      </c>
    </row>
    <row spans="1:4" r="64">
      <c s="4" r="A64" t="s">
        <v>583</v>
      </c>
    </row>
    <row spans="1:4" r="65">
      <c s="3" r="A65" t="s">
        <v>432</v>
      </c>
    </row>
    <row spans="1:4" r="66">
      <c s="4" r="A66" t="s">
        <v>577</v>
      </c>
      <c s="6" r="C66" t="n">
        <v>1</v>
      </c>
    </row>
    <row spans="1:4" r="67">
      <c s="4" r="A67" t="s">
        <v>565</v>
      </c>
      <c s="7" r="C67" t="n">
        <v>10825</v>
      </c>
    </row>
    <row spans="1:4" r="68">
      <c s="4" r="A68" t="s">
        <v>584</v>
      </c>
    </row>
    <row spans="1:4" r="69">
      <c s="3" r="A69" t="s">
        <v>432</v>
      </c>
    </row>
    <row spans="1:4" r="70">
      <c s="4" r="A70" t="s">
        <v>577</v>
      </c>
      <c s="6" r="C70" t="n">
        <v>1</v>
      </c>
    </row>
    <row spans="1:4" r="71">
      <c s="4" r="A71" t="s">
        <v>567</v>
      </c>
      <c s="7" r="C71" t="n">
        <v>1663</v>
      </c>
    </row>
    <row spans="1:4" r="72">
      <c s="4" r="A72" t="s">
        <v>585</v>
      </c>
    </row>
    <row spans="1:4" r="73">
      <c s="3" r="A73" t="s">
        <v>432</v>
      </c>
    </row>
    <row spans="1:4" r="74">
      <c s="4" r="A74" t="s">
        <v>569</v>
      </c>
      <c s="6" r="C74" t="n">
        <v>978</v>
      </c>
    </row>
    <row spans="1:4" r="75">
      <c s="4" r="A75" t="s">
        <v>586</v>
      </c>
    </row>
    <row spans="1:4" r="76">
      <c s="3" r="A76" t="s">
        <v>432</v>
      </c>
    </row>
    <row spans="1:4" r="77">
      <c s="4" r="A77" t="s">
        <v>571</v>
      </c>
      <c s="7" r="C77" t="n">
        <v>1034</v>
      </c>
    </row>
    <row spans="1:4" r="78">
      <c s="4" r="A78" t="s">
        <v>587</v>
      </c>
    </row>
    <row spans="1:4" r="79">
      <c s="3" r="A79" t="s">
        <v>432</v>
      </c>
    </row>
    <row spans="1:4" r="80">
      <c s="4" r="A80" t="s">
        <v>577</v>
      </c>
      <c s="6" r="C80" t="n">
        <v>1</v>
      </c>
    </row>
    <row spans="1:4" r="81">
      <c s="4" r="A81" t="s">
        <v>573</v>
      </c>
      <c s="7" r="C81" t="n">
        <v>71094</v>
      </c>
    </row>
    <row spans="1:4" r="82">
      <c s="4" r="A82" t="s">
        <v>588</v>
      </c>
    </row>
    <row spans="1:4" r="83">
      <c s="3" r="A83" t="s">
        <v>432</v>
      </c>
    </row>
    <row spans="1:4" r="84">
      <c s="4" r="A84" t="s">
        <v>577</v>
      </c>
      <c s="6" r="C84" t="n">
        <v>2</v>
      </c>
    </row>
    <row spans="1:4" r="85">
      <c s="4" r="A85" t="s">
        <v>575</v>
      </c>
      <c s="7" r="C85" t="n">
        <v>4303</v>
      </c>
    </row>
    <row spans="1:4" r="86">
      <c s="4" r="A86" t="s">
        <v>514</v>
      </c>
    </row>
    <row spans="1:4" r="87">
      <c s="3" r="A87" t="s">
        <v>432</v>
      </c>
    </row>
    <row spans="1:4" r="88">
      <c s="4" r="A88" t="s">
        <v>577</v>
      </c>
      <c s="6" r="C88" t="n">
        <v>3</v>
      </c>
    </row>
    <row spans="1:4" r="89">
      <c s="4" r="A89" t="s">
        <v>109</v>
      </c>
      <c s="7" r="C89" t="n">
        <v>432000</v>
      </c>
    </row>
    <row spans="1:4" r="90">
      <c s="4" r="A90" t="s">
        <v>489</v>
      </c>
      <c s="4" r="B90" t="s">
        <v>40</v>
      </c>
      <c s="6" r="C90" t="n">
        <v>-4739</v>
      </c>
    </row>
    <row spans="1:4" r="91">
      <c s="4" r="A91" t="s">
        <v>492</v>
      </c>
      <c s="7" r="C91" t="n">
        <v>427261</v>
      </c>
    </row>
    <row spans="1:4" r="92">
      <c s="4" r="A92" t="s">
        <v>589</v>
      </c>
    </row>
    <row spans="1:4" r="93">
      <c s="3" r="A93" t="s">
        <v>432</v>
      </c>
    </row>
    <row spans="1:4" r="94">
      <c s="4" r="A94" t="s">
        <v>577</v>
      </c>
      <c s="6" r="C94" t="n">
        <v>1</v>
      </c>
    </row>
    <row spans="1:4" r="95">
      <c s="4" r="A95" t="s">
        <v>559</v>
      </c>
      <c s="7" r="C95" t="n">
        <v>150000</v>
      </c>
    </row>
    <row spans="1:4" r="96">
      <c s="4" r="A96" t="s">
        <v>590</v>
      </c>
    </row>
    <row spans="1:4" r="97">
      <c s="3" r="A97" t="s">
        <v>432</v>
      </c>
    </row>
    <row spans="1:4" r="98">
      <c s="4" r="A98" t="s">
        <v>577</v>
      </c>
      <c s="6" r="C98" t="n">
        <v>1</v>
      </c>
    </row>
    <row spans="1:4" r="99">
      <c s="4" r="A99" t="s">
        <v>561</v>
      </c>
      <c s="7" r="C99" t="n">
        <v>82000</v>
      </c>
    </row>
    <row spans="1:4" r="100">
      <c s="4" r="A100" t="s">
        <v>591</v>
      </c>
    </row>
    <row spans="1:4" r="101">
      <c s="3" r="A101" t="s">
        <v>432</v>
      </c>
    </row>
    <row spans="1:4" r="102">
      <c s="4" r="A102" t="s">
        <v>577</v>
      </c>
      <c s="6" r="C102" t="n">
        <v>1</v>
      </c>
    </row>
    <row spans="1:4" r="103">
      <c s="4" r="A103" t="s">
        <v>567</v>
      </c>
      <c s="7" r="C103" t="n">
        <v>200000</v>
      </c>
    </row>
    <row spans="1:4" r="104">
      <c r="A104" t="n"/>
    </row>
    <row spans="1:4" r="105">
      <c s="4" r="A105" t="s">
        <v>40</v>
      </c>
      <c s="4" r="B105" t="s">
        <v>295</v>
      </c>
    </row>
  </sheetData>
  <mergeCells count="3">
    <mergeCell ref="A1:B1"/>
    <mergeCell ref="A104:C104"/>
    <mergeCell ref="B105:C10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92</v>
      </c>
      <c s="2" r="B1" t="s">
        <v>1</v>
      </c>
    </row>
    <row spans="1:3" r="2">
      <c s="2" r="B2" t="s">
        <v>593</v>
      </c>
      <c s="2" r="C2" t="s">
        <v>594</v>
      </c>
    </row>
    <row spans="1:3" r="3">
      <c s="3" r="A3" t="s">
        <v>595</v>
      </c>
    </row>
    <row spans="1:3" r="4">
      <c s="4" r="A4" t="s">
        <v>596</v>
      </c>
      <c s="7" r="B4" t="n">
        <v>3000000</v>
      </c>
    </row>
    <row spans="1:3" r="5">
      <c s="4" r="A5" t="s">
        <v>597</v>
      </c>
      <c s="7" r="B5" t="n">
        <v>12600000</v>
      </c>
      <c s="7" r="C5" t="n">
        <v>3100000</v>
      </c>
    </row>
    <row spans="1:3" r="6">
      <c s="4" r="A6" t="s">
        <v>598</v>
      </c>
    </row>
    <row spans="1:3" r="7">
      <c s="3" r="A7" t="s">
        <v>595</v>
      </c>
    </row>
    <row spans="1:3" r="8">
      <c s="4" r="A8" t="s">
        <v>599</v>
      </c>
      <c s="6" r="B8" t="n">
        <v>13</v>
      </c>
      <c s="6" r="C8" t="n">
        <v>12</v>
      </c>
    </row>
    <row spans="1:3" r="9">
      <c s="4" r="A9" t="s">
        <v>600</v>
      </c>
      <c s="7" r="B9" t="n">
        <v>407100000</v>
      </c>
      <c s="7" r="C9" t="n">
        <v>375400000</v>
      </c>
    </row>
    <row spans="1:3" r="10">
      <c s="4" r="A10" t="s">
        <v>601</v>
      </c>
    </row>
    <row spans="1:3" r="11">
      <c s="3" r="A11" t="s">
        <v>595</v>
      </c>
    </row>
    <row spans="1:3" r="12">
      <c s="4" r="A12" t="s">
        <v>599</v>
      </c>
      <c s="6" r="B12" t="n">
        <v>2</v>
      </c>
    </row>
    <row spans="1:3" r="13">
      <c s="4" r="A13" t="s">
        <v>600</v>
      </c>
      <c s="7" r="B13" t="n">
        <v>100000000</v>
      </c>
    </row>
    <row spans="1:3" r="14">
      <c s="4" r="A14" t="s">
        <v>602</v>
      </c>
    </row>
    <row spans="1:3" r="15">
      <c s="3" r="A15" t="s">
        <v>595</v>
      </c>
    </row>
    <row spans="1:3" r="16">
      <c s="4" r="A16" t="s">
        <v>599</v>
      </c>
      <c s="6" r="B16" t="n">
        <v>2</v>
      </c>
    </row>
    <row spans="1:3" r="17">
      <c s="4" r="A17" t="s">
        <v>600</v>
      </c>
      <c s="7" r="B17" t="n">
        <v>100000000</v>
      </c>
    </row>
    <row spans="1:3" r="18">
      <c s="4" r="A18" t="s">
        <v>603</v>
      </c>
    </row>
    <row spans="1:3" r="19">
      <c s="3" r="A19" t="s">
        <v>595</v>
      </c>
    </row>
    <row spans="1:3" r="20">
      <c s="4" r="A20" t="s">
        <v>604</v>
      </c>
      <c s="6" r="B20" t="n">
        <v>1900000</v>
      </c>
    </row>
    <row spans="1:3" r="21">
      <c s="4" r="A21" t="s">
        <v>605</v>
      </c>
    </row>
    <row spans="1:3" r="22">
      <c s="3" r="A22" t="s">
        <v>595</v>
      </c>
    </row>
    <row spans="1:3" r="23">
      <c s="4" r="A23" t="s">
        <v>597</v>
      </c>
      <c s="6" r="B23" t="n">
        <v>13200000</v>
      </c>
    </row>
    <row spans="1:3" r="24">
      <c s="4" r="A24" t="s">
        <v>606</v>
      </c>
      <c s="7" r="B24"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607</v>
      </c>
      <c s="2" r="B1" t="s">
        <v>1</v>
      </c>
    </row>
    <row spans="1:2" r="2">
      <c s="2" r="B2" t="s">
        <v>528</v>
      </c>
    </row>
    <row spans="1:2" r="3">
      <c s="3" r="A3" t="s">
        <v>608</v>
      </c>
    </row>
    <row spans="1:2" r="4">
      <c s="4" r="A4" t="s">
        <v>609</v>
      </c>
      <c s="7" r="B4" t="n">
        <v>-11014000</v>
      </c>
    </row>
    <row spans="1:2" r="5">
      <c s="4" r="A5" t="s">
        <v>610</v>
      </c>
      <c s="6" r="B5" t="n">
        <v>1117000</v>
      </c>
    </row>
    <row spans="1:2" r="6">
      <c s="4" r="A6" t="s">
        <v>611</v>
      </c>
      <c s="6" r="B6" t="n">
        <v>-10195000</v>
      </c>
    </row>
    <row spans="1:2" r="7">
      <c s="4" r="A7" t="s">
        <v>612</v>
      </c>
      <c s="6" r="B7" t="n">
        <v>-9078000</v>
      </c>
    </row>
    <row spans="1:2" r="8">
      <c s="4" r="A8" t="s">
        <v>613</v>
      </c>
      <c s="6" r="B8" t="n">
        <v>663000</v>
      </c>
    </row>
    <row spans="1:2" r="9">
      <c s="4" r="A9" t="s">
        <v>614</v>
      </c>
      <c s="6" r="B9" t="n">
        <v>-19429000</v>
      </c>
    </row>
    <row spans="1:2" r="10">
      <c s="4" r="A10" t="s">
        <v>615</v>
      </c>
      <c s="6" r="B10" t="n">
        <v>0</v>
      </c>
    </row>
    <row spans="1:2" r="11">
      <c s="4" r="A11" t="s">
        <v>616</v>
      </c>
      <c s="6" r="B11" t="n">
        <v>0</v>
      </c>
    </row>
    <row spans="1:2" r="12">
      <c s="4" r="A12" t="s">
        <v>617</v>
      </c>
    </row>
    <row spans="1:2" r="13">
      <c s="3" r="A13" t="s">
        <v>608</v>
      </c>
    </row>
    <row spans="1:2" r="14">
      <c s="4" r="A14" t="s">
        <v>609</v>
      </c>
      <c s="6" r="B14" t="n">
        <v>-9967000</v>
      </c>
    </row>
    <row spans="1:2" r="15">
      <c s="4" r="A15" t="s">
        <v>610</v>
      </c>
      <c s="6" r="B15" t="n">
        <v>1117000</v>
      </c>
    </row>
    <row spans="1:2" r="16">
      <c s="4" r="A16" t="s">
        <v>611</v>
      </c>
      <c s="6" r="B16" t="n">
        <v>-10195000</v>
      </c>
    </row>
    <row spans="1:2" r="17">
      <c s="4" r="A17" t="s">
        <v>612</v>
      </c>
      <c s="6" r="B17" t="n">
        <v>-9078000</v>
      </c>
    </row>
    <row spans="1:2" r="18">
      <c s="4" r="A18" t="s">
        <v>613</v>
      </c>
      <c s="6" r="B18" t="n">
        <v>668000</v>
      </c>
    </row>
    <row spans="1:2" r="19">
      <c s="4" r="A19" t="s">
        <v>614</v>
      </c>
      <c s="6" r="B19" t="n">
        <v>-18377000</v>
      </c>
    </row>
    <row spans="1:2" r="20">
      <c s="4" r="A20" t="s">
        <v>618</v>
      </c>
    </row>
    <row spans="1:2" r="21">
      <c s="3" r="A21" t="s">
        <v>608</v>
      </c>
    </row>
    <row spans="1:2" r="22">
      <c s="4" r="A22" t="s">
        <v>609</v>
      </c>
      <c s="6" r="B22" t="n">
        <v>-1047000</v>
      </c>
    </row>
    <row spans="1:2" r="23">
      <c s="4" r="A23" t="s">
        <v>613</v>
      </c>
      <c s="6" r="B23" t="n">
        <v>-5000</v>
      </c>
    </row>
    <row spans="1:2" r="24">
      <c s="4" r="A24" t="s">
        <v>614</v>
      </c>
      <c s="7" r="B24" t="n">
        <v>-105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19</v>
      </c>
      <c s="2" r="C1" t="s">
        <v>2</v>
      </c>
      <c s="2" r="D1" t="s">
        <v>27</v>
      </c>
    </row>
    <row spans="1:4" r="2">
      <c s="3" r="A2" t="s">
        <v>620</v>
      </c>
    </row>
    <row spans="1:4" r="3">
      <c s="4" r="A3" t="s">
        <v>621</v>
      </c>
      <c s="7" r="C3" t="n">
        <v>-8000</v>
      </c>
      <c s="7" r="D3" t="n">
        <v>-157000</v>
      </c>
    </row>
    <row spans="1:4" r="4">
      <c s="4" r="A4" t="s">
        <v>622</v>
      </c>
      <c s="6" r="C4" t="n">
        <v>2000</v>
      </c>
      <c s="6" r="D4" t="n">
        <v>41000</v>
      </c>
    </row>
    <row spans="1:4" r="5">
      <c s="4" r="A5" t="s">
        <v>597</v>
      </c>
      <c s="6" r="C5" t="n">
        <v>12600000</v>
      </c>
      <c s="6" r="D5" t="n">
        <v>3100000</v>
      </c>
    </row>
    <row spans="1:4" r="6">
      <c s="4" r="A6" t="s">
        <v>623</v>
      </c>
    </row>
    <row spans="1:4" r="7">
      <c s="3" r="A7" t="s">
        <v>620</v>
      </c>
    </row>
    <row spans="1:4" r="8">
      <c s="4" r="A8" t="s">
        <v>624</v>
      </c>
      <c s="6" r="C8" t="n">
        <v>11000</v>
      </c>
      <c s="6" r="D8" t="n">
        <v>197000</v>
      </c>
    </row>
    <row spans="1:4" r="9">
      <c s="4" r="A9" t="s">
        <v>605</v>
      </c>
    </row>
    <row spans="1:4" r="10">
      <c s="3" r="A10" t="s">
        <v>620</v>
      </c>
    </row>
    <row spans="1:4" r="11">
      <c s="4" r="A11" t="s">
        <v>625</v>
      </c>
      <c s="6" r="C11" t="n">
        <v>-12651000</v>
      </c>
      <c s="6" r="D11" t="n">
        <v>-3303000</v>
      </c>
    </row>
    <row spans="1:4" r="12">
      <c s="4" r="A12" t="s">
        <v>597</v>
      </c>
      <c s="6" r="C12" t="n">
        <v>13200000</v>
      </c>
    </row>
    <row spans="1:4" r="13">
      <c s="4" r="A13" t="s">
        <v>626</v>
      </c>
    </row>
    <row spans="1:4" r="14">
      <c s="3" r="A14" t="s">
        <v>620</v>
      </c>
    </row>
    <row spans="1:4" r="15">
      <c s="4" r="A15" t="s">
        <v>624</v>
      </c>
      <c s="4" r="B15" t="s">
        <v>40</v>
      </c>
      <c s="6" r="C15" t="n">
        <v>11000</v>
      </c>
      <c s="6" r="D15" t="n">
        <v>197000</v>
      </c>
    </row>
    <row spans="1:4" r="16">
      <c s="4" r="A16" t="s">
        <v>627</v>
      </c>
    </row>
    <row spans="1:4" r="17">
      <c s="3" r="A17" t="s">
        <v>620</v>
      </c>
    </row>
    <row spans="1:4" r="18">
      <c s="4" r="A18" t="s">
        <v>625</v>
      </c>
      <c s="4" r="B18" t="s">
        <v>40</v>
      </c>
      <c s="7" r="C18" t="n">
        <v>-12651000</v>
      </c>
      <c s="7" r="D18" t="n">
        <v>-3303000</v>
      </c>
    </row>
    <row spans="1:4" r="19">
      <c r="A19" t="n"/>
    </row>
    <row spans="1:4" r="20">
      <c s="4" r="A20" t="s">
        <v>40</v>
      </c>
      <c s="4" r="B20" t="s">
        <v>628</v>
      </c>
    </row>
  </sheetData>
  <mergeCells count="3">
    <mergeCell ref="A1:B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9</v>
      </c>
      <c s="2" r="B1" t="s">
        <v>1</v>
      </c>
    </row>
    <row spans="1:3" r="2">
      <c s="2" r="B2" t="s">
        <v>2</v>
      </c>
      <c s="2" r="C2" t="s">
        <v>65</v>
      </c>
    </row>
    <row spans="1:3" r="3">
      <c s="3" r="A3" t="s">
        <v>630</v>
      </c>
    </row>
    <row spans="1:3" r="4">
      <c s="4" r="A4" t="s">
        <v>631</v>
      </c>
      <c s="4" r="B4" t="s">
        <v>632</v>
      </c>
      <c s="7" r="C4" t="n">
        <v>-11</v>
      </c>
    </row>
    <row spans="1:3" r="5">
      <c s="4" r="A5" t="s">
        <v>633</v>
      </c>
    </row>
    <row spans="1:3" r="6">
      <c s="3" r="A6" t="s">
        <v>630</v>
      </c>
    </row>
    <row spans="1:3" r="7">
      <c s="4" r="A7" t="s">
        <v>634</v>
      </c>
      <c s="7" r="B7" t="n">
        <v>1117</v>
      </c>
      <c s="6" r="C7" t="n">
        <v>1164</v>
      </c>
    </row>
    <row spans="1:3" r="8">
      <c s="4" r="A8" t="s">
        <v>635</v>
      </c>
    </row>
    <row spans="1:3" r="9">
      <c s="3" r="A9" t="s">
        <v>630</v>
      </c>
    </row>
    <row spans="1:3" r="10">
      <c s="4" r="A10" t="s">
        <v>636</v>
      </c>
      <c s="7" r="B10" t="n">
        <v>-10195</v>
      </c>
      <c s="7" r="C10" t="n">
        <v>-29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7</v>
      </c>
      <c s="2" r="B1" t="s">
        <v>2</v>
      </c>
      <c s="2" r="C1" t="s">
        <v>27</v>
      </c>
    </row>
    <row spans="1:3" r="2">
      <c s="3" r="A2" t="s">
        <v>638</v>
      </c>
    </row>
    <row spans="1:3" r="3">
      <c s="4" r="A3" t="s">
        <v>625</v>
      </c>
      <c s="7" r="B3" t="n">
        <v>2000</v>
      </c>
      <c s="7" r="C3" t="n">
        <v>41000</v>
      </c>
    </row>
    <row spans="1:3" r="4">
      <c s="3" r="A4" t="s">
        <v>38</v>
      </c>
    </row>
    <row spans="1:3" r="5">
      <c s="4" r="A5" t="s">
        <v>639</v>
      </c>
      <c s="6" r="B5" t="n">
        <v>12600000</v>
      </c>
      <c s="6" r="C5" t="n">
        <v>3100000</v>
      </c>
    </row>
    <row spans="1:3" r="6">
      <c s="4" r="A6" t="s">
        <v>640</v>
      </c>
    </row>
    <row spans="1:3" r="7">
      <c s="3" r="A7" t="s">
        <v>638</v>
      </c>
    </row>
    <row spans="1:3" r="8">
      <c s="4" r="A8" t="s">
        <v>641</v>
      </c>
      <c s="6" r="B8" t="n">
        <v>15596000</v>
      </c>
      <c s="6" r="C8" t="n">
        <v>15722000</v>
      </c>
    </row>
    <row spans="1:3" r="9">
      <c s="4" r="A9" t="s">
        <v>642</v>
      </c>
    </row>
    <row spans="1:3" r="10">
      <c s="3" r="A10" t="s">
        <v>38</v>
      </c>
    </row>
    <row spans="1:3" r="11">
      <c s="4" r="A11" t="s">
        <v>643</v>
      </c>
      <c s="6" r="B11" t="n">
        <v>512753000</v>
      </c>
      <c s="6" r="C11" t="n">
        <v>577978000</v>
      </c>
    </row>
    <row spans="1:3" r="12">
      <c s="4" r="A12" t="s">
        <v>644</v>
      </c>
    </row>
    <row spans="1:3" r="13">
      <c s="3" r="A13" t="s">
        <v>38</v>
      </c>
    </row>
    <row spans="1:3" r="14">
      <c s="4" r="A14" t="s">
        <v>645</v>
      </c>
      <c s="6" r="C14" t="n">
        <v>7887000</v>
      </c>
    </row>
    <row spans="1:3" r="15">
      <c s="4" r="A15" t="s">
        <v>646</v>
      </c>
    </row>
    <row spans="1:3" r="16">
      <c s="3" r="A16" t="s">
        <v>38</v>
      </c>
    </row>
    <row spans="1:3" r="17">
      <c s="4" r="A17" t="s">
        <v>647</v>
      </c>
      <c s="6" r="B17" t="n">
        <v>427261000</v>
      </c>
      <c s="6" r="C17" t="n">
        <v>511905000</v>
      </c>
    </row>
    <row spans="1:3" r="18">
      <c s="4" r="A18" t="s">
        <v>648</v>
      </c>
    </row>
    <row spans="1:3" r="19">
      <c s="3" r="A19" t="s">
        <v>638</v>
      </c>
    </row>
    <row spans="1:3" r="20">
      <c s="4" r="A20" t="s">
        <v>641</v>
      </c>
      <c s="6" r="B20" t="n">
        <v>16558000</v>
      </c>
      <c s="6" r="C20" t="n">
        <v>16526000</v>
      </c>
    </row>
    <row spans="1:3" r="21">
      <c s="4" r="A21" t="s">
        <v>649</v>
      </c>
    </row>
    <row spans="1:3" r="22">
      <c s="3" r="A22" t="s">
        <v>38</v>
      </c>
    </row>
    <row spans="1:3" r="23">
      <c s="4" r="A23" t="s">
        <v>643</v>
      </c>
      <c s="6" r="B23" t="n">
        <v>520521000</v>
      </c>
      <c s="6" r="C23" t="n">
        <v>576432000</v>
      </c>
    </row>
    <row spans="1:3" r="24">
      <c s="4" r="A24" t="s">
        <v>650</v>
      </c>
    </row>
    <row spans="1:3" r="25">
      <c s="3" r="A25" t="s">
        <v>38</v>
      </c>
    </row>
    <row spans="1:3" r="26">
      <c s="4" r="A26" t="s">
        <v>645</v>
      </c>
      <c s="6" r="C26" t="n">
        <v>7883000</v>
      </c>
    </row>
    <row spans="1:3" r="27">
      <c s="4" r="A27" t="s">
        <v>651</v>
      </c>
    </row>
    <row spans="1:3" r="28">
      <c s="3" r="A28" t="s">
        <v>38</v>
      </c>
    </row>
    <row spans="1:3" r="29">
      <c s="4" r="A29" t="s">
        <v>647</v>
      </c>
      <c s="7" r="B29" t="n">
        <v>427261000</v>
      </c>
      <c s="7" r="C29" t="n">
        <v>51190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2</v>
      </c>
      <c s="2" r="B1" t="s">
        <v>653</v>
      </c>
      <c s="2" r="C1" t="s">
        <v>2</v>
      </c>
    </row>
    <row spans="1:3" r="2">
      <c s="3" r="A2" t="s">
        <v>654</v>
      </c>
    </row>
    <row spans="1:3" r="3">
      <c s="4" r="A3" t="s">
        <v>655</v>
      </c>
      <c s="7" r="C3" t="n">
        <v>34830</v>
      </c>
    </row>
    <row spans="1:3" r="4">
      <c s="4" r="A4" t="s">
        <v>21</v>
      </c>
    </row>
    <row spans="1:3" r="5">
      <c s="3" r="A5" t="s">
        <v>654</v>
      </c>
    </row>
    <row spans="1:3" r="6">
      <c s="4" r="A6" t="s">
        <v>656</v>
      </c>
      <c s="8" r="B6" t="n">
        <v>7.39</v>
      </c>
    </row>
    <row spans="1:3" r="7">
      <c s="4" r="A7" t="s">
        <v>655</v>
      </c>
      <c s="7" r="B7" t="n">
        <v>30000</v>
      </c>
    </row>
    <row spans="1:3" r="8">
      <c s="4" r="A8" t="s">
        <v>657</v>
      </c>
      <c s="6" r="B8" t="n">
        <v>4100</v>
      </c>
      <c s="6" r="C8" t="n">
        <v>45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3</v>
      </c>
      <c s="2" r="C1" t="s">
        <v>1</v>
      </c>
    </row>
    <row spans="1:4" r="2">
      <c s="2" r="C2" t="s">
        <v>2</v>
      </c>
      <c s="2" r="D2" t="s">
        <v>65</v>
      </c>
    </row>
    <row spans="1:4" r="3">
      <c s="4" r="A3" t="s">
        <v>73</v>
      </c>
      <c s="4" r="B3" t="s">
        <v>40</v>
      </c>
      <c s="7" r="C3" t="n">
        <v>2621</v>
      </c>
      <c s="7" r="D3" t="n">
        <v>2735</v>
      </c>
    </row>
    <row spans="1:4" r="4">
      <c s="4" r="A4" t="s">
        <v>82</v>
      </c>
      <c s="4" r="B4" t="s">
        <v>48</v>
      </c>
      <c s="6" r="C4" t="n">
        <v>41400</v>
      </c>
      <c s="6" r="D4" t="n">
        <v>128667</v>
      </c>
    </row>
    <row spans="1:4" r="5">
      <c s="4" r="A5" t="s">
        <v>94</v>
      </c>
    </row>
    <row spans="1:4" r="6">
      <c s="4" r="A6" t="s">
        <v>73</v>
      </c>
      <c s="6" r="C6" t="n">
        <v>1900</v>
      </c>
      <c s="6" r="D6" t="n">
        <v>1700</v>
      </c>
    </row>
    <row spans="1:4" r="7">
      <c s="4" r="A7" t="s">
        <v>95</v>
      </c>
    </row>
    <row spans="1:4" r="8">
      <c s="4" r="A8" t="s">
        <v>82</v>
      </c>
      <c s="7" r="C8" t="n">
        <v>1800</v>
      </c>
      <c s="7" r="D8" t="n">
        <v>4500</v>
      </c>
    </row>
    <row spans="1:4" r="9">
      <c r="A9" t="n"/>
    </row>
    <row spans="1:4" r="10">
      <c s="4" r="A10" t="s">
        <v>40</v>
      </c>
      <c s="4" r="B10" t="s">
        <v>91</v>
      </c>
    </row>
    <row spans="1:4" r="11">
      <c s="4" r="A11" t="s">
        <v>48</v>
      </c>
      <c s="4" r="B11" t="s">
        <v>92</v>
      </c>
    </row>
  </sheetData>
  <mergeCells count="5">
    <mergeCell ref="A1:B2"/>
    <mergeCell ref="C1:D1"/>
    <mergeCell ref="A9:C9"/>
    <mergeCell ref="B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58</v>
      </c>
      <c s="2" r="C1" t="s">
        <v>653</v>
      </c>
      <c s="2" r="D1" t="s">
        <v>2</v>
      </c>
    </row>
    <row spans="1:4" r="2">
      <c s="3" r="A2" t="s">
        <v>659</v>
      </c>
    </row>
    <row spans="1:4" r="3">
      <c s="4" r="A3" t="s">
        <v>660</v>
      </c>
      <c s="7" r="D3" t="n">
        <v>164124</v>
      </c>
    </row>
    <row spans="1:4" r="4">
      <c s="4" r="A4" t="s">
        <v>661</v>
      </c>
      <c s="6" r="D4" t="n">
        <v>164124057</v>
      </c>
    </row>
    <row spans="1:4" r="5">
      <c s="4" r="A5" t="s">
        <v>661</v>
      </c>
      <c s="6" r="D5" t="n">
        <v>161309781</v>
      </c>
    </row>
    <row spans="1:4" r="6">
      <c s="4" r="A6" t="s">
        <v>660</v>
      </c>
      <c s="7" r="D6" t="n">
        <v>161310</v>
      </c>
    </row>
    <row spans="1:4" r="7">
      <c s="4" r="A7" t="s">
        <v>21</v>
      </c>
    </row>
    <row spans="1:4" r="8">
      <c s="3" r="A8" t="s">
        <v>659</v>
      </c>
    </row>
    <row spans="1:4" r="9">
      <c s="4" r="A9" t="s">
        <v>660</v>
      </c>
      <c s="4" r="B9" t="s">
        <v>40</v>
      </c>
      <c s="7" r="D9" t="n">
        <v>1482140</v>
      </c>
    </row>
    <row spans="1:4" r="10">
      <c s="4" r="A10" t="s">
        <v>661</v>
      </c>
      <c s="6" r="D10" t="n">
        <v>137275000</v>
      </c>
    </row>
    <row spans="1:4" r="11">
      <c s="4" r="A11" t="s">
        <v>662</v>
      </c>
      <c s="4" r="B11" t="s">
        <v>40</v>
      </c>
      <c s="7" r="D11" t="n">
        <v>3812</v>
      </c>
    </row>
    <row spans="1:4" r="12">
      <c s="4" r="A12" t="s">
        <v>663</v>
      </c>
      <c s="6" r="D12" t="n">
        <v>513000</v>
      </c>
    </row>
    <row spans="1:4" r="13">
      <c s="4" r="A13" t="s">
        <v>121</v>
      </c>
      <c s="4" r="B13" t="s">
        <v>40</v>
      </c>
      <c s="7" r="D13" t="n">
        <v>-33406</v>
      </c>
    </row>
    <row spans="1:4" r="14">
      <c s="4" r="A14" t="s">
        <v>120</v>
      </c>
      <c s="6" r="C14" t="n">
        <v>-4100000</v>
      </c>
      <c s="6" r="D14" t="n">
        <v>-4518000</v>
      </c>
    </row>
    <row spans="1:4" r="15">
      <c s="4" r="A15" t="s">
        <v>661</v>
      </c>
      <c s="6" r="D15" t="n">
        <v>133270000</v>
      </c>
    </row>
    <row spans="1:4" r="16">
      <c s="4" r="A16" t="s">
        <v>660</v>
      </c>
      <c s="4" r="B16" t="s">
        <v>40</v>
      </c>
      <c s="7" r="D16" t="n">
        <v>1452546</v>
      </c>
    </row>
    <row spans="1:4" r="17">
      <c s="4" r="A17" t="s">
        <v>23</v>
      </c>
    </row>
    <row spans="1:4" r="18">
      <c s="3" r="A18" t="s">
        <v>659</v>
      </c>
    </row>
    <row spans="1:4" r="19">
      <c s="4" r="A19" t="s">
        <v>660</v>
      </c>
      <c s="4" r="B19" t="s">
        <v>40</v>
      </c>
      <c s="7" r="D19" t="n">
        <v>12438</v>
      </c>
    </row>
    <row spans="1:4" r="20">
      <c s="4" r="A20" t="s">
        <v>661</v>
      </c>
      <c s="6" r="D20" t="n">
        <v>1703000</v>
      </c>
    </row>
    <row spans="1:4" r="21">
      <c s="4" r="A21" t="s">
        <v>664</v>
      </c>
      <c s="4" r="B21" t="s">
        <v>40</v>
      </c>
      <c s="7" r="D21" t="n">
        <v>1671</v>
      </c>
    </row>
    <row spans="1:4" r="22">
      <c s="4" r="A22" t="s">
        <v>665</v>
      </c>
      <c s="6" r="D22" t="n">
        <v>219000</v>
      </c>
    </row>
    <row spans="1:4" r="23">
      <c s="4" r="A23" t="s">
        <v>662</v>
      </c>
      <c s="4" r="B23" t="s">
        <v>40</v>
      </c>
      <c s="7" r="D23" t="n">
        <v>63</v>
      </c>
    </row>
    <row spans="1:4" r="24">
      <c s="4" r="A24" t="s">
        <v>663</v>
      </c>
      <c s="6" r="D24" t="n">
        <v>8000</v>
      </c>
    </row>
    <row spans="1:4" r="25">
      <c s="4" r="A25" t="s">
        <v>121</v>
      </c>
      <c s="4" r="B25" t="s">
        <v>40</v>
      </c>
      <c s="7" r="D25" t="n">
        <v>-9</v>
      </c>
    </row>
    <row spans="1:4" r="26">
      <c s="4" r="A26" t="s">
        <v>120</v>
      </c>
      <c s="6" r="D26" t="n">
        <v>-1000</v>
      </c>
    </row>
    <row spans="1:4" r="27">
      <c s="4" r="A27" t="s">
        <v>661</v>
      </c>
      <c s="6" r="D27" t="n">
        <v>1929000</v>
      </c>
    </row>
    <row spans="1:4" r="28">
      <c s="4" r="A28" t="s">
        <v>660</v>
      </c>
      <c s="4" r="B28" t="s">
        <v>40</v>
      </c>
      <c s="7" r="D28" t="n">
        <v>14163</v>
      </c>
    </row>
    <row spans="1:4" r="29">
      <c s="4" r="A29" t="s">
        <v>24</v>
      </c>
    </row>
    <row spans="1:4" r="30">
      <c s="3" r="A30" t="s">
        <v>659</v>
      </c>
    </row>
    <row spans="1:4" r="31">
      <c s="4" r="A31" t="s">
        <v>660</v>
      </c>
      <c s="4" r="B31" t="s">
        <v>40</v>
      </c>
      <c s="7" r="D31" t="n">
        <v>12952</v>
      </c>
    </row>
    <row spans="1:4" r="32">
      <c s="4" r="A32" t="s">
        <v>661</v>
      </c>
      <c s="6" r="D32" t="n">
        <v>1812000</v>
      </c>
    </row>
    <row spans="1:4" r="33">
      <c s="4" r="A33" t="s">
        <v>664</v>
      </c>
      <c s="4" r="B33" t="s">
        <v>40</v>
      </c>
      <c s="7" r="D33" t="n">
        <v>3444</v>
      </c>
    </row>
    <row spans="1:4" r="34">
      <c s="4" r="A34" t="s">
        <v>665</v>
      </c>
      <c s="6" r="D34" t="n">
        <v>464000</v>
      </c>
    </row>
    <row spans="1:4" r="35">
      <c s="4" r="A35" t="s">
        <v>662</v>
      </c>
      <c s="4" r="B35" t="s">
        <v>40</v>
      </c>
      <c s="7" r="D35" t="n">
        <v>57</v>
      </c>
    </row>
    <row spans="1:4" r="36">
      <c s="4" r="A36" t="s">
        <v>663</v>
      </c>
      <c s="6" r="D36" t="n">
        <v>8000</v>
      </c>
    </row>
    <row spans="1:4" r="37">
      <c s="4" r="A37" t="s">
        <v>121</v>
      </c>
      <c s="4" r="B37" t="s">
        <v>40</v>
      </c>
      <c s="7" r="D37" t="n">
        <v>-40</v>
      </c>
    </row>
    <row spans="1:4" r="38">
      <c s="4" r="A38" t="s">
        <v>120</v>
      </c>
      <c s="6" r="D38" t="n">
        <v>-6000</v>
      </c>
    </row>
    <row spans="1:4" r="39">
      <c s="4" r="A39" t="s">
        <v>661</v>
      </c>
      <c s="6" r="D39" t="n">
        <v>2278000</v>
      </c>
    </row>
    <row spans="1:4" r="40">
      <c s="4" r="A40" t="s">
        <v>660</v>
      </c>
      <c s="4" r="B40" t="s">
        <v>40</v>
      </c>
      <c s="7" r="D40" t="n">
        <v>16413</v>
      </c>
    </row>
    <row spans="1:4" r="41">
      <c s="4" r="A41" t="s">
        <v>25</v>
      </c>
    </row>
    <row spans="1:4" r="42">
      <c s="3" r="A42" t="s">
        <v>659</v>
      </c>
    </row>
    <row spans="1:4" r="43">
      <c s="4" r="A43" t="s">
        <v>660</v>
      </c>
      <c s="4" r="B43" t="s">
        <v>40</v>
      </c>
      <c s="7" r="D43" t="n">
        <v>162283</v>
      </c>
    </row>
    <row spans="1:4" r="44">
      <c s="4" r="A44" t="s">
        <v>661</v>
      </c>
      <c s="6" r="D44" t="n">
        <v>23334000</v>
      </c>
    </row>
    <row spans="1:4" r="45">
      <c s="4" r="A45" t="s">
        <v>664</v>
      </c>
      <c s="4" r="B45" t="s">
        <v>40</v>
      </c>
      <c s="7" r="D45" t="n">
        <v>3686</v>
      </c>
    </row>
    <row spans="1:4" r="46">
      <c s="4" r="A46" t="s">
        <v>665</v>
      </c>
      <c s="6" r="D46" t="n">
        <v>496000</v>
      </c>
    </row>
    <row spans="1:4" r="47">
      <c s="4" r="A47" t="s">
        <v>662</v>
      </c>
      <c s="4" r="B47" t="s">
        <v>40</v>
      </c>
      <c s="7" r="D47" t="n">
        <v>1162</v>
      </c>
    </row>
    <row spans="1:4" r="48">
      <c s="4" r="A48" t="s">
        <v>663</v>
      </c>
      <c s="6" r="D48" t="n">
        <v>156000</v>
      </c>
    </row>
    <row spans="1:4" r="49">
      <c s="4" r="A49" t="s">
        <v>666</v>
      </c>
      <c s="4" r="B49" t="s">
        <v>40</v>
      </c>
      <c s="7" r="D49" t="n">
        <v>410</v>
      </c>
    </row>
    <row spans="1:4" r="50">
      <c s="4" r="A50" t="s">
        <v>667</v>
      </c>
      <c s="6" r="D50" t="n">
        <v>22000</v>
      </c>
    </row>
    <row spans="1:4" r="51">
      <c s="4" r="A51" t="s">
        <v>121</v>
      </c>
      <c s="4" r="B51" t="s">
        <v>40</v>
      </c>
      <c s="7" r="D51" t="n">
        <v>-1303</v>
      </c>
    </row>
    <row spans="1:4" r="52">
      <c s="4" r="A52" t="s">
        <v>120</v>
      </c>
      <c s="6" r="D52" t="n">
        <v>-175000</v>
      </c>
    </row>
    <row spans="1:4" r="53">
      <c s="4" r="A53" t="s">
        <v>661</v>
      </c>
      <c s="6" r="D53" t="n">
        <v>23833000</v>
      </c>
    </row>
    <row spans="1:4" r="54">
      <c s="4" r="A54" t="s">
        <v>660</v>
      </c>
      <c s="4" r="B54" t="s">
        <v>40</v>
      </c>
      <c s="7" r="D54" t="n">
        <v>166238</v>
      </c>
    </row>
    <row spans="1:4" r="55">
      <c s="4" r="A55" t="s">
        <v>104</v>
      </c>
    </row>
    <row spans="1:4" r="56">
      <c s="3" r="A56" t="s">
        <v>659</v>
      </c>
    </row>
    <row spans="1:4" r="57">
      <c s="4" r="A57" t="s">
        <v>660</v>
      </c>
      <c s="4" r="B57" t="s">
        <v>40</v>
      </c>
      <c s="6" r="D57" t="n">
        <v>1669813</v>
      </c>
    </row>
    <row spans="1:4" r="58">
      <c s="4" r="A58" t="s">
        <v>664</v>
      </c>
      <c s="4" r="B58" t="s">
        <v>40</v>
      </c>
      <c s="7" r="D58" t="n">
        <v>8801</v>
      </c>
    </row>
    <row spans="1:4" r="59">
      <c s="4" r="A59" t="s">
        <v>665</v>
      </c>
      <c s="6" r="D59" t="n">
        <v>1179000</v>
      </c>
    </row>
    <row spans="1:4" r="60">
      <c s="4" r="A60" t="s">
        <v>662</v>
      </c>
      <c s="4" r="B60" t="s">
        <v>40</v>
      </c>
      <c s="7" r="D60" t="n">
        <v>5094</v>
      </c>
    </row>
    <row spans="1:4" r="61">
      <c s="4" r="A61" t="s">
        <v>663</v>
      </c>
      <c s="6" r="D61" t="n">
        <v>685000</v>
      </c>
    </row>
    <row spans="1:4" r="62">
      <c s="4" r="A62" t="s">
        <v>666</v>
      </c>
      <c s="4" r="B62" t="s">
        <v>40</v>
      </c>
      <c s="7" r="D62" t="n">
        <v>410</v>
      </c>
    </row>
    <row spans="1:4" r="63">
      <c s="4" r="A63" t="s">
        <v>667</v>
      </c>
      <c s="6" r="D63" t="n">
        <v>22000</v>
      </c>
    </row>
    <row spans="1:4" r="64">
      <c s="4" r="A64" t="s">
        <v>121</v>
      </c>
      <c s="4" r="B64" t="s">
        <v>40</v>
      </c>
      <c s="7" r="D64" t="n">
        <v>-34758</v>
      </c>
    </row>
    <row spans="1:4" r="65">
      <c s="4" r="A65" t="s">
        <v>120</v>
      </c>
      <c s="6" r="D65" t="n">
        <v>-4700000</v>
      </c>
    </row>
    <row spans="1:4" r="66">
      <c s="4" r="A66" t="s">
        <v>660</v>
      </c>
      <c s="4" r="B66" t="s">
        <v>40</v>
      </c>
      <c s="7" r="D66" t="n">
        <v>1649360</v>
      </c>
    </row>
    <row spans="1:4" r="67">
      <c r="A67" t="n"/>
    </row>
    <row spans="1:4" r="68">
      <c s="4" r="A68" t="s">
        <v>40</v>
      </c>
      <c s="4" r="B68" t="s">
        <v>668</v>
      </c>
    </row>
  </sheetData>
  <mergeCells count="3">
    <mergeCell ref="A1:B1"/>
    <mergeCell ref="A67:C67"/>
    <mergeCell ref="B68:C6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0"/>
    <col customWidth="1" max="5" min="5" width="14"/>
    <col customWidth="1" max="6" min="6" width="37"/>
    <col customWidth="1" max="7" min="7" width="45"/>
    <col customWidth="1" max="8" min="8" width="21"/>
    <col customWidth="1" max="9" min="9" width="20"/>
  </cols>
  <sheetData>
    <row spans="1:9" r="1">
      <c s="1" r="A1" t="s">
        <v>669</v>
      </c>
      <c s="2" r="C1" t="s">
        <v>670</v>
      </c>
      <c s="2" r="D1" t="s">
        <v>671</v>
      </c>
      <c s="2" r="E1" t="s">
        <v>267</v>
      </c>
      <c s="2" r="F1" t="s">
        <v>672</v>
      </c>
      <c s="2" r="G1" t="s">
        <v>673</v>
      </c>
      <c s="2" r="H1" t="s">
        <v>298</v>
      </c>
      <c s="2" r="I1" t="s">
        <v>674</v>
      </c>
    </row>
    <row spans="1:9" r="2">
      <c s="3" r="A2" t="s">
        <v>675</v>
      </c>
    </row>
    <row spans="1:9" r="3">
      <c s="4" r="A3" t="s">
        <v>676</v>
      </c>
      <c s="6" r="G3" t="n">
        <v>2</v>
      </c>
    </row>
    <row spans="1:9" r="4">
      <c s="4" r="A4" t="s">
        <v>677</v>
      </c>
      <c s="7" r="G4" t="n">
        <v>8687000</v>
      </c>
      <c s="7" r="H4" t="n">
        <v>5998000</v>
      </c>
    </row>
    <row spans="1:9" r="5">
      <c s="4" r="A5" t="s">
        <v>61</v>
      </c>
      <c s="6" r="F5" t="n">
        <v>161309781</v>
      </c>
      <c s="6" r="G5" t="n">
        <v>161309781</v>
      </c>
      <c s="6" r="I5" t="n">
        <v>164124057</v>
      </c>
    </row>
    <row spans="1:9" r="6">
      <c s="4" r="A6" t="s">
        <v>678</v>
      </c>
      <c s="4" r="G6" t="s">
        <v>679</v>
      </c>
    </row>
    <row spans="1:9" r="7">
      <c s="4" r="A7" t="s">
        <v>680</v>
      </c>
      <c s="4" r="G7" t="s">
        <v>681</v>
      </c>
    </row>
    <row spans="1:9" r="8">
      <c s="4" r="A8" t="s">
        <v>682</v>
      </c>
      <c s="7" r="G8" t="n">
        <v>7973000</v>
      </c>
      <c s="6" r="H8" t="n">
        <v>11132000</v>
      </c>
    </row>
    <row spans="1:9" r="9">
      <c s="4" r="A9" t="s">
        <v>683</v>
      </c>
    </row>
    <row spans="1:9" r="10">
      <c s="3" r="A10" t="s">
        <v>675</v>
      </c>
    </row>
    <row spans="1:9" r="11">
      <c s="4" r="A11" t="s">
        <v>684</v>
      </c>
      <c s="4" r="F11" t="s">
        <v>685</v>
      </c>
    </row>
    <row spans="1:9" r="12">
      <c s="4" r="A12" t="s">
        <v>686</v>
      </c>
    </row>
    <row spans="1:9" r="13">
      <c s="3" r="A13" t="s">
        <v>675</v>
      </c>
    </row>
    <row spans="1:9" r="14">
      <c s="4" r="A14" t="s">
        <v>687</v>
      </c>
      <c s="7" r="F14" t="n">
        <v>183100000</v>
      </c>
    </row>
    <row spans="1:9" r="15">
      <c s="4" r="A15" t="s">
        <v>688</v>
      </c>
      <c s="6" r="F15" t="n">
        <v>17700000</v>
      </c>
    </row>
    <row spans="1:9" r="16">
      <c s="4" r="A16" t="s">
        <v>689</v>
      </c>
    </row>
    <row spans="1:9" r="17">
      <c s="3" r="A17" t="s">
        <v>675</v>
      </c>
    </row>
    <row spans="1:9" r="18">
      <c s="4" r="A18" t="s">
        <v>690</v>
      </c>
      <c s="4" r="G18" t="s">
        <v>271</v>
      </c>
    </row>
    <row spans="1:9" r="19">
      <c s="4" r="A19" t="s">
        <v>691</v>
      </c>
      <c s="4" r="G19" t="s">
        <v>692</v>
      </c>
    </row>
    <row spans="1:9" r="20">
      <c s="4" r="A20" t="s">
        <v>693</v>
      </c>
      <c s="4" r="G20" t="s">
        <v>692</v>
      </c>
    </row>
    <row spans="1:9" r="21">
      <c s="4" r="A21" t="s">
        <v>694</v>
      </c>
    </row>
    <row spans="1:9" r="22">
      <c s="3" r="A22" t="s">
        <v>675</v>
      </c>
    </row>
    <row spans="1:9" r="23">
      <c s="4" r="A23" t="s">
        <v>695</v>
      </c>
      <c s="4" r="F23" t="s">
        <v>692</v>
      </c>
    </row>
    <row spans="1:9" r="24">
      <c s="4" r="A24" t="s">
        <v>696</v>
      </c>
      <c s="4" r="F24" t="s">
        <v>697</v>
      </c>
    </row>
    <row spans="1:9" r="25">
      <c s="4" r="A25" t="s">
        <v>698</v>
      </c>
      <c s="4" r="F25" t="s">
        <v>699</v>
      </c>
    </row>
    <row spans="1:9" r="26">
      <c s="4" r="A26" t="s">
        <v>700</v>
      </c>
      <c s="4" r="F26" t="s">
        <v>701</v>
      </c>
    </row>
    <row spans="1:9" r="27">
      <c s="4" r="A27" t="s">
        <v>702</v>
      </c>
    </row>
    <row spans="1:9" r="28">
      <c s="3" r="A28" t="s">
        <v>675</v>
      </c>
    </row>
    <row spans="1:9" r="29">
      <c s="4" r="A29" t="s">
        <v>703</v>
      </c>
      <c s="4" r="C29" t="s">
        <v>704</v>
      </c>
    </row>
    <row spans="1:9" r="30">
      <c s="4" r="A30" t="s">
        <v>705</v>
      </c>
    </row>
    <row spans="1:9" r="31">
      <c s="3" r="A31" t="s">
        <v>675</v>
      </c>
    </row>
    <row spans="1:9" r="32">
      <c s="4" r="A32" t="s">
        <v>706</v>
      </c>
      <c s="4" r="F32" t="s">
        <v>701</v>
      </c>
    </row>
    <row spans="1:9" r="33">
      <c s="4" r="A33" t="s">
        <v>707</v>
      </c>
    </row>
    <row spans="1:9" r="34">
      <c s="3" r="A34" t="s">
        <v>675</v>
      </c>
    </row>
    <row spans="1:9" r="35">
      <c s="4" r="A35" t="s">
        <v>708</v>
      </c>
      <c s="6" r="F35" t="n">
        <v>565</v>
      </c>
      <c s="6" r="G35" t="n">
        <v>565</v>
      </c>
    </row>
    <row spans="1:9" r="36">
      <c s="4" r="A36" t="s">
        <v>709</v>
      </c>
      <c s="8" r="F36" t="n">
        <v>7.14</v>
      </c>
      <c s="8" r="G36" t="n">
        <v>7.14</v>
      </c>
    </row>
    <row spans="1:9" r="37">
      <c s="4" r="A37" t="s">
        <v>710</v>
      </c>
      <c s="4" r="G37" t="s">
        <v>445</v>
      </c>
    </row>
    <row spans="1:9" r="38">
      <c s="4" r="A38" t="s">
        <v>25</v>
      </c>
    </row>
    <row spans="1:9" r="39">
      <c s="3" r="A39" t="s">
        <v>675</v>
      </c>
    </row>
    <row spans="1:9" r="40">
      <c s="4" r="A40" t="s">
        <v>61</v>
      </c>
      <c s="6" r="F40" t="n">
        <v>23833000</v>
      </c>
      <c s="6" r="G40" t="n">
        <v>23833000</v>
      </c>
      <c s="6" r="I40" t="n">
        <v>23334000</v>
      </c>
    </row>
    <row spans="1:9" r="41">
      <c s="4" r="A41" t="s">
        <v>711</v>
      </c>
    </row>
    <row spans="1:9" r="42">
      <c s="3" r="A42" t="s">
        <v>675</v>
      </c>
    </row>
    <row spans="1:9" r="43">
      <c s="4" r="A43" t="s">
        <v>709</v>
      </c>
      <c s="8" r="F43" t="n">
        <v>7.14</v>
      </c>
      <c s="8" r="G43" t="n">
        <v>7.14</v>
      </c>
    </row>
    <row spans="1:9" r="44">
      <c s="4" r="A44" t="s">
        <v>712</v>
      </c>
      <c s="6" r="G44" t="n">
        <v>566000</v>
      </c>
    </row>
    <row spans="1:9" r="45">
      <c s="4" r="A45" t="s">
        <v>713</v>
      </c>
    </row>
    <row spans="1:9" r="46">
      <c s="3" r="A46" t="s">
        <v>675</v>
      </c>
    </row>
    <row spans="1:9" r="47">
      <c s="4" r="A47" t="s">
        <v>712</v>
      </c>
      <c s="6" r="D47" t="n">
        <v>49340</v>
      </c>
    </row>
    <row spans="1:9" r="48">
      <c s="4" r="A48" t="s">
        <v>714</v>
      </c>
      <c s="8" r="D48" t="n">
        <v>7.41</v>
      </c>
    </row>
    <row spans="1:9" r="49">
      <c s="4" r="A49" t="s">
        <v>715</v>
      </c>
      <c s="4" r="G49" t="s">
        <v>716</v>
      </c>
    </row>
    <row spans="1:9" r="50">
      <c s="4" r="A50" t="s">
        <v>717</v>
      </c>
      <c s="6" r="G50" t="n">
        <v>12335</v>
      </c>
    </row>
    <row spans="1:9" r="51">
      <c s="4" r="A51" t="s">
        <v>714</v>
      </c>
      <c s="8" r="G51" t="n">
        <v>7.4</v>
      </c>
    </row>
    <row spans="1:9" r="52">
      <c s="4" r="A52" t="s">
        <v>287</v>
      </c>
    </row>
    <row spans="1:9" r="53">
      <c s="3" r="A53" t="s">
        <v>675</v>
      </c>
    </row>
    <row spans="1:9" r="54">
      <c s="4" r="A54" t="s">
        <v>718</v>
      </c>
      <c s="4" r="E54" t="s">
        <v>719</v>
      </c>
    </row>
    <row spans="1:9" r="55">
      <c s="4" r="A55" t="s">
        <v>720</v>
      </c>
      <c s="4" r="E55" t="s">
        <v>721</v>
      </c>
    </row>
    <row spans="1:9" r="56">
      <c s="4" r="A56" t="s">
        <v>703</v>
      </c>
      <c s="4" r="E56" t="s">
        <v>722</v>
      </c>
    </row>
    <row spans="1:9" r="57">
      <c s="4" r="A57" t="s">
        <v>723</v>
      </c>
      <c s="4" r="E57" t="s">
        <v>724</v>
      </c>
    </row>
    <row spans="1:9" r="58">
      <c s="4" r="A58" t="s">
        <v>725</v>
      </c>
    </row>
    <row spans="1:9" r="59">
      <c s="3" r="A59" t="s">
        <v>675</v>
      </c>
    </row>
    <row spans="1:9" r="60">
      <c s="4" r="A60" t="s">
        <v>682</v>
      </c>
      <c s="4" r="B60" t="s">
        <v>40</v>
      </c>
      <c s="7" r="G60" t="n">
        <v>3765000</v>
      </c>
      <c s="6" r="H60" t="n">
        <v>4299000</v>
      </c>
    </row>
    <row spans="1:9" r="61">
      <c s="4" r="A61" t="s">
        <v>726</v>
      </c>
    </row>
    <row spans="1:9" r="62">
      <c s="3" r="A62" t="s">
        <v>675</v>
      </c>
    </row>
    <row spans="1:9" r="63">
      <c s="4" r="A63" t="s">
        <v>682</v>
      </c>
      <c s="7" r="G63" t="n">
        <v>283000</v>
      </c>
      <c s="7" r="H63" t="n">
        <v>222000</v>
      </c>
    </row>
    <row spans="1:9" r="64">
      <c s="4" r="A64" t="s">
        <v>727</v>
      </c>
    </row>
    <row spans="1:9" r="65">
      <c s="3" r="A65" t="s">
        <v>675</v>
      </c>
    </row>
    <row spans="1:9" r="66">
      <c s="4" r="A66" t="s">
        <v>728</v>
      </c>
      <c s="7" r="F66" t="n">
        <v>500000000</v>
      </c>
    </row>
    <row spans="1:9" r="67">
      <c s="4" r="A67" t="s">
        <v>729</v>
      </c>
      <c s="4" r="F67" t="s">
        <v>701</v>
      </c>
    </row>
    <row spans="1:9" r="68">
      <c s="4" r="A68" t="s">
        <v>730</v>
      </c>
      <c s="4" r="F68" t="s">
        <v>731</v>
      </c>
    </row>
    <row spans="1:9" r="69">
      <c s="4" r="A69" t="s">
        <v>732</v>
      </c>
    </row>
    <row spans="1:9" r="70">
      <c s="3" r="A70" t="s">
        <v>675</v>
      </c>
    </row>
    <row spans="1:9" r="71">
      <c s="4" r="A71" t="s">
        <v>733</v>
      </c>
      <c s="4" r="E71" t="s">
        <v>505</v>
      </c>
    </row>
    <row spans="1:9" r="72">
      <c r="A72" t="n"/>
    </row>
    <row spans="1:9" r="73">
      <c s="4" r="A73" t="s">
        <v>40</v>
      </c>
      <c s="4" r="B73" t="s">
        <v>734</v>
      </c>
    </row>
  </sheetData>
  <mergeCells count="3">
    <mergeCell ref="A1:B1"/>
    <mergeCell ref="A72:H72"/>
    <mergeCell ref="B73:H7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s="1" r="A1" t="s">
        <v>735</v>
      </c>
      <c s="2" r="B1" t="s">
        <v>736</v>
      </c>
    </row>
    <row spans="1:2" r="2">
      <c s="3" r="A2" t="s">
        <v>737</v>
      </c>
    </row>
    <row spans="1:2" r="3">
      <c s="4" r="A3" t="s">
        <v>738</v>
      </c>
      <c s="6" r="B3" t="n">
        <v>565</v>
      </c>
    </row>
    <row spans="1:2" r="4">
      <c s="4" r="A4" t="s">
        <v>739</v>
      </c>
      <c s="8" r="B4" t="n">
        <v>7.14</v>
      </c>
    </row>
    <row spans="1:2" r="5">
      <c s="4" r="A5" t="s">
        <v>740</v>
      </c>
    </row>
    <row spans="1:2" r="6">
      <c s="3" r="A6" t="s">
        <v>737</v>
      </c>
    </row>
    <row spans="1:2" r="7">
      <c s="4" r="A7" t="s">
        <v>738</v>
      </c>
      <c s="6" r="B7" t="n">
        <v>247</v>
      </c>
    </row>
    <row spans="1:2" r="8">
      <c s="4" r="A8" t="s">
        <v>739</v>
      </c>
      <c s="8" r="B8" t="n">
        <v>6.96</v>
      </c>
    </row>
    <row spans="1:2" r="9">
      <c s="4" r="A9" t="s">
        <v>741</v>
      </c>
    </row>
    <row spans="1:2" r="10">
      <c s="3" r="A10" t="s">
        <v>737</v>
      </c>
    </row>
    <row spans="1:2" r="11">
      <c s="4" r="A11" t="s">
        <v>738</v>
      </c>
      <c s="6" r="B11" t="n">
        <v>59</v>
      </c>
    </row>
    <row spans="1:2" r="12">
      <c s="4" r="A12" t="s">
        <v>739</v>
      </c>
      <c s="8" r="B12" t="n">
        <v>7.18</v>
      </c>
    </row>
    <row spans="1:2" r="13">
      <c s="4" r="A13" t="s">
        <v>741</v>
      </c>
    </row>
    <row spans="1:2" r="14">
      <c s="3" r="A14" t="s">
        <v>737</v>
      </c>
    </row>
    <row spans="1:2" r="15">
      <c s="4" r="A15" t="s">
        <v>738</v>
      </c>
      <c s="6" r="B15" t="n">
        <v>135</v>
      </c>
    </row>
    <row spans="1:2" r="16">
      <c s="4" r="A16" t="s">
        <v>739</v>
      </c>
      <c s="8" r="B16" t="n">
        <v>7.18</v>
      </c>
    </row>
    <row spans="1:2" r="17">
      <c s="4" r="A17" t="s">
        <v>742</v>
      </c>
    </row>
    <row spans="1:2" r="18">
      <c s="3" r="A18" t="s">
        <v>737</v>
      </c>
    </row>
    <row spans="1:2" r="19">
      <c s="4" r="A19" t="s">
        <v>738</v>
      </c>
      <c s="6" r="B19" t="n">
        <v>124</v>
      </c>
    </row>
    <row spans="1:2" r="20">
      <c s="4" r="A20" t="s">
        <v>739</v>
      </c>
      <c s="8" r="B20" t="n">
        <v>7.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743</v>
      </c>
      <c s="2" r="C1" t="s">
        <v>1</v>
      </c>
    </row>
    <row spans="1:5" r="2">
      <c s="2" r="C2" t="s">
        <v>2</v>
      </c>
      <c s="2" r="D2" t="s">
        <v>65</v>
      </c>
      <c s="2" r="E2" t="s">
        <v>27</v>
      </c>
    </row>
    <row spans="1:5" r="3">
      <c s="3" r="A3" t="s">
        <v>675</v>
      </c>
    </row>
    <row spans="1:5" r="4">
      <c s="4" r="A4" t="s">
        <v>744</v>
      </c>
      <c s="7" r="C4" t="n">
        <v>7973000</v>
      </c>
      <c s="7" r="D4" t="n">
        <v>11132000</v>
      </c>
    </row>
    <row spans="1:5" r="5">
      <c s="4" r="A5" t="s">
        <v>61</v>
      </c>
      <c s="6" r="C5" t="n">
        <v>161309781</v>
      </c>
      <c s="6" r="E5" t="n">
        <v>164124057</v>
      </c>
    </row>
    <row spans="1:5" r="6">
      <c s="4" r="A6" t="s">
        <v>25</v>
      </c>
    </row>
    <row spans="1:5" r="7">
      <c s="3" r="A7" t="s">
        <v>675</v>
      </c>
    </row>
    <row spans="1:5" r="8">
      <c s="4" r="A8" t="s">
        <v>61</v>
      </c>
      <c s="6" r="C8" t="n">
        <v>23833000</v>
      </c>
      <c s="6" r="E8" t="n">
        <v>23334000</v>
      </c>
    </row>
    <row spans="1:5" r="9">
      <c s="4" r="A9" t="s">
        <v>725</v>
      </c>
    </row>
    <row spans="1:5" r="10">
      <c s="3" r="A10" t="s">
        <v>675</v>
      </c>
    </row>
    <row spans="1:5" r="11">
      <c s="4" r="A11" t="s">
        <v>744</v>
      </c>
      <c s="4" r="B11" t="s">
        <v>40</v>
      </c>
      <c s="7" r="C11" t="n">
        <v>3765000</v>
      </c>
      <c s="6" r="D11" t="n">
        <v>4299000</v>
      </c>
    </row>
    <row spans="1:5" r="12">
      <c s="4" r="A12" t="s">
        <v>745</v>
      </c>
    </row>
    <row spans="1:5" r="13">
      <c s="3" r="A13" t="s">
        <v>675</v>
      </c>
    </row>
    <row spans="1:5" r="14">
      <c s="4" r="A14" t="s">
        <v>744</v>
      </c>
      <c s="4" r="B14" t="s">
        <v>48</v>
      </c>
      <c s="6" r="C14" t="n">
        <v>2177000</v>
      </c>
      <c s="6" r="D14" t="n">
        <v>2225000</v>
      </c>
    </row>
    <row spans="1:5" r="15">
      <c s="4" r="A15" t="s">
        <v>746</v>
      </c>
    </row>
    <row spans="1:5" r="16">
      <c s="3" r="A16" t="s">
        <v>675</v>
      </c>
    </row>
    <row spans="1:5" r="17">
      <c s="4" r="A17" t="s">
        <v>744</v>
      </c>
      <c s="6" r="C17" t="n">
        <v>51000</v>
      </c>
      <c s="6" r="D17" t="n">
        <v>72000</v>
      </c>
    </row>
    <row spans="1:5" r="18">
      <c s="4" r="A18" t="s">
        <v>95</v>
      </c>
    </row>
    <row spans="1:5" r="19">
      <c s="3" r="A19" t="s">
        <v>675</v>
      </c>
    </row>
    <row spans="1:5" r="20">
      <c s="4" r="A20" t="s">
        <v>744</v>
      </c>
      <c s="6" r="C20" t="n">
        <v>1807000</v>
      </c>
      <c s="6" r="D20" t="n">
        <v>4452000</v>
      </c>
    </row>
    <row spans="1:5" r="21">
      <c s="4" r="A21" t="s">
        <v>747</v>
      </c>
    </row>
    <row spans="1:5" r="22">
      <c s="3" r="A22" t="s">
        <v>675</v>
      </c>
    </row>
    <row spans="1:5" r="23">
      <c s="4" r="A23" t="s">
        <v>744</v>
      </c>
      <c s="6" r="C23" t="n">
        <v>21000</v>
      </c>
      <c s="6" r="D23" t="n">
        <v>16000</v>
      </c>
    </row>
    <row spans="1:5" r="24">
      <c s="4" r="A24" t="s">
        <v>748</v>
      </c>
    </row>
    <row spans="1:5" r="25">
      <c s="3" r="A25" t="s">
        <v>675</v>
      </c>
    </row>
    <row spans="1:5" r="26">
      <c s="4" r="A26" t="s">
        <v>744</v>
      </c>
      <c s="6" r="C26" t="n">
        <v>152000</v>
      </c>
      <c s="6" r="D26" t="n">
        <v>68000</v>
      </c>
    </row>
    <row spans="1:5" r="27">
      <c s="4" r="A27" t="s">
        <v>749</v>
      </c>
    </row>
    <row spans="1:5" r="28">
      <c s="3" r="A28" t="s">
        <v>675</v>
      </c>
    </row>
    <row spans="1:5" r="29">
      <c s="4" r="A29" t="s">
        <v>744</v>
      </c>
      <c s="7" r="C29" t="n">
        <v>283000</v>
      </c>
      <c s="7" r="D29" t="n">
        <v>222000</v>
      </c>
    </row>
    <row spans="1:5" r="30">
      <c r="A30" t="n"/>
    </row>
    <row spans="1:5" r="31">
      <c s="4" r="A31" t="s">
        <v>40</v>
      </c>
      <c s="4" r="B31" t="s">
        <v>734</v>
      </c>
    </row>
    <row spans="1:5" r="32">
      <c s="4" r="A32" t="s">
        <v>48</v>
      </c>
      <c s="4" r="B32" t="s">
        <v>750</v>
      </c>
    </row>
  </sheetData>
  <mergeCells count="5">
    <mergeCell ref="A1:B2"/>
    <mergeCell ref="C1:D1"/>
    <mergeCell ref="A30:D30"/>
    <mergeCell ref="B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1</v>
      </c>
      <c s="2" r="B1" t="s">
        <v>1</v>
      </c>
    </row>
    <row spans="1:3" r="2">
      <c s="2" r="B2" t="s">
        <v>2</v>
      </c>
      <c s="2" r="C2" t="s">
        <v>65</v>
      </c>
    </row>
    <row spans="1:3" r="3">
      <c s="3" r="A3" t="s">
        <v>752</v>
      </c>
    </row>
    <row spans="1:3" r="4">
      <c s="4" r="A4" t="s">
        <v>113</v>
      </c>
      <c s="7" r="B4" t="n">
        <v>48238</v>
      </c>
      <c s="7" r="C4" t="n">
        <v>132201</v>
      </c>
    </row>
    <row spans="1:3" r="5">
      <c s="4" r="A5" t="s">
        <v>84</v>
      </c>
      <c s="6" r="B5" t="n">
        <v>-4456</v>
      </c>
      <c s="6" r="C5" t="n">
        <v>-8618</v>
      </c>
    </row>
    <row spans="1:3" r="6">
      <c s="4" r="A6" t="s">
        <v>85</v>
      </c>
      <c s="6" r="B6" t="n">
        <v>43782</v>
      </c>
      <c s="6" r="C6" t="n">
        <v>123583</v>
      </c>
    </row>
    <row spans="1:3" r="7">
      <c s="4" r="A7" t="s">
        <v>753</v>
      </c>
      <c s="6" r="B7" t="n">
        <v>3401</v>
      </c>
      <c s="6" r="C7" t="n">
        <v>8580</v>
      </c>
    </row>
    <row spans="1:3" r="8">
      <c s="4" r="A8" t="s">
        <v>754</v>
      </c>
      <c s="7" r="B8" t="n">
        <v>47183</v>
      </c>
      <c s="7" r="C8" t="n">
        <v>132163</v>
      </c>
    </row>
    <row spans="1:3" r="9">
      <c s="3" r="A9" t="s">
        <v>755</v>
      </c>
    </row>
    <row spans="1:3" r="10">
      <c s="4" r="A10" t="s">
        <v>756</v>
      </c>
      <c s="6" r="B10" t="n">
        <v>163954</v>
      </c>
      <c s="6" r="C10" t="n">
        <v>179317</v>
      </c>
    </row>
    <row spans="1:3" r="11">
      <c s="4" r="A11" t="s">
        <v>757</v>
      </c>
      <c s="6" r="B11" t="n">
        <v>12736</v>
      </c>
      <c s="6" r="C11" t="n">
        <v>12449</v>
      </c>
    </row>
    <row spans="1:3" r="12">
      <c s="4" r="A12" t="s">
        <v>758</v>
      </c>
      <c s="6" r="B12" t="n">
        <v>176690</v>
      </c>
      <c s="6" r="C12" t="n">
        <v>191766</v>
      </c>
    </row>
    <row spans="1:3" r="13">
      <c s="4" r="A13" t="s">
        <v>759</v>
      </c>
      <c s="8" r="B13" t="n">
        <v>0.27</v>
      </c>
      <c s="8" r="C13" t="n">
        <v>0.689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760</v>
      </c>
      <c s="2" r="B1" t="s">
        <v>1</v>
      </c>
    </row>
    <row spans="1:3" r="2">
      <c s="2" r="B2" t="s">
        <v>761</v>
      </c>
      <c s="2" r="C2" t="s">
        <v>298</v>
      </c>
    </row>
    <row spans="1:3" r="3">
      <c s="3" r="A3" t="s">
        <v>762</v>
      </c>
    </row>
    <row spans="1:3" r="4">
      <c s="4" r="A4" t="s">
        <v>763</v>
      </c>
      <c s="6" r="B4" t="n">
        <v>3</v>
      </c>
    </row>
    <row spans="1:3" r="5">
      <c s="4" r="A5" t="s">
        <v>764</v>
      </c>
      <c s="7" r="B5" t="n">
        <v>55544</v>
      </c>
      <c s="7" r="C5" t="n">
        <v>59379</v>
      </c>
    </row>
    <row spans="1:3" r="6">
      <c s="4" r="A6" t="s">
        <v>765</v>
      </c>
      <c s="7" r="B6" t="n">
        <v>39226</v>
      </c>
      <c s="6" r="C6" t="n">
        <v>44250</v>
      </c>
    </row>
    <row spans="1:3" r="7">
      <c s="4" r="A7" t="s">
        <v>766</v>
      </c>
    </row>
    <row spans="1:3" r="8">
      <c s="3" r="A8" t="s">
        <v>762</v>
      </c>
    </row>
    <row spans="1:3" r="9">
      <c s="4" r="A9" t="s">
        <v>763</v>
      </c>
      <c s="6" r="B9" t="n">
        <v>3</v>
      </c>
    </row>
    <row spans="1:3" r="10">
      <c s="4" r="A10" t="s">
        <v>767</v>
      </c>
    </row>
    <row spans="1:3" r="11">
      <c s="3" r="A11" t="s">
        <v>762</v>
      </c>
    </row>
    <row spans="1:3" r="12">
      <c s="4" r="A12" t="s">
        <v>764</v>
      </c>
      <c s="7" r="B12" t="n">
        <v>33969</v>
      </c>
      <c s="6" r="C12" t="n">
        <v>35482</v>
      </c>
    </row>
    <row spans="1:3" r="13">
      <c s="4" r="A13" t="s">
        <v>765</v>
      </c>
      <c s="6" r="B13" t="n">
        <v>23283</v>
      </c>
      <c s="6" r="C13" t="n">
        <v>26574</v>
      </c>
    </row>
    <row spans="1:3" r="14">
      <c s="4" r="A14" t="s">
        <v>768</v>
      </c>
    </row>
    <row spans="1:3" r="15">
      <c s="3" r="A15" t="s">
        <v>762</v>
      </c>
    </row>
    <row spans="1:3" r="16">
      <c s="4" r="A16" t="s">
        <v>764</v>
      </c>
      <c s="6" r="B16" t="n">
        <v>1711</v>
      </c>
      <c s="6" r="C16" t="n">
        <v>4351</v>
      </c>
    </row>
    <row spans="1:3" r="17">
      <c s="4" r="A17" t="s">
        <v>765</v>
      </c>
      <c s="6" r="B17" t="n">
        <v>1267</v>
      </c>
      <c s="6" r="C17" t="n">
        <v>3752</v>
      </c>
    </row>
    <row spans="1:3" r="18">
      <c s="4" r="A18" t="s">
        <v>769</v>
      </c>
    </row>
    <row spans="1:3" r="19">
      <c s="3" r="A19" t="s">
        <v>762</v>
      </c>
    </row>
    <row spans="1:3" r="20">
      <c s="4" r="A20" t="s">
        <v>764</v>
      </c>
      <c s="6" r="B20" t="n">
        <v>19864</v>
      </c>
      <c s="6" r="C20" t="n">
        <v>19546</v>
      </c>
    </row>
    <row spans="1:3" r="21">
      <c s="4" r="A21" t="s">
        <v>765</v>
      </c>
      <c s="7" r="B21" t="n">
        <v>14676</v>
      </c>
      <c s="7" r="C21" t="n">
        <v>139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770</v>
      </c>
      <c s="2" r="C1" t="s">
        <v>1</v>
      </c>
    </row>
    <row spans="1:4" r="2">
      <c s="2" r="C2" t="s">
        <v>2</v>
      </c>
      <c s="2" r="D2" t="s">
        <v>65</v>
      </c>
    </row>
    <row spans="1:4" r="3">
      <c s="3" r="A3" t="s">
        <v>771</v>
      </c>
    </row>
    <row spans="1:4" r="4">
      <c s="4" r="A4" t="s">
        <v>772</v>
      </c>
      <c s="7" r="C4" t="n">
        <v>39226</v>
      </c>
      <c s="7" r="D4" t="n">
        <v>44250</v>
      </c>
    </row>
    <row spans="1:4" r="5">
      <c s="4" r="A5" t="s">
        <v>68</v>
      </c>
      <c s="6" r="C5" t="n">
        <v>238</v>
      </c>
      <c s="6" r="D5" t="n">
        <v>3203</v>
      </c>
    </row>
    <row spans="1:4" r="6">
      <c s="4" r="A6" t="s">
        <v>72</v>
      </c>
      <c s="6" r="C6" t="n">
        <v>-19835</v>
      </c>
      <c s="6" r="D6" t="n">
        <v>-20815</v>
      </c>
    </row>
    <row spans="1:4" r="7">
      <c s="4" r="A7" t="s">
        <v>73</v>
      </c>
      <c s="4" r="B7" t="s">
        <v>40</v>
      </c>
      <c s="6" r="C7" t="n">
        <v>-2621</v>
      </c>
      <c s="6" r="D7" t="n">
        <v>-2735</v>
      </c>
    </row>
    <row spans="1:4" r="8">
      <c s="4" r="A8" t="s">
        <v>74</v>
      </c>
      <c s="6" r="C8" t="n">
        <v>-3765</v>
      </c>
      <c s="6" r="D8" t="n">
        <v>-4299</v>
      </c>
    </row>
    <row spans="1:4" r="9">
      <c s="4" r="A9" t="s">
        <v>75</v>
      </c>
      <c s="6" r="C9" t="n">
        <v>-51</v>
      </c>
      <c s="6" r="D9" t="n">
        <v>-425</v>
      </c>
    </row>
    <row spans="1:4" r="10">
      <c s="4" r="A10" t="s">
        <v>76</v>
      </c>
      <c s="6" r="C10" t="n">
        <v>-587</v>
      </c>
      <c s="6" r="D10" t="n">
        <v>-1400</v>
      </c>
    </row>
    <row spans="1:4" r="11">
      <c s="4" r="A11" t="s">
        <v>79</v>
      </c>
      <c s="6" r="C11" t="n">
        <v>58</v>
      </c>
      <c s="6" r="D11" t="n">
        <v>632</v>
      </c>
    </row>
    <row spans="1:4" r="12">
      <c s="4" r="A12" t="s">
        <v>80</v>
      </c>
      <c s="6" r="C12" t="n">
        <v>-10961</v>
      </c>
      <c s="6" r="D12" t="n">
        <v>-13981</v>
      </c>
    </row>
    <row spans="1:4" r="13">
      <c s="4" r="A13" t="s">
        <v>81</v>
      </c>
      <c s="6" r="C13" t="n">
        <v>5136</v>
      </c>
      <c s="6" r="D13" t="n">
        <v>-896</v>
      </c>
    </row>
    <row spans="1:4" r="14">
      <c s="4" r="A14" t="s">
        <v>82</v>
      </c>
      <c s="4" r="B14" t="s">
        <v>48</v>
      </c>
      <c s="6" r="C14" t="n">
        <v>41400</v>
      </c>
      <c s="6" r="D14" t="n">
        <v>128667</v>
      </c>
    </row>
    <row spans="1:4" r="15">
      <c s="4" r="A15" t="s">
        <v>84</v>
      </c>
      <c s="6" r="C15" t="n">
        <v>-4456</v>
      </c>
      <c s="6" r="D15" t="n">
        <v>-8618</v>
      </c>
    </row>
    <row spans="1:4" r="16">
      <c s="4" r="A16" t="s">
        <v>85</v>
      </c>
      <c s="7" r="C16" t="n">
        <v>43782</v>
      </c>
      <c s="7" r="D16" t="n">
        <v>123583</v>
      </c>
    </row>
    <row spans="1:4" r="17">
      <c r="A17" t="n"/>
    </row>
    <row spans="1:4" r="18">
      <c s="4" r="A18" t="s">
        <v>40</v>
      </c>
      <c s="4" r="B18" t="s">
        <v>91</v>
      </c>
    </row>
    <row spans="1:4" r="19">
      <c s="4" r="A19" t="s">
        <v>48</v>
      </c>
      <c s="4" r="B19" t="s">
        <v>92</v>
      </c>
    </row>
  </sheetData>
  <mergeCells count="5">
    <mergeCell ref="A1:B2"/>
    <mergeCell ref="C1:D1"/>
    <mergeCell ref="A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773</v>
      </c>
      <c s="2" r="C1" t="s">
        <v>2</v>
      </c>
      <c s="2" r="D1" t="s">
        <v>27</v>
      </c>
      <c s="2" r="E1" t="s">
        <v>65</v>
      </c>
      <c s="2" r="F1" t="s">
        <v>774</v>
      </c>
    </row>
    <row spans="1:6" r="2">
      <c s="3" r="A2" t="s">
        <v>775</v>
      </c>
    </row>
    <row spans="1:6" r="3">
      <c s="4" r="A3" t="s">
        <v>776</v>
      </c>
      <c s="7" r="C3" t="n">
        <v>1715296</v>
      </c>
      <c s="7" r="D3" t="n">
        <v>1874217</v>
      </c>
    </row>
    <row spans="1:6" r="4">
      <c s="3" r="A4" t="s">
        <v>777</v>
      </c>
    </row>
    <row spans="1:6" r="5">
      <c s="4" r="A5" t="s">
        <v>32</v>
      </c>
      <c s="6" r="C5" t="n">
        <v>15596</v>
      </c>
      <c s="6" r="D5" t="n">
        <v>15722</v>
      </c>
    </row>
    <row spans="1:6" r="6">
      <c s="4" r="A6" t="s">
        <v>34</v>
      </c>
      <c s="6" r="C6" t="n">
        <v>11675</v>
      </c>
      <c s="6" r="D6" t="n">
        <v>15769</v>
      </c>
      <c s="7" r="E6" t="n">
        <v>10226</v>
      </c>
      <c s="7" r="F6" t="n">
        <v>14461</v>
      </c>
    </row>
    <row spans="1:6" r="7">
      <c s="4" r="A7" t="s">
        <v>778</v>
      </c>
      <c s="4" r="B7" t="s">
        <v>40</v>
      </c>
      <c s="6" r="C7" t="n">
        <v>51906</v>
      </c>
      <c s="6" r="D7" t="n">
        <v>55183</v>
      </c>
    </row>
    <row spans="1:6" r="8">
      <c s="4" r="A8" t="s">
        <v>37</v>
      </c>
      <c s="6" r="C8" t="n">
        <v>1794473</v>
      </c>
      <c s="6" r="D8" t="n">
        <v>1960891</v>
      </c>
    </row>
    <row spans="1:6" r="9">
      <c s="4" r="A9" t="s">
        <v>779</v>
      </c>
    </row>
    <row spans="1:6" r="10">
      <c s="3" r="A10" t="s">
        <v>775</v>
      </c>
    </row>
    <row spans="1:6" r="11">
      <c s="4" r="A11" t="s">
        <v>776</v>
      </c>
      <c s="6" r="C11" t="n">
        <v>871777</v>
      </c>
      <c s="6" r="D11" t="n">
        <v>1027132</v>
      </c>
    </row>
    <row spans="1:6" r="12">
      <c s="4" r="A12" t="s">
        <v>780</v>
      </c>
    </row>
    <row spans="1:6" r="13">
      <c s="3" r="A13" t="s">
        <v>775</v>
      </c>
    </row>
    <row spans="1:6" r="14">
      <c s="4" r="A14" t="s">
        <v>776</v>
      </c>
      <c s="6" r="C14" t="n">
        <v>63232</v>
      </c>
      <c s="6" r="D14" t="n">
        <v>61231</v>
      </c>
    </row>
    <row spans="1:6" r="15">
      <c s="4" r="A15" t="s">
        <v>781</v>
      </c>
    </row>
    <row spans="1:6" r="16">
      <c s="3" r="A16" t="s">
        <v>775</v>
      </c>
    </row>
    <row spans="1:6" r="17">
      <c s="4" r="A17" t="s">
        <v>776</v>
      </c>
      <c s="7" r="C17" t="n">
        <v>780287</v>
      </c>
      <c s="7" r="D17" t="n">
        <v>785854</v>
      </c>
    </row>
    <row spans="1:6" r="18">
      <c r="A18" t="n"/>
    </row>
    <row spans="1:6" r="19">
      <c s="4" r="A19" t="s">
        <v>40</v>
      </c>
      <c s="4" r="B19" t="s">
        <v>782</v>
      </c>
    </row>
  </sheetData>
  <mergeCells count="3">
    <mergeCell ref="A1:B1"/>
    <mergeCell ref="A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65</v>
      </c>
    </row>
    <row spans="1:3" r="3">
      <c s="3" r="A3" t="s">
        <v>97</v>
      </c>
    </row>
    <row spans="1:3" r="4">
      <c s="4" r="A4" t="s">
        <v>83</v>
      </c>
      <c s="7" r="B4" t="n">
        <v>48238</v>
      </c>
      <c s="7" r="C4" t="n">
        <v>132201</v>
      </c>
    </row>
    <row spans="1:3" r="5">
      <c s="3" r="A5" t="s">
        <v>98</v>
      </c>
    </row>
    <row spans="1:3" r="6">
      <c s="4" r="A6" t="s">
        <v>99</v>
      </c>
      <c s="6" r="B6" t="n">
        <v>-9078</v>
      </c>
      <c s="6" r="C6" t="n">
        <v>-1807</v>
      </c>
    </row>
    <row spans="1:3" r="7">
      <c s="4" r="A7" t="s">
        <v>100</v>
      </c>
      <c s="6" r="B7" t="n">
        <v>39160</v>
      </c>
      <c s="6" r="C7" t="n">
        <v>130394</v>
      </c>
    </row>
    <row spans="1:3" r="8">
      <c s="4" r="A8" t="s">
        <v>101</v>
      </c>
      <c s="6" r="B8" t="n">
        <v>-3793</v>
      </c>
      <c s="6" r="C8" t="n">
        <v>-8499</v>
      </c>
    </row>
    <row spans="1:3" r="9">
      <c s="4" r="A9" t="s">
        <v>102</v>
      </c>
      <c s="7" r="B9" t="n">
        <v>35367</v>
      </c>
      <c s="7" r="C9" t="n">
        <v>1218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6"/>
    <col customWidth="1" max="5" min="5" width="46"/>
    <col customWidth="1" max="6" min="6" width="25"/>
    <col customWidth="1" max="7" min="7" width="11"/>
  </cols>
  <sheetData>
    <row spans="1:7" r="1">
      <c s="1" r="A1" t="s">
        <v>103</v>
      </c>
      <c s="2" r="B1" t="s">
        <v>104</v>
      </c>
      <c s="2" r="C1" t="s">
        <v>105</v>
      </c>
      <c s="2" r="D1" t="s">
        <v>106</v>
      </c>
      <c s="2" r="E1" t="s">
        <v>107</v>
      </c>
      <c s="2" r="F1" t="s">
        <v>108</v>
      </c>
      <c s="2" r="G1" t="s">
        <v>109</v>
      </c>
    </row>
    <row spans="1:7" r="2">
      <c s="4" r="A2" t="s">
        <v>110</v>
      </c>
      <c s="6" r="B2" t="n">
        <v>164124000</v>
      </c>
      <c s="6" r="G2" t="n">
        <v>164124057</v>
      </c>
    </row>
    <row spans="1:7" r="3">
      <c s="4" r="A3" t="s">
        <v>111</v>
      </c>
      <c s="7" r="B3" t="n">
        <v>1641</v>
      </c>
      <c s="7" r="C3" t="n">
        <v>1470859</v>
      </c>
      <c s="7" r="D3" t="n">
        <v>-832681</v>
      </c>
      <c s="7" r="E3" t="n">
        <v>-11014</v>
      </c>
      <c s="7" r="F3" t="n">
        <v>97146</v>
      </c>
      <c s="7" r="G3" t="n">
        <v>725951</v>
      </c>
    </row>
    <row spans="1:7" r="4">
      <c s="3" r="A4" t="s">
        <v>112</v>
      </c>
    </row>
    <row spans="1:7" r="5">
      <c s="4" r="A5" t="s">
        <v>113</v>
      </c>
      <c s="6" r="D5" t="n">
        <v>43782</v>
      </c>
      <c s="6" r="F5" t="n">
        <v>4456</v>
      </c>
      <c s="6" r="G5" t="n">
        <v>48238</v>
      </c>
    </row>
    <row spans="1:7" r="6">
      <c s="4" r="A6" t="s">
        <v>114</v>
      </c>
      <c s="6" r="E6" t="n">
        <v>-8424</v>
      </c>
      <c s="6" r="F6" t="n">
        <v>-654</v>
      </c>
      <c s="6" r="G6" t="n">
        <v>-9078</v>
      </c>
    </row>
    <row spans="1:7" r="7">
      <c s="3" r="A7" t="s">
        <v>115</v>
      </c>
    </row>
    <row spans="1:7" r="8">
      <c s="4" r="A8" t="s">
        <v>116</v>
      </c>
      <c s="6" r="B8" t="n">
        <v>1864000</v>
      </c>
    </row>
    <row spans="1:7" r="9">
      <c s="4" r="A9" t="s">
        <v>117</v>
      </c>
      <c s="7" r="B9" t="n">
        <v>19</v>
      </c>
      <c s="6" r="C9" t="n">
        <v>13228</v>
      </c>
      <c s="6" r="G9" t="n">
        <v>13247</v>
      </c>
    </row>
    <row spans="1:7" r="10">
      <c s="4" r="A10" t="s">
        <v>118</v>
      </c>
      <c s="6" r="B10" t="n">
        <v>22000</v>
      </c>
    </row>
    <row spans="1:7" r="11">
      <c s="4" r="A11" t="s">
        <v>119</v>
      </c>
      <c s="6" r="C11" t="n">
        <v>159</v>
      </c>
      <c s="6" r="G11" t="n">
        <v>159</v>
      </c>
    </row>
    <row spans="1:7" r="12">
      <c s="4" r="A12" t="s">
        <v>120</v>
      </c>
      <c s="6" r="B12" t="n">
        <v>-4700000</v>
      </c>
    </row>
    <row spans="1:7" r="13">
      <c s="4" r="A13" t="s">
        <v>121</v>
      </c>
      <c s="7" r="B13" t="n">
        <v>-47</v>
      </c>
      <c s="6" r="C13" t="n">
        <v>-34783</v>
      </c>
      <c s="6" r="G13" t="n">
        <v>-34830</v>
      </c>
    </row>
    <row spans="1:7" r="14">
      <c s="4" r="A14" t="s">
        <v>122</v>
      </c>
      <c s="6" r="C14" t="n">
        <v>251</v>
      </c>
      <c s="6" r="G14" t="n">
        <v>251</v>
      </c>
    </row>
    <row spans="1:7" r="15">
      <c s="4" r="A15" t="s">
        <v>123</v>
      </c>
      <c s="6" r="D15" t="n">
        <v>-14655</v>
      </c>
      <c s="6" r="G15" t="n">
        <v>-14655</v>
      </c>
    </row>
    <row spans="1:7" r="16">
      <c s="4" r="A16" t="s">
        <v>124</v>
      </c>
      <c s="6" r="D16" t="n">
        <v>-40</v>
      </c>
      <c s="6" r="G16" t="n">
        <v>-40</v>
      </c>
    </row>
    <row spans="1:7" r="17">
      <c s="3" r="A17" t="s">
        <v>125</v>
      </c>
    </row>
    <row spans="1:7" r="18">
      <c s="4" r="A18" t="s">
        <v>126</v>
      </c>
      <c s="6" r="F18" t="n">
        <v>2426</v>
      </c>
      <c s="6" r="G18" t="n">
        <v>2426</v>
      </c>
    </row>
    <row spans="1:7" r="19">
      <c s="4" r="A19" t="s">
        <v>127</v>
      </c>
      <c s="6" r="F19" t="n">
        <v>-5090</v>
      </c>
      <c s="6" r="G19" t="n">
        <v>-5090</v>
      </c>
    </row>
    <row spans="1:7" r="20">
      <c s="4" r="A20" t="s">
        <v>128</v>
      </c>
      <c s="6" r="C20" t="n">
        <v>-350</v>
      </c>
      <c s="6" r="E20" t="n">
        <v>9</v>
      </c>
      <c s="6" r="F20" t="n">
        <v>-1365</v>
      </c>
      <c s="7" r="G20" t="n">
        <v>-1706</v>
      </c>
    </row>
    <row spans="1:7" r="21">
      <c s="4" r="A21" t="s">
        <v>129</v>
      </c>
      <c s="6" r="B21" t="n">
        <v>161310000</v>
      </c>
      <c s="6" r="G21" t="n">
        <v>161309781</v>
      </c>
    </row>
    <row spans="1:7" r="22">
      <c s="4" r="A22" t="s">
        <v>130</v>
      </c>
      <c s="7" r="B22" t="n">
        <v>1613</v>
      </c>
      <c s="7" r="C22" t="n">
        <v>1449364</v>
      </c>
      <c s="7" r="D22" t="n">
        <v>-803594</v>
      </c>
      <c s="7" r="E22" t="n">
        <v>-19429</v>
      </c>
      <c s="7" r="F22" t="n">
        <v>96919</v>
      </c>
      <c s="7" r="G22" t="n">
        <v>7248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31</v>
      </c>
      <c s="2" r="C1" t="s">
        <v>1</v>
      </c>
    </row>
    <row spans="1:4" r="2">
      <c s="2" r="C2" t="s">
        <v>2</v>
      </c>
      <c s="2" r="D2" t="s">
        <v>65</v>
      </c>
    </row>
    <row spans="1:4" r="3">
      <c s="3" r="A3" t="s">
        <v>132</v>
      </c>
    </row>
    <row spans="1:4" r="4">
      <c s="4" r="A4" t="s">
        <v>113</v>
      </c>
      <c s="7" r="C4" t="n">
        <v>48238</v>
      </c>
      <c s="7" r="D4" t="n">
        <v>132201</v>
      </c>
    </row>
    <row spans="1:4" r="5">
      <c s="3" r="A5" t="s">
        <v>133</v>
      </c>
    </row>
    <row spans="1:4" r="6">
      <c s="4" r="A6" t="s">
        <v>72</v>
      </c>
      <c s="6" r="C6" t="n">
        <v>19835</v>
      </c>
      <c s="6" r="D6" t="n">
        <v>20815</v>
      </c>
    </row>
    <row spans="1:4" r="7">
      <c s="4" r="A7" t="s">
        <v>134</v>
      </c>
      <c s="6" r="C7" t="n">
        <v>-41400</v>
      </c>
      <c s="6" r="D7" t="n">
        <v>-128667</v>
      </c>
    </row>
    <row spans="1:4" r="8">
      <c s="4" r="A8" t="s">
        <v>76</v>
      </c>
      <c s="6" r="C8" t="n">
        <v>587</v>
      </c>
      <c s="6" r="D8" t="n">
        <v>1400</v>
      </c>
    </row>
    <row spans="1:4" r="9">
      <c s="4" r="A9" t="s">
        <v>135</v>
      </c>
      <c s="6" r="C9" t="n">
        <v>-5136</v>
      </c>
      <c s="6" r="D9" t="n">
        <v>896</v>
      </c>
    </row>
    <row spans="1:4" r="10">
      <c s="4" r="A10" t="s">
        <v>136</v>
      </c>
      <c s="6" r="C10" t="n">
        <v>1468</v>
      </c>
      <c s="6" r="D10" t="n">
        <v>1334</v>
      </c>
    </row>
    <row spans="1:4" r="11">
      <c s="4" r="A11" t="s">
        <v>137</v>
      </c>
      <c s="6" r="C11" t="n">
        <v>-8378</v>
      </c>
      <c s="6" r="D11" t="n">
        <v>-2428</v>
      </c>
    </row>
    <row spans="1:4" r="12">
      <c s="4" r="A12" t="s">
        <v>138</v>
      </c>
      <c s="6" r="C12" t="n">
        <v>15214</v>
      </c>
      <c s="6" r="D12" t="n">
        <v>25551</v>
      </c>
    </row>
    <row spans="1:4" r="13">
      <c s="3" r="A13" t="s">
        <v>139</v>
      </c>
    </row>
    <row spans="1:4" r="14">
      <c s="4" r="A14" t="s">
        <v>140</v>
      </c>
      <c s="6" r="D14" t="n">
        <v>-69031</v>
      </c>
    </row>
    <row spans="1:4" r="15">
      <c s="4" r="A15" t="s">
        <v>141</v>
      </c>
      <c s="6" r="C15" t="n">
        <v>-7258</v>
      </c>
      <c s="6" r="D15" t="n">
        <v>-2867</v>
      </c>
    </row>
    <row spans="1:4" r="16">
      <c s="4" r="A16" t="s">
        <v>142</v>
      </c>
      <c s="6" r="C16" t="n">
        <v>175965</v>
      </c>
      <c s="6" r="D16" t="n">
        <v>311333</v>
      </c>
    </row>
    <row spans="1:4" r="17">
      <c s="4" r="A17" t="s">
        <v>143</v>
      </c>
      <c s="6" r="C17" t="n">
        <v>114</v>
      </c>
      <c s="6" r="D17" t="n">
        <v>4635</v>
      </c>
    </row>
    <row spans="1:4" r="18">
      <c s="4" r="A18" t="s">
        <v>144</v>
      </c>
      <c s="6" r="C18" t="n">
        <v>-351</v>
      </c>
      <c s="6" r="D18" t="n">
        <v>-4685</v>
      </c>
    </row>
    <row spans="1:4" r="19">
      <c s="4" r="A19" t="s">
        <v>145</v>
      </c>
      <c s="6" r="C19" t="n">
        <v>168470</v>
      </c>
      <c s="6" r="D19" t="n">
        <v>239385</v>
      </c>
    </row>
    <row spans="1:4" r="20">
      <c s="3" r="A20" t="s">
        <v>146</v>
      </c>
    </row>
    <row spans="1:4" r="21">
      <c s="4" r="A21" t="s">
        <v>147</v>
      </c>
      <c s="6" r="C21" t="n">
        <v>-59733</v>
      </c>
      <c s="6" r="D21" t="n">
        <v>-24475</v>
      </c>
    </row>
    <row spans="1:4" r="22">
      <c s="4" r="A22" t="s">
        <v>148</v>
      </c>
      <c s="6" r="D22" t="n">
        <v>-53267</v>
      </c>
    </row>
    <row spans="1:4" r="23">
      <c s="4" r="A23" t="s">
        <v>149</v>
      </c>
      <c s="6" r="C23" t="n">
        <v>-85000</v>
      </c>
      <c s="6" r="D23" t="n">
        <v>6000</v>
      </c>
    </row>
    <row spans="1:4" r="24">
      <c s="4" r="A24" t="s">
        <v>150</v>
      </c>
      <c s="6" r="D24" t="n">
        <v>-170000</v>
      </c>
    </row>
    <row spans="1:4" r="25">
      <c s="4" r="A25" t="s">
        <v>151</v>
      </c>
      <c s="6" r="C25" t="n">
        <v>-37144</v>
      </c>
      <c s="6" r="D25" t="n">
        <v>-14891</v>
      </c>
    </row>
    <row spans="1:4" r="26">
      <c s="4" r="A26" t="s">
        <v>152</v>
      </c>
      <c s="6" r="C26" t="n">
        <v>-9786</v>
      </c>
      <c s="6" r="D26" t="n">
        <v>-10425</v>
      </c>
    </row>
    <row spans="1:4" r="27">
      <c s="4" r="A27" t="s">
        <v>153</v>
      </c>
      <c s="6" r="C27" t="n">
        <v>8687</v>
      </c>
      <c s="6" r="D27" t="n">
        <v>5998</v>
      </c>
    </row>
    <row spans="1:4" r="28">
      <c s="4" r="A28" t="s">
        <v>154</v>
      </c>
      <c s="6" r="C28" t="n">
        <v>-970</v>
      </c>
      <c s="6" r="D28" t="n">
        <v>-1026</v>
      </c>
    </row>
    <row spans="1:4" r="29">
      <c s="4" r="A29" t="s">
        <v>155</v>
      </c>
      <c s="6" r="C29" t="n">
        <v>-2684</v>
      </c>
      <c s="6" r="D29" t="n">
        <v>-1074</v>
      </c>
    </row>
    <row spans="1:4" r="30">
      <c s="4" r="A30" t="s">
        <v>156</v>
      </c>
      <c s="6" r="C30" t="n">
        <v>-1124</v>
      </c>
      <c s="6" r="D30" t="n">
        <v>-644</v>
      </c>
    </row>
    <row spans="1:4" r="31">
      <c s="4" r="A31" t="s">
        <v>157</v>
      </c>
      <c s="6" r="C31" t="n">
        <v>-24</v>
      </c>
      <c s="6" r="D31" t="n">
        <v>-5367</v>
      </c>
    </row>
    <row spans="1:4" r="32">
      <c s="4" r="A32" t="s">
        <v>158</v>
      </c>
      <c s="6" r="C32" t="n">
        <v>-187778</v>
      </c>
      <c s="6" r="D32" t="n">
        <v>-269171</v>
      </c>
    </row>
    <row spans="1:4" r="33">
      <c s="4" r="A33" t="s">
        <v>159</v>
      </c>
      <c s="6" r="C33" t="n">
        <v>-4094</v>
      </c>
      <c s="6" r="D33" t="n">
        <v>-4235</v>
      </c>
    </row>
    <row spans="1:4" r="34">
      <c s="4" r="A34" t="s">
        <v>160</v>
      </c>
      <c s="6" r="C34" t="n">
        <v>15769</v>
      </c>
      <c s="6" r="D34" t="n">
        <v>14461</v>
      </c>
    </row>
    <row spans="1:4" r="35">
      <c s="4" r="A35" t="s">
        <v>161</v>
      </c>
      <c s="6" r="C35" t="n">
        <v>11675</v>
      </c>
      <c s="6" r="D35" t="n">
        <v>10226</v>
      </c>
    </row>
    <row spans="1:4" r="36">
      <c s="3" r="A36" t="s">
        <v>162</v>
      </c>
    </row>
    <row spans="1:4" r="37">
      <c s="4" r="A37" t="s">
        <v>163</v>
      </c>
      <c s="6" r="C37" t="n">
        <v>10851</v>
      </c>
      <c s="6" r="D37" t="n">
        <v>13208</v>
      </c>
    </row>
    <row spans="1:4" r="38">
      <c s="3" r="A38" t="s">
        <v>164</v>
      </c>
    </row>
    <row spans="1:4" r="39">
      <c s="4" r="A39" t="s">
        <v>165</v>
      </c>
      <c s="6" r="C39" t="n">
        <v>5094</v>
      </c>
      <c s="6" r="D39" t="n">
        <v>5262</v>
      </c>
    </row>
    <row spans="1:4" r="40">
      <c s="4" r="A40" t="s">
        <v>166</v>
      </c>
      <c s="6" r="D40" t="n">
        <v>7324</v>
      </c>
    </row>
    <row spans="1:4" r="41">
      <c s="4" r="A41" t="s">
        <v>167</v>
      </c>
      <c s="4" r="B41" t="s">
        <v>40</v>
      </c>
      <c s="6" r="D41" t="n">
        <v>3358</v>
      </c>
    </row>
    <row spans="1:4" r="42">
      <c s="4" r="A42" t="s">
        <v>168</v>
      </c>
      <c s="4" r="B42" t="s">
        <v>40</v>
      </c>
      <c s="7" r="C42" t="n">
        <v>7830</v>
      </c>
      <c s="6" r="D42" t="n">
        <v>128008</v>
      </c>
    </row>
    <row spans="1:4" r="43">
      <c s="4" r="A43" t="s">
        <v>169</v>
      </c>
      <c s="4" r="B43" t="s">
        <v>40</v>
      </c>
      <c s="7" r="D43" t="n">
        <v>131366</v>
      </c>
    </row>
    <row spans="1:4" r="44">
      <c r="A44" t="n"/>
    </row>
    <row spans="1:4" r="45">
      <c s="4" r="A45" t="s">
        <v>40</v>
      </c>
      <c s="4" r="B45" t="s">
        <v>170</v>
      </c>
    </row>
  </sheetData>
  <mergeCells count="4">
    <mergeCell ref="A1:B2"/>
    <mergeCell ref="C1:D1"/>
    <mergeCell ref="A44:C44"/>
    <mergeCell ref="B45:C4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Investments in Real Property</vt:lpstr>
      <vt:lpstr>Debt Related Investments</vt:lpstr>
      <vt:lpstr>Debt Obligations</vt:lpstr>
      <vt:lpstr>Derivatives and Hedging Activit</vt:lpstr>
      <vt:lpstr>Fair Value of Financial Instrum</vt:lpstr>
      <vt:lpstr>Stockholders' Equity</vt:lpstr>
      <vt:lpstr>Related Party Transactions</vt:lpstr>
      <vt:lpstr>Net Income Per Common Share</vt:lpstr>
      <vt:lpstr>Segment Information</vt:lpstr>
      <vt:lpstr>Subsequent Events</vt:lpstr>
      <vt:lpstr>Summary of Significant Accoun21</vt:lpstr>
      <vt:lpstr>Investments in Real Property (T</vt:lpstr>
      <vt:lpstr>Debt Related Investments (Table</vt:lpstr>
      <vt:lpstr>Debt Obligations (Tables)</vt:lpstr>
      <vt:lpstr>Derivatives And Hedging Activ25</vt:lpstr>
      <vt:lpstr>Fair Value of Financial Instr26</vt:lpstr>
      <vt:lpstr>Stockholders' Equity (Tables)</vt:lpstr>
      <vt:lpstr>Related Party Transactions (Tab</vt:lpstr>
      <vt:lpstr>Net Income Per Common Share (Ta</vt:lpstr>
      <vt:lpstr>Segment Information (Tables)</vt:lpstr>
      <vt:lpstr>Organization (Details)</vt:lpstr>
      <vt:lpstr>Summary Of Significant Accoun32</vt:lpstr>
      <vt:lpstr>Investments in Real Property (N</vt:lpstr>
      <vt:lpstr>Investments In Real Property (S</vt:lpstr>
      <vt:lpstr>Investments in Real Property 35</vt:lpstr>
      <vt:lpstr>Investments in Real Property 36</vt:lpstr>
      <vt:lpstr>Investments in Real Property 37</vt:lpstr>
      <vt:lpstr>Debt Related Investments (Narra</vt:lpstr>
      <vt:lpstr>Debt Related Investments (Detai</vt:lpstr>
      <vt:lpstr>Debt Obligations (Narrative) (D</vt:lpstr>
      <vt:lpstr>Debt Obligations (Schedule of B</vt:lpstr>
      <vt:lpstr>Debt Obligations (Schedule Of R</vt:lpstr>
      <vt:lpstr>Debt Obligations (Summary of Bo</vt:lpstr>
      <vt:lpstr>Derivatives and Hedging Activ44</vt:lpstr>
      <vt:lpstr>Derivatives and Hedging Activ45</vt:lpstr>
      <vt:lpstr>Derivatives and Hedging Activ46</vt:lpstr>
      <vt:lpstr>Derivatives and Hedging Activ47</vt:lpstr>
      <vt:lpstr>Fair Value of Financial Instr48</vt:lpstr>
      <vt:lpstr>Stockholders' Equity (Narrative</vt:lpstr>
      <vt:lpstr>Stockholders' Equity (Informati</vt:lpstr>
      <vt:lpstr>Related Party Transactions (Nar</vt:lpstr>
      <vt:lpstr>Related Party Transactions (Sch</vt:lpstr>
      <vt:lpstr>Related Party Transactions (Sum</vt:lpstr>
      <vt:lpstr>Net Income Per Common Share (De</vt:lpstr>
      <vt:lpstr>Segment Information (Revenue an</vt:lpstr>
      <vt:lpstr>Segment Information (Reconcilia</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20:02Z</dcterms:created>
  <dcterms:modified xmlns:dcterms="http://purl.org/dc/terms/" xmlns:xsi="http://www.w3.org/2001/XMLSchema-instance" xsi:type="dcterms:W3CDTF">2016-05-13T15:20:02Z</dcterms:modified>
  <dc:title xmlns:dc="http://purl.org/dc/elements/1.1/">Untitled</dc:title>
  <dc:description xmlns:dc="http://purl.org/dc/elements/1.1/"/>
  <dc:subject xmlns:dc="http://purl.org/dc/elements/1.1/"/>
  <cp:keywords/>
  <cp:category/>
</cp:coreProperties>
</file>